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Uncollectible Pre"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sheetId="18" state="visible" r:id="rId18"/>
    <sheet xmlns:r="http://schemas.openxmlformats.org/officeDocument/2006/relationships" name="Equity" sheetId="19" state="visible" r:id="rId19"/>
    <sheet xmlns:r="http://schemas.openxmlformats.org/officeDocument/2006/relationships" name="Litigation" sheetId="20" state="visible" r:id="rId20"/>
    <sheet xmlns:r="http://schemas.openxmlformats.org/officeDocument/2006/relationships" name="Subsequent Events" sheetId="21" state="visible" r:id="rId21"/>
    <sheet xmlns:r="http://schemas.openxmlformats.org/officeDocument/2006/relationships" name="Statements of Cash Flows (Table"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Allowance for Uncollectible P_2" sheetId="25" state="visible" r:id="rId25"/>
    <sheet xmlns:r="http://schemas.openxmlformats.org/officeDocument/2006/relationships" name="Reinsurance (Tables)" sheetId="26" state="visible" r:id="rId26"/>
    <sheet xmlns:r="http://schemas.openxmlformats.org/officeDocument/2006/relationships" name="Reserve for Loss and Loss Exp_2" sheetId="27" state="visible" r:id="rId27"/>
    <sheet xmlns:r="http://schemas.openxmlformats.org/officeDocument/2006/relationships" name="Segment Information (Tables)" sheetId="28" state="visible" r:id="rId28"/>
    <sheet xmlns:r="http://schemas.openxmlformats.org/officeDocument/2006/relationships" name="Retirement Plans (Table)" sheetId="29" state="visible" r:id="rId29"/>
    <sheet xmlns:r="http://schemas.openxmlformats.org/officeDocument/2006/relationships" name="Comprehensive Income (Tables)" sheetId="30" state="visible" r:id="rId30"/>
    <sheet xmlns:r="http://schemas.openxmlformats.org/officeDocument/2006/relationships" name="Statements of Cash Flows (Cash " sheetId="31" state="visible" r:id="rId31"/>
    <sheet xmlns:r="http://schemas.openxmlformats.org/officeDocument/2006/relationships" name="Statements of Cash Flows (Sched" sheetId="32" state="visible" r:id="rId32"/>
    <sheet xmlns:r="http://schemas.openxmlformats.org/officeDocument/2006/relationships" name="Investments (Available-For-Sale" sheetId="33" state="visible" r:id="rId33"/>
    <sheet xmlns:r="http://schemas.openxmlformats.org/officeDocument/2006/relationships" name="Investments (Fair Value and Gro" sheetId="34" state="visible" r:id="rId34"/>
    <sheet xmlns:r="http://schemas.openxmlformats.org/officeDocument/2006/relationships" name="Investments (Fixed Income Secur" sheetId="35" state="visible" r:id="rId35"/>
    <sheet xmlns:r="http://schemas.openxmlformats.org/officeDocument/2006/relationships" name="Investments (Other Investment P" sheetId="36" state="visible" r:id="rId36"/>
    <sheet xmlns:r="http://schemas.openxmlformats.org/officeDocument/2006/relationships" name="Investments (Aggregated Income " sheetId="37" state="visible" r:id="rId37"/>
    <sheet xmlns:r="http://schemas.openxmlformats.org/officeDocument/2006/relationships" name="Investments (Investments Pledge" sheetId="38" state="visible" r:id="rId38"/>
    <sheet xmlns:r="http://schemas.openxmlformats.org/officeDocument/2006/relationships" name="Investments (Credit Concentrati" sheetId="39" state="visible" r:id="rId39"/>
    <sheet xmlns:r="http://schemas.openxmlformats.org/officeDocument/2006/relationships" name="Investments (Net Investment Inc" sheetId="40" state="visible" r:id="rId40"/>
    <sheet xmlns:r="http://schemas.openxmlformats.org/officeDocument/2006/relationships" name="Investments (Net Realized and U" sheetId="41" state="visible" r:id="rId41"/>
    <sheet xmlns:r="http://schemas.openxmlformats.org/officeDocument/2006/relationships" name="Investments (Unrealized Gains (" sheetId="42" state="visible" r:id="rId42"/>
    <sheet xmlns:r="http://schemas.openxmlformats.org/officeDocument/2006/relationships" name="Fair Value Measurements (Carryi" sheetId="43" state="visible" r:id="rId43"/>
    <sheet xmlns:r="http://schemas.openxmlformats.org/officeDocument/2006/relationships" name="Fair Value Measurements (Quanti" sheetId="44" state="visible" r:id="rId44"/>
    <sheet xmlns:r="http://schemas.openxmlformats.org/officeDocument/2006/relationships" name="Fair Value Measurements (Change" sheetId="45" state="visible" r:id="rId45"/>
    <sheet xmlns:r="http://schemas.openxmlformats.org/officeDocument/2006/relationships" name="Fair Value Measurements (Quan_2" sheetId="46" state="visible" r:id="rId46"/>
    <sheet xmlns:r="http://schemas.openxmlformats.org/officeDocument/2006/relationships" name="Allowance for Uncollectible P_3" sheetId="47" state="visible" r:id="rId47"/>
    <sheet xmlns:r="http://schemas.openxmlformats.org/officeDocument/2006/relationships" name="Reinsurance Recoverable Credit " sheetId="48" state="visible" r:id="rId48"/>
    <sheet xmlns:r="http://schemas.openxmlformats.org/officeDocument/2006/relationships" name="Reinsurance Allowance for Credi" sheetId="49" state="visible" r:id="rId49"/>
    <sheet xmlns:r="http://schemas.openxmlformats.org/officeDocument/2006/relationships" name="Reinsurance (List of Direct, As" sheetId="50" state="visible" r:id="rId50"/>
    <sheet xmlns:r="http://schemas.openxmlformats.org/officeDocument/2006/relationships" name="Reinsurance (Ceded Premiums and" sheetId="51" state="visible" r:id="rId51"/>
    <sheet xmlns:r="http://schemas.openxmlformats.org/officeDocument/2006/relationships" name="Reserve for Loss and Loss Exp_3" sheetId="52" state="visible" r:id="rId52"/>
    <sheet xmlns:r="http://schemas.openxmlformats.org/officeDocument/2006/relationships" name="Segment Information Narrative (" sheetId="53" state="visible" r:id="rId53"/>
    <sheet xmlns:r="http://schemas.openxmlformats.org/officeDocument/2006/relationships" name="Segment Information (Revenue by" sheetId="54" state="visible" r:id="rId54"/>
    <sheet xmlns:r="http://schemas.openxmlformats.org/officeDocument/2006/relationships" name="Segment Information (Income Bef" sheetId="55" state="visible" r:id="rId55"/>
    <sheet xmlns:r="http://schemas.openxmlformats.org/officeDocument/2006/relationships" name="Segment Information (Reconcilia" sheetId="56" state="visible" r:id="rId56"/>
    <sheet xmlns:r="http://schemas.openxmlformats.org/officeDocument/2006/relationships" name="Retirement Plans (Components of" sheetId="57" state="visible" r:id="rId57"/>
    <sheet xmlns:r="http://schemas.openxmlformats.org/officeDocument/2006/relationships" name="Retirement Plans (Weighted-Aver" sheetId="58" state="visible" r:id="rId58"/>
    <sheet xmlns:r="http://schemas.openxmlformats.org/officeDocument/2006/relationships" name="Comprehensive Income (Component" sheetId="59" state="visible" r:id="rId59"/>
    <sheet xmlns:r="http://schemas.openxmlformats.org/officeDocument/2006/relationships" name="Comprehensive Income (Compone_2" sheetId="60" state="visible" r:id="rId60"/>
    <sheet xmlns:r="http://schemas.openxmlformats.org/officeDocument/2006/relationships" name="Comprehensive Income (Reclassif" sheetId="61" state="visible" r:id="rId61"/>
    <sheet xmlns:r="http://schemas.openxmlformats.org/officeDocument/2006/relationships" name="Equity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067</t>
        </is>
      </c>
    </row>
    <row r="9">
      <c r="A9" s="4" t="inlineStr">
        <is>
          <t>Entity Registrant Name</t>
        </is>
      </c>
      <c r="B9" s="4" t="inlineStr">
        <is>
          <t>SELECTIVE INSURANCE GROUP, INC</t>
        </is>
      </c>
    </row>
    <row r="10">
      <c r="A10" s="4" t="inlineStr">
        <is>
          <t>Entity Incorporation, State or Country Code</t>
        </is>
      </c>
      <c r="B10" s="4" t="inlineStr">
        <is>
          <t>NJ</t>
        </is>
      </c>
    </row>
    <row r="11">
      <c r="A11" s="4" t="inlineStr">
        <is>
          <t>Entity Tax Identification Number</t>
        </is>
      </c>
      <c r="B11" s="4" t="inlineStr">
        <is>
          <t>22-2168890</t>
        </is>
      </c>
    </row>
    <row r="12">
      <c r="A12" s="4" t="inlineStr">
        <is>
          <t>Entity Address, Address Line One</t>
        </is>
      </c>
      <c r="B12" s="4" t="inlineStr">
        <is>
          <t>40 Wantage Avenue</t>
        </is>
      </c>
    </row>
    <row r="13">
      <c r="A13" s="4" t="inlineStr">
        <is>
          <t>Entity Address, City or Town</t>
        </is>
      </c>
      <c r="B13" s="4" t="inlineStr">
        <is>
          <t>Branchville</t>
        </is>
      </c>
    </row>
    <row r="14">
      <c r="A14" s="4" t="inlineStr">
        <is>
          <t>Entity Address, State or Province</t>
        </is>
      </c>
      <c r="B14" s="4" t="inlineStr">
        <is>
          <t>NJ</t>
        </is>
      </c>
    </row>
    <row r="15">
      <c r="A15" s="4" t="inlineStr">
        <is>
          <t>Entity Address, Postal Zip Code</t>
        </is>
      </c>
      <c r="B15" s="4" t="inlineStr">
        <is>
          <t>07890</t>
        </is>
      </c>
    </row>
    <row r="16">
      <c r="A16" s="4" t="inlineStr">
        <is>
          <t>City Area Code</t>
        </is>
      </c>
      <c r="B16" s="4" t="inlineStr">
        <is>
          <t>973</t>
        </is>
      </c>
    </row>
    <row r="17">
      <c r="A17" s="4" t="inlineStr">
        <is>
          <t>Local Phone Number</t>
        </is>
      </c>
      <c r="B17" s="4" t="inlineStr">
        <is>
          <t>948-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107525</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230557</t>
        </is>
      </c>
    </row>
    <row r="29">
      <c r="A29" s="4" t="inlineStr">
        <is>
          <t>Current Fiscal Year End Date</t>
        </is>
      </c>
      <c r="B29" s="4" t="inlineStr">
        <is>
          <t>--12-31</t>
        </is>
      </c>
    </row>
    <row r="30">
      <c r="A30" s="4" t="inlineStr">
        <is>
          <t>Noncumulative Preferred Stock</t>
        </is>
      </c>
    </row>
    <row r="31">
      <c r="A31" s="3" t="inlineStr">
        <is>
          <t>Document Information [Line Items]</t>
        </is>
      </c>
    </row>
    <row r="32">
      <c r="A32" s="4" t="inlineStr">
        <is>
          <t>Title of 12(b) Security</t>
        </is>
      </c>
      <c r="B32" s="4" t="inlineStr">
        <is>
          <t>Depositary Shares, each representing a 1/1,000th interest in a share of 4.60% Non-Cumulative Preferred Stock, Series B, without par value</t>
        </is>
      </c>
    </row>
    <row r="33">
      <c r="A33" s="4" t="inlineStr">
        <is>
          <t>Trading Symbol</t>
        </is>
      </c>
      <c r="B33" s="4" t="inlineStr">
        <is>
          <t>SIGI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2 per share</t>
        </is>
      </c>
    </row>
    <row r="38">
      <c r="A38" s="4" t="inlineStr">
        <is>
          <t>Trading Symbol</t>
        </is>
      </c>
      <c r="B38" s="4" t="inlineStr">
        <is>
          <t>SIG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6 Months Ended</t>
        </is>
      </c>
    </row>
    <row r="2">
      <c r="B2" s="2" t="inlineStr">
        <is>
          <t>Jun. 30, 2021</t>
        </is>
      </c>
    </row>
    <row r="3">
      <c r="A3" s="3" t="inlineStr">
        <is>
          <t>Supplemental Cash Flow Information [Abstract]</t>
        </is>
      </c>
    </row>
    <row r="4">
      <c r="A4" s="4" t="inlineStr">
        <is>
          <t>Statements of Cash Flows</t>
        </is>
      </c>
      <c r="B4" s="4" t="inlineStr">
        <is>
          <t>Statements of Cash Flows Supplemental cash flow information was as follows: Six Months ended June 30, ($ in thousands) 2021 2020 Cash paid during the period for: Interest $ 14,547 14,920 Federal income tax 66,000 — Cash paid for amounts included in the measurement of lease liabilities: Operating cash flows from operating leases 4,348 4,443 Operating cash flows from financing leases 4 10 Financing cash flows from finance leases 229 314 Non-cash items: Corporate actions related to fixed income securities, AFS 1 45,392 18,224 Corporate actions related to fixed income securities, HTM 1 — 2,596 Corporate actions related to equity securities 1 527 890 Assets acquired under finance lease arrangements 183 119 Assets acquired under operating lease arrangements 16 4,358 Non-cash purchase of property and equipment 35 60 1 Examples of corporate actions include exchanges, non-cash acquisitions, and stock splits. The following table reconciles cash and restricted cash reported in the Consolidated Balance Sheets with what is reported in the Consolidated Statements of Cash Flows: ($ in thousands) June 30, 2021 December 31, 2020 Cash $ 450 394 Restricted cash 8,803 14,837 Total cash and restricted cash shown in the Statements of Cash Flows $ 9,253 15,231 Amounts included in restricted cash represent cash received from the National Flood Insurance Program ("NFIP"), which is restricted to pay flood claims under the Write Your Ow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a) Information about our AFS securities as of June 30, 2021, and December 31, 2020, is as follows: June 30, 2021 ($ in thousands) Cost/ Allowance for Credit Losses Unrealized Unrealized Fair AFS fixed income securities: U.S. government and government agencies $ 132,506 — 4,319 (631) 136,194 Foreign government 14,578 (49) 819 (73) 15,275 Obligations of states and political subdivisions 1,119,039 (38) 81,003 (103) 1,199,901 Corporate securities 2,325,858 (3,477) 146,061 (1,555) 2,466,887 Collateralized loan obligations ("CLO") and other asset-backed securities ("ABS") 1,266,236 (1,399) 20,110 (2,724) 1,282,223 Residential mortgage-backed securities ("RMBS") 820,650 (1,034) 35,655 (774) 854,497 Commercial mortgage-backed securities ("CMBS") 632,882 (14) 39,420 (865) 671,423 Total AFS fixed income securities $ 6,311,749 (6,011) 327,387 (6,725) 6,626,400 December 31, 2020 ($ in thousands) Cost/ Allowance for Credit Losses Unrealized Unrealized Fair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3,969) 397,922 (11,542) 6,455,928 The following tables provide a roll forward of the allowance for credit losses on our AFS fixed income securities for the periods indicated: Quarter ended June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56 — (7) — — 49 Obligations of states and political subdivisions 201 — (163) — — 38 Corporate securities 6,166 148 (2,403) (373) (61) 3,477 CLO and other ABS 1,470 — (70) (1) — 1,399 RMBS 864 3 230 (63) — 1,034 CMBS 24 4 (14) — — 14 Total AFS fixed income securities $ 8,781 155 (2,427) (437) (61) 6,011 Quarter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1 — 7 — — 28 Obligations of states and political subdivisions 29 15 (27) — — 17 Corporate securities 13,412 813 (5,686) (395) (67) 8,077 CLO and other ABS 1,565 27 (145) (58) — 1,389 RMBS 722 — 124 (15) — 831 CMBS 38 8 7 — — 53 Total AFS fixed income securities $ 15,787 863 (5,720) (468) (67) 10,395 Six Months ended June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49 (1) — — 49 Obligations of states and political subdivisions 4 25 9 — — 38 Corporate securities 2,782 2,185 (909) (520) (61) 3,477 CLO and other ABS 592 941 (116) (18) — 1,399 RMBS 561 618 (68) (77) — 1,034 CMBS 29 2 (17) — — 14 Total AFS fixed income securities $ 3,969 3,820 (1,102) (615) (61) 6,011 Six Months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8 — — — 28 Obligations of states and political subdivisions — 17 — — — 17 Corporate securities — 8,539 — (395) (67) 8,077 CLO and other ABS — 1,447 — (58) — 1,389 RMBS — 846 — (15) — 831 CMBS — 53 — — — 53 Total AFS fixed income securities $ — 10,930 — (468) (67) 10,395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0 Annual Report. Accrued interest on AFS securities was $44.9 million as of June 30, 2021, and $43.8 million as of December 31, 2020. We did not record any write-offs during 2021 or 2020. (b) Quantitative information about unrealized losses on our AFS portfolio is provided below. June 30, 2021 Less than 12 months 12 months or longer Total ($ in thousands) Fair Value Unrealized Fair Value Unrealized Fair Value Unrealized AFS fixed income securities: U.S. government and government agencies $ 17,582 (631) — — 17,582 (631) Foreign government 3,122 (73) — — 3,122 (73) Obligations of states and political subdivisions 7,222 (103) — — 7,222 (103) Corporate securities 84,676 (880) 6,163 (675) 90,839 (1,555) CLO and other ABS 415,284 (1,699) 71,126 (1,025) 486,410 (2,724) RMBS 84,141 (774) — — 84,141 (774) CMBS 54,258 (704) 14,511 (161) 68,769 (865) Total AFS fixed income securities $ 666,285 (4,864) 91,800 (1,861) 758,085 (6,725) December 31, 2020 Less than 12 months 12 months or longer Total ($ in thousands) Fair Unrealized Fair Value Unrealized Fair Value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 We do not currently intend to sell any of the securities in the tables above, nor will we be required to sell any of these securities. The decrease in gross unrealized losses during Six Months 2021 was driven by an increase in longer-dated benchmark United States Treasury rates, partially offset by the tightening of credit spreads. Considering these factors and our review of these securities under our credit loss policy as described in Note 2. "Summary of Significant Accounting Policies" in Item 8. "Financial Statements and Supplementary Data." of our 2020 Annual Report, we have concluded that no allowance for credit loss is required on these balances. This conclusion reflects our current judgment as to the financial position and future prospects of the entity that issued the investment security and underlying collateral. (c) Fixed income securities at June 30, 2021 are summarized below by contractual maturity.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AFS HTM ($ in thousands) Fair Value Carrying Value Fair Value Due in one year or less $ 537,130 1,032 1,033 Due after one year through five years 3,365,039 14,971 15,808 Due after five years through 10 years 2,109,060 10,953 11,041 Due after 10 years 615,171 — — Total fixed income securities $ 6,626,400 26,956 27,882 (d) The following table summarizes our other investment portfolio by strategy: Other Investments June 30, 2021 December 31, 2020 ($ in thousands) Carrying Value Remaining Commitment Maximum Exposure to Loss 1 Carrying Value Remaining Commitment Maximum Exposure to Loss 1 Alternative Investments Private equity $ 218,385 110,998 329,383 157,276 100,905 258,181 Private credit 58,674 96,132 154,806 54,017 98,330 152,347 Real assets 19,970 15,773 35,743 19,659 16,493 36,152 Total alternative investments 297,029 222,903 519,932 230,952 215,728 446,680 Other securities 33,450 — 33,450 35,370 — 35,370 Total other investments $ 330,479 222,903 553,382 266,322 215,728 482,050 1 The maximum exposure to loss includes both the carry value of these investments and the related remaining commitments. In addition, tax credits that have been previously recognized in Other securities are subject to the risk of recapture, which we do not consider significant. We are contractually committed to make additional investments up to the remaining commitments stated above, but we do not have a material future obligation to fund losses or debts on behalf of these investments. We have not provided any non-contractual financial support at any time during 2021 or 2020. The following table shows gross summarized financial information for our other investments portfolio, including the portion we do not own. The majority of these investments are carried under the equity method of accounting and report results to us on a one-quarter lag. The following table provides (i) the gross summarized financial statement information for these investments for the three and six-months ended March 31, and (ii) the portion of these results that are included in our Second Quarter and Six Months results: Income Statement Information Quarter ended June 30, Six Months ended June 30, ($ in millions) 2021 2020 2021 2020 Net investment income $ 8.4 (3.1) $ 490.0 9.6 Realized gains 1,392.5 179.0 2,168.6 343.8 Net change in unrealized appreciation 4,948.9 (2,862.9) 9,579.7 (1,658.9) Net income $ 6,349.8 (2,687.0) $ 12,238.3 (1,305.5) Insurance Subsidiaries’ alternative investments income $ 29.9 (16.0) $ 50.1 (9.7) (e) Certain Insurance Subsidiaries, as members of the Federal Home Loan Bank of Indianapolis ("FHLBI") and the Federal Home Loan Bank of New York ("FHLBNY"), have pledged certain AFS fixed income securities as collateral. Additionally, to comply with insurance laws, certain Insurance Subsidiaries have deposited certain securities with various state and regulatory agencies at June 30, 2021. We retain all rights regarding all securities pledged as collateral. The following table summarizes the market value of these securities at June 30, 2021: ($ in millions) FHLBI Collateral FHLBNY Collateral State and Total U.S. government and government agencies $ — — 21.6 21.6 Obligations of states and political subdivisions — — 5.0 5.0 RMBS 78.5 48.9 — 127.4 CMBS 6.7 15.6 — 22.3 Total pledged as collateral $ 85.2 64.5 26.6 176.3 (f) We did not have exposure to any credit concentration risk of a single issuer greater than 10% of our stockholders' equity, other than certain U.S. government-backed investments, as of June 30, 2021, or December 31, 2020. (g) The components of pre-tax net investment income earned were as follows: Quarter ended June 30, Six Months ended June 30, ($ in thousands) 2021 2020 2021 2020 Fixed income securities $ 52,608 51,079 $ 105,431 101,332 Commercial mortgage loans ("CMLs") 695 156 1,209 218 Equity securities 2,982 2,023 5,470 3,575 Short-term investments 55 420 140 1,586 Other investments 32,860 (15,846) 50,293 (9,504) Investment expenses (5,469) (3,388) (9,096) (6,796) Net investment income earned $ 83,731 34,444 $ 153,447 90,411 The increase in net investment income earned in Second Quarter 2021 and Six Months 2021 compared to the prior year periods were driven by the alternative investments in our other investments portfolio. The results reflect the improvement in the equity markets in the three and six-month periods ending March 31, 2021, as our results on these holdings are recorded on a one-quarter lag. (h) The following table summarizes net realized and unrealized gains and losses for the periods indicated: Quarter ended June 30, Six Months ended June 30, ($ in thousands) 2021 2020 2021 2020 Gross gains on sales $ 2,079 6,478 $ 5,755 12,151 Gross losses on sales (1,811) (3,863) (6,282) (5,436) Net realized gains (losses) on disposals 268 2,615 (527) 6,715 Net unrealized gains (losses) on equity securities 7,661 5,701 18,941 (11,436) Net credit loss benefit (expense) on fixed income securities, AFS 2,272 4,923 (2,725) (10,864) Net credit loss (expense) benefit on fixed income securities, HTM (53) 1 (60) 1 Net credit loss benefit (expense) on CMLs — 22 — (218) Losses on securities for which we have the intent to sell (91) (613) (453) (16,215) Net realized and unrealized gains (losses) $ 10,057 12,649 $ 15,176 (32,017) Unrealized gains (losses) recognized in income on equity securities, as reflected in the table above, include the following: Quarter ended June 30, Six Months ended June 30, ($ in thousands) 2021 2020 2021 2020 Unrealized gains (losses) recognized in income on equity securities: On securities remaining in our portfolio at period end $ 7,458 5,701 $ 16,942 (11,439) On securities sold during period 203 — 1,999 3 Total unrealized gains (losses) recognized in income on equity securities $ 7,661 5,701 $ 18,941 (11,436) The improvement in net realized and unrealized gains in Six Months 2021 as compared to Six Months 2020 was primarily driven by (i) unrealized gains on our equity securities compared to unrealized losses last year, which were driven by COVID-19-related market disruption, and (ii) lower intent-to-sell losses as we provided our investment managers significant trading flexibility last year given market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estimated fair values of our financial liabilities as of June 30, 2021 and December 31, 2020: June 30, 2021 December 31, 2020 ($ in thousands) Carrying Amount Fair Value Carrying Amount Fair Value Financial Liabilities Long-term debt: 7.25% Senior Notes $ 49,915 64,485 49,914 66,148 6.70% Senior Notes 99,509 124,997 99,499 127,886 5.375% Senior Notes 294,285 372,432 294,241 383,669 1.61% borrowings from FHLBNY 25,000 25,026 25,000 25,182 1.56% borrowings from FHLBNY 25,000 25,050 25,000 25,198 3.03% borrowings from FHLBI 60,000 65,549 60,000 67,513 Subtotal long-term debt 553,709 677,539 553,654 695,596 Unamortized debt issuance costs (3,291) (3,419) Finance lease obligations 463 508 Total long-term debt $ 550,881 550,743 For a discussion of the fair value hierarchy and techniques used to value our financial assets and liabilities, refer to Note 2. "Summary of Significant Accounting Policies" in Item 8. "Financial Statements and Supplementary Data." of our 2020 Annual Report. The following tables provide quantitative disclosures of our financial assets that were measured and recorded at fair value at June 30, 2021, and December 31, 2020: June 30, 2021 Fair Value Measurements Using ($ in thousands) Assets Quoted Prices in Significant Other Significant Unobservable Description Measured on a recurring basis: AFS fixed income securities: U.S. government and government agencies $ 136,194 59,569 76,625 — Foreign government 15,275 — 15,275 — Obligations of states and political subdivisions 1,199,901 — 1,191,919 7,982 Corporate securities 2,466,887 — 2,376,482 90,405 CLO and other ABS 1,282,223 — 1,211,486 70,737 RMBS 854,497 — 854,497 — CMBS 671,423 — 671,423 — Total AFS fixed income securities 6,626,400 59,569 6,397,707 169,124 Equity securities: Common stock 1 346,232 260,971 — — Preferred stock 2,110 2,110 — — Total equity securities 348,342 263,081 — — Short-term investments 351,230 351,133 97 — Total assets measured at fair value $ 7,325,972 673,783 6,397,804 169,124 December 31, 2020 Fair Value Measurements Using ($ in thousands) Assets Quoted Prices in Significant Significant Unobservable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1 Investments amounting to $85.3 million at June 30, 2021, and $46.8 million at December 31, 2020,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in this table enables reconciliation of the fair value hierarchy to total assets measured at fair value. The following table provides a summary of Level 3 changes in Six Months 2021 and Six Months 2020: June 30, 2021 ($ in thousands) Obligations of States and Political Subdivisions Corporate Securities CLO and Other ABS Total Fair value, December 31, 2020 $ 2,894 70,700 56,375 129,969 Total net (losses) gains for the period included in: OCI (13) 1,899 396 2,282 Net realized and unrealized (losses) gains — 11 (82) (71) Net investment income earned — 13 6 19 Purchases — 25,403 17,639 43,042 Sales — — — — Issuances — — — — Settlements — (167) (1,429) (1,596) Transfers into Level 3 5,101 — 3,226 8,327 Transfers out of Level 3 — (7,454) (5,394) (12,848) Fair value, June 30, 2021 $ 7,982 90,405 70,737 169,124 Change in unrealized (losses) gains for the period included in earnings for assets held at period end — 11 (82) (71) Change in unrealized gains (losses) for the period included in OCI for assets held at period end (13) 1,899 396 2,282 June 30, 2020 ($ in thousands) Obligation of state and Political Subdivisions Corporate Securities CLO and Other ABS Total Fair value, December 31, 2019 $ — 17,051 17,034 34,085 Total net (losses) gains for the period included in: OCI (111) (1,770) (367) (2,248) Net realized and unrealized (losses) gains — (384) (349) (733) Net investment income earned — — 1 1 Purchases — 3,002 9,690 12,692 Sales — — — — Issuances — — — — Settlements — (138) (1,032) (1,170) Transfers into Level 3 2,890 4,592 20,107 27,589 Transfers out of Level 3 — — (9,924) (9,924) Fair value, June 30, 2020 $ 2,779 22,353 35,160 60,292 Change in unrealized gains (losses) for the period included in earnings for assets held at period end — (384) (349) (733) Change in unrealized gains (losses) for the period included in OCI for assets held at period end (111) (1,770) (367) (2,248) The following tables provide quantitative information regarding our financial assets and liabilities that were disclosed at fair value at June 30, 2021, and December 31, 2020: June 30, 2021 Fair Value Measurements Using ($ in thousands) Assets/ Quoted Prices in Significant Other Significant Financial Assets HTM: Obligations of states and political subdivisions $ 4,665 — 4,665 — Corporate securities 23,217 — 23,217 — Total HTM fixed income securities $ 27,882 — 27,882 — CMLs $ 73,559 — — 73,559 Financial Liabilities Long-term debt: 7.25% Senior Notes $ 64,485 — 64,485 — 6.70% Senior Notes 124,997 — 124,997 — 5.375% Senior Notes 372,432 — 372,432 — 1.61% borrowings from FHLBNY 25,026 — 25,026 — 1.56% borrowings from FHLBNY 25,050 — 25,050 — 3.03% borrowings from FHLBI 65,549 — 65,549 — Total long-term debt $ 677,539 — 677,539 — December 31, 2020 Fair Value Measurements Using ($ in thousands) Assets/ Quoted Prices in Significant Other Significant Financial Assets HTM: Obligations of states and political subdivisions $ 4,795 — 4,795 — Corporate securities 13,206 — 13,206 — Total HTM fixed income securities $ 18,001 — 18,001 — CMLs $ 47,289 — — 47,289 Financial Liabilities Long-term debt: 7.25% Senior Notes $ 66,148 — 66,148 — 6.70% Senior Notes 127,886 — 127,886 — 5.375% Senior Notes 383,669 — 383,669 —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Uncollectible Premiums Receivable (Notes)</t>
        </is>
      </c>
      <c r="B1" s="2" t="inlineStr">
        <is>
          <t>6 Months Ended</t>
        </is>
      </c>
    </row>
    <row r="2">
      <c r="B2" s="2" t="inlineStr">
        <is>
          <t>Jun. 30, 2021</t>
        </is>
      </c>
    </row>
    <row r="3">
      <c r="A3" s="3" t="inlineStr">
        <is>
          <t>Premiums Receivable [Abstract]</t>
        </is>
      </c>
    </row>
    <row r="4">
      <c r="A4" s="4" t="inlineStr">
        <is>
          <t>Allowance for Uncollectible Premiums Receivable Note [Text Block]</t>
        </is>
      </c>
      <c r="B4" s="4" t="inlineStr">
        <is>
          <t>Premiums Receivable The following table provides a roll forward of the allowance for credit losses on our premiums receivable balance for the periods indicated: Quarter ended June 30, Six Months ended June 30, ($ in thousands) 2021 2020 2021 2020 Balance at beginning of period $ 21,000 $ 18,000 $ 21,000 $ 6,400 Cumulative effect adjustment 1 — — — 1,058 Balance at beginning of period, as adjusted $ 21,000 $ 18,000 $ 21,000 $ 7,458 Current period provision for expected credit losses 733 4,597 1,541 15,792 Write-offs charged against the allowance for credit losses (3,526) (1,597) (4,400) (2,250) Recoveries 93 — 159 — Allowance for credit losses, end of period $ 18,300 $ 21,000 $ 18,300 $ 21,000 1 Represents the impact of our adoption of ASU 2016-13, Financial Instruments - Credit Losses . In Six Months 2020, we recognized an additional allowance for credit losses of $13.5 million, net of write-offs and recoveries. We based this increase on an evaluation of the recoverability of our premiums receivable in light of (i) the billing accommodations we announced during the first quarter of 2020 and (ii) the impact of certain state regulations that provided for deferral of payments without cancellation for a period up to 90 days and increased earned but uncollected premiums. The billing accommodations included individualized payment flexibility and suspending the effect of policy cancellations, late payment notices, and late or reinstatement fees. The heightened credit risk experienced in 2020 led us to increase the allowance for credit losses to $21.0 million in Second Quarter 2020. During Second Quarter 2021, we realized a portion of the anticipated write-offs, which reduced our allowance. The reduction was partially offset by the additional provision established on current-year premiums, which resulted in the ending allowance of $18.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Jun. 30, 2021</t>
        </is>
      </c>
    </row>
    <row r="3">
      <c r="A3" s="3" t="inlineStr">
        <is>
          <t>Reinsurance Disclosures [Abstract]</t>
        </is>
      </c>
    </row>
    <row r="4">
      <c r="A4" s="4" t="inlineStr">
        <is>
          <t>Reinsurance</t>
        </is>
      </c>
      <c r="B4" s="4" t="inlineStr">
        <is>
          <t>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June 30, 2021, and December 31, 2020: June 30, 2021 ($ in thousands) Current Past Due Total Reinsurance Recoverables Financial strength rating of rated reinsurers A++ $ 40,382 $ 14 $ 40,396 A+ 357,328 2,554 359,882 A 105,600 87 105,687 A- 2,054 — 2,054 B++ 135 244 379 B+ — — — Total rated reinsurers $ 505,499 $ 2,899 $ 508,398 Non-rated reinsurers Federal and state pools $ 86,512 $ — $ 86,512 Other than federal and state pools 3,474 274 3,748 Total non-rated reinsurers $ 89,986 $ 274 $ 90,260 Total reinsurance recoverable, gross $ 595,485 $ 3,173 $ 598,658 Less: allowance for credit losses 1 (1,777) Total reinsurance recoverable, net $ 596,881 December 31, 2020 ($ in thousands) Current Past Due Total Reinsurance Recoverables Financial strength rating of rated reinsurers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llowance for credit losses 1 (1,777) Total reinsurance recoverable, net $ 587,492 1 Represents our current expectation of credit losses on total current and past due reinsurance recoverables, and is not identifiable by reinsurer. For a discussion of the methodology used to evaluate our estimate of expected credit losses, refer to Note 2. "Summary of Significant Accounting Policies" in Item 8. "Financial Statements and Supplementary Data." of our 2020 Annual Report. The following table provides a rollforward of the allowance for credit losses on our reinsurance recoverable balance for the periods indicated: ($ in thousands) Quarter ended June 30, Six Months ended June 30, 2021 2020 2021 2020 Balance at beginning of period $ 1,840 1,502 $ 1,777 4,400 Cumulative effect adjustment 1 — — — (2,903) Balance at beginning of period, as adjusted $ 1,840 1,502 $ 1,777 1,497 Current period provision for expected credit losses (63) 894 — 899 Write-offs charged against the allowance for credit losses — — — — Recoveries — — — — Allowance for credit losses, end of period $ 1,777 2,396 $ 1,777 2,396 1 Represents the impact of our adoption of ASU 2016-13, Financial Instruments - Credit Losses . The following table contains a listing of direct, assumed, and ceded reinsurance amounts for premiums written, premiums earned, and loss and loss expenses incurred for the periods indicated. For more information about reinsurance, refer to Note 9. “Reinsurance” in Item 8. “Financial Statements and Supplementary Data.” of our 2020 Annual Report. Quarter ended June 30, Six Months ended June 30, ($ in thousands) 2021 2020 2021 2020 Premiums written: Direct $ 954,770 834,643 $ 1,863,544 1,581,074 Assumed 4,872 6,410 10,405 12,453 Ceded (126,437) (116,301) (242,566) (221,448) Net $ 833,205 724,752 $ 1,631,383 1,372,079 Premiums earned: Direct $ 853,456 733,647 $ 1,690,825 1,488,538 Assumed 4,411 6,055 10,087 12,228 Ceded (117,349) (109,031) (235,434) (218,392) Net $ 740,518 630,671 $ 1,465,478 1,282,374 Loss and loss expenses incurred: Direct $ 460,073 451,013 $ 901,580 876,808 Assumed 3,217 4,300 6,664 9,198 Ceded (41,667) (51,364) (73,220) (81,733) Net $ 421,623 403,949 $ 835,024 804,273 Direct premiums written ("DPW") increased $120.1 million, or 14%, in Second Quarter 2021 compared to Second Quarter 2020. The increase included three percentage points from the COVID-19-related $19.7 million premium credit to our personal and commercial automobile policyholders in Second Quarter 2020. This premium credit to customers with in-force polices was equivalent to 15% of their April and May 2020 premiums. Additionally, DPW increased $282.5 million, or 18%, in Six Months 2021 compared to Six Months 2020 resulted from (i) overall renewal pure price increases, (ii) new business growth, and (iii) strong retention. This increase also included seven percentage points from the $75.0 million return audit and endorsement premium accrual that was recorded in the first quarter of 2020 and the premium credit mentioned above. This accrual reflected lower exposure levels, which determine the premium we charge, attributable to the economic impacts of the COVID-19 pandemic and the anticipated decline in sales and payroll exposures on the general liability and workers compensation lines of business. Ceded premiums written, ceded premiums earned, and ceded loss and loss expenses incurred related to our participation in the NFIP, to which we cede 100% of our flood premiums, losses, and loss expenses, were as follows: Ceded to NFIP Quarter ended June 30, Six Months ended June 30, ($ in thousands) 2021 2020 2021 2020 Ceded premiums written $ (75,081) (74,187) $ (140,823) (136,274) Ceded premiums earned (66,833) (67,369) (134,352) (134,230) Ceded loss and loss expenses incurred (18,941) (12,991) (21,148) (18,0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6 Months Ended</t>
        </is>
      </c>
    </row>
    <row r="2">
      <c r="B2" s="2" t="inlineStr">
        <is>
          <t>Jun. 30, 2021</t>
        </is>
      </c>
    </row>
    <row r="3">
      <c r="A3" s="3" t="inlineStr">
        <is>
          <t>Insurance Loss Reserves [Abstract]</t>
        </is>
      </c>
    </row>
    <row r="4">
      <c r="A4" s="4" t="inlineStr">
        <is>
          <t>Reserve for Loss and Loss Expense</t>
        </is>
      </c>
      <c r="B4" s="4" t="inlineStr">
        <is>
          <t>Reserve for Loss and Loss Expense The table below provides a roll forward of reserve for loss and loss expense balances: Six Months ended June 30, ($ in thousands) 2021 2020 Gross reserve for loss and loss expense, at beginning of year $ 4,260,355 4,067,163 Less: reinsurance recoverable on unpaid loss and loss expense, at beginning of year 1 554,269 547,066 Net reserve for loss and loss expense, at beginning of year 3,706,086 3,520,097 Incurred loss and loss expense for claims occurring in the: Current year 886,801 825,201 Prior years (51,777) (20,928) Total incurred loss and loss expense 835,024 804,273 Paid loss and loss expense for claims occurring in the: Current year 227,505 221,422 Prior years 455,919 479,736 Total paid loss and loss expense 683,424 701,158 Net reserve for loss and loss expense, at end of period 3,857,686 3,623,212 Add: Reinsurance recoverable on unpaid loss and loss expense, at end of period 579,567 553,694 Gross reserve for loss and loss expense at end of period $ 4,437,253 4,176,906 1 Six Months 2020 includes an adjustment of $2.9 million related to our adoption of ASU 2016-13, Financial Instruments - Credit Losses . Prior year reserve development in Six Months 2021 was favorable by $51.8 million, which included $52.0 million of casualty reserve development. The favorable casualty reserve development included $25.0 million in our general liability line of business, $20.0 million in our workers compensation line of business, and $7.0 million in our Excess and Surplus ("E&amp;S") casualty lines of business. Prior year reserve development in Six Months 2020 was favorable by $20.9 million, which included $25.0 million of casualty reserve development, partially offset by $4.1 million of unfavorable property reserve development. The favorable casualty reserve development included $25 million in our workers compensation line of business and $10 million in our general liability line of business, partially offset by $10.0 million of unfavorable reserve development in our commercial automobile lin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 segment results. In computing each segment's results, we do not make adjustments for interest expense or corporate expenses, nor do we allocate assets. The following summaries present revenues (net investment income and net realized and unrealized gains and losses on investments for the Investments segment) and pre-tax income for the individual segments: Revenue by Segment Quarter ended June 30, Six Months ended June 30, ($ in thousands) 2021 2020 2021 2020 Standard Commercial Lines: Net premiums earned: Commercial property $ 106,113 95,413 $ 208,923 189,282 Workers compensation 74,337 61,906 152,527 128,612 General liability 197,293 163,273 390,813 327,853 Commercial automobile 178,028 138,535 349,909 288,225 Businessowners' policies 29,311 27,516 57,938 54,552 Bonds 8,993 9,210 17,586 18,849 Other 5,679 5,151 11,199 10,211 Miscellaneous income 5,795 4,195 9,502 5,586 Total Standard Commercial Lines revenue 605,549 505,199 1,198,397 1,023,170 Standard Personal Lines: Net premiums earned: Personal automobile 41,009 38,189 82,402 80,676 Homeowners 30,570 31,652 61,168 63,142 Other 1,714 1,792 3,544 3,943 Miscellaneous income 417 488 822 922 Total Standard Personal Lines revenue 73,710 72,121 147,936 148,683 E&amp;S Lines: Net premiums earned: Casualty lines 47,642 42,722 91,475 86,794 Property lines 19,829 15,312 37,994 30,235 Total E&amp;S Lines revenue 67,471 58,034 129,469 117,029 Investments: Net investment income 83,731 34,444 153,447 90,411 Net realized and unrealized investment gains (losses) 10,057 12,649 15,176 (32,017) Total Investments revenue 93,788 47,093 168,623 58,394 Total revenues $ 840,518 682,447 $ 1,644,425 1,347,276 Income Before and After Federal Income Tax Quarter ended June 30, Six Months ended June 30, ($ in thousands) 2021 2020 2021 2020 Standard Commercial Lines: Underwriting gain, before federal income tax $ 67,938 16,730 $ 137,437 33,856 Underwriting gain, after federal income tax 53,671 13,217 108,575 26,747 Combined ratio 88.7 % 96.7 88.4 96.7 ROE contribution 8.2 2.4 8.3 2.4 Standard Personal Lines: Underwriting gain (loss), before federal income tax $ 5,644 (6,325) $ 13,339 (5,938) Underwriting gain (loss), after federal income tax 4,459 (4,997) 10,538 (4,691) Combined ratio 92.3 % 108.8 90.9 104.0 ROE contribution 0.7 (0.9) 0.8 (0.4) E&amp;S Lines: Underwriting gain (loss), before federal income tax $ 2,306 (532) $ 2,822 3,312 Underwriting gain (loss), after federal income tax 1,822 (420) 2,229 2,616 Combined ratio 96.6 % 100.9 97.8 97.2 ROE contribution 0.3 (0.1) 0.2 0.2 Investments: Net investment income $ 83,731 34,444 $ 153,447 90,411 Net realized and unrealized investment gains (losses) 10,057 12,649 15,176 (32,017) Total investment segment income, before federal income tax 93,788 47,093 168,623 58,394 Tax on investment segment income 18,402 8,558 32,850 9,662 Total investment segment income, after federal income tax $ 75,386 38,535 $ 135,773 48,732 ROE contribution of after-tax net investment income 10.3 5.2 9.5 6.6 Reconciliation of Segment Results to Income Before Federal Income Tax Quarter ended June 30, Six Months ended June 30, ($ in thousands) 2021 2020 2021 2020 Underwriting gain Standard Commercial Lines $ 67,938 16,730 $ 137,437 33,856 Standard Personal Lines 5,644 (6,325) 13,339 (5,938) E&amp;S Lines 2,306 (532) 2,822 3,312 Investment income 93,788 47,093 168,623 58,394 Total all segments 169,676 56,966 322,221 89,624 Interest expense (7,366) (7,928) (14,725) (15,529) Corporate expenses (9,112) (6,345) (18,666) (15,405) Income, before federal income tax $ 153,198 42,693 $ 288,830 58,690 Preferred stock dividends (2,300) — (4,753) — Income available to common stockholders, before federal income tax $ 150,898 42,693 $ 284,077 58,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 xml:space="preserve">Retirement Plans The primary pension plan for our employees is the Retirement Income Plan for Selective Insurance Company of America (the “Pension Plan”). Selective Insurance Company of America ("SICA") also sponsors the Supplemental Excess Retirement Plan (the “Excess Plan”) and a life insurance benefit plan. All plans are closed to new entrants, and benefits ceased accruing under the Pension Plan and the Excess Plan after March 31, 2016. For more information about SICA's retirement plans, see Note 15. “Retirement Plans” in Item 8. “Financial Statements and Supplementary Data.” of our 2020 Annual Report. The following tables provide information about the Pension Plan: Pension Plan Pension Plan Quarter ended June 30, Six Months ended June 30, ($ in thousands) 2021 2020 2021 2020 Net Periodic Pension Cost (Benefit): Interest cost $ 2,149 2,828 $ 4,297 5,656 Expected return on plan assets (5,744) (5,476) (11,488) (10,953) Amortization of unrecognized net actuarial loss 625 704 1,250 1,408 Total net periodic pension cost (benefit) 1 $ (2,970) (1,944) $ (5,941) (3,889) 1 The components of net periodic pension cost (benefit) are included within "Loss and loss expense incurred" and "Other insurance expenses" on the Consolidated Statements of Income. Pension Plan Six Months ended June 30, 2021 2020 Weighted-Average Expense Assumptions: Discount rate 2.68 % 3.33 % Effective interest rate for calculation of interest cost 2.06 2.95 Expected return on plan assets 5.40 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Jun. 30, 2021</t>
        </is>
      </c>
    </row>
    <row r="3">
      <c r="A3" s="3" t="inlineStr">
        <is>
          <t>Comprehensive Income (Loss), Net of Tax, Attributable to Parent [Abstract]</t>
        </is>
      </c>
    </row>
    <row r="4">
      <c r="A4" s="4" t="inlineStr">
        <is>
          <t>Comprehensive Income</t>
        </is>
      </c>
      <c r="B4" s="4" t="inlineStr">
        <is>
          <t>Comprehensive Income The following are the components of comprehensive income, both gross and net of tax, for Second Quarter and Six Months 2021 and 2020: Second Quarter 2021 ($ in thousands) Gross Tax Net Net income $ 153,198 31,315 121,883 Components of OCI: Unrealized gains on investment securities : Unrealized holding gains during the period 35,553 7,467 28,086 Unrealized gains on securities with credit loss recognized in earnings 9,985 2,097 7,888 Amounts reclassified into net income: HTM securities (3) (1) (2) Net realized losses on disposals and losses on intent-to-sell AFS securities 58 12 46 Credit loss benefit (2,272) (477) (1,795) Total unrealized gains on investment securities 43,321 9,098 34,223 Defined benefit pension and post-retirement plans: Amounts reclassified into net income: Net actuarial loss 693 145 548 Total defined benefit pension and post-retirement plans 693 145 548 Other comprehensive income 44,014 9,243 34,771 Comprehensive income $ 197,212 40,558 156,654 Second Quarter 2020 ($ in thousands) Gross Tax Net Net income $ 42,693 8,510 34,183 Components of OCI: Unrealized gains on investment securities : Unrealized holding gains during the period 188,768 39,641 149,127 Unrealized gains on securities with credit loss recognized in earnings 37,479 7,871 29,608 Amounts reclassified into net income: HTM securities (31) (6) (25) Net realized gains on disposals and losses on intent-to-sell AFS securities (1,686) (354) (1,332) Credit loss benefit (4,924) (1,034) (3,890) Total unrealized gains on investment securities 219,606 46,118 173,488 Defined benefit pension and post-retirement plans: Amounts reclassified into net income: Net actuarial loss 753 158 595 Total defined benefit pension and post-retirement plans 753 158 595 Other comprehensive income 220,359 46,276 174,083 Comprehensive income $ 263,052 54,786 208,266 Six Months 2021 ($ in thousands) Gross Tax Net Net income $ 288,830 57,677 231,153 Components of OCI: Unrealized losses on investment securities : Unrealized holding losses during the period (67,755) (14,228) (53,527) Unrealized losses on securities with credit loss recognized in earnings (1,335) (280) (1,055) Amounts reclassified into net income: HTM securities (5) (1) (4) Net realized losses on disposals and losses on intent-to-sell AFS securities 662 139 523 Credit loss expense 2,725 572 2,153 Total unrealized losses on investment securities (65,708) (13,798) (51,910) Defined benefit pension and post-retirement plans: Amounts reclassified into net income: Net actuarial loss 1,386 291 1,095 Total defined benefit pension and post-retirement plans 1,386 291 1,095 Other comprehensive loss (64,322) (13,507) (50,815) Comprehensive income $ 224,508 44,170 180,338 Six Months 2020 ($ in thousands) Gross Tax Net Net income $ 58,690 9,271 49,419 Components of OCI: Unrealized gains on investment securities : Unrealized holding gains during the period 94,787 19,905 74,882 Unrealized losses on securities with credit loss recognized in earnings (27,911) (5,861) (22,050) Amounts reclassified into net income: HTM securities (6) (1) (5) Net realized losses on disposals and losses on intent-to-sell AFS securities 9,641 2,025 7,616 Credit loss expense 10,863 2,281 8,582 Total unrealized gains on investment securities 87,374 18,349 69,025 Defined benefit pension and post-retirement plans: Amounts reclassified into net income: Net actuarial loss 1,507 316 1,191 Total defined benefit pension and post-retirement plans 1,507 316 1,191 Other comprehensive income 88,881 18,665 70,216 Comprehensive income $ 147,571 27,936 119,635 The following are the balances and changes in each component of AOCI (net of taxes) as of June 30, 2021: June 30, 2021 Defined Benefit Net Unrealized (Losses) Gains on Investment Securities Total AOCI ($ in thousands) Credit Loss Related 1 HTM All Investments Balance, December 31, 2020 $ (2,546) 6 307,790 305,250 (85,064) 220,186 OCI before reclassifications (1,055) — (53,527) (54,582) — (54,582) Amounts reclassified from AOCI 2,153 (4) 523 2,672 1,095 3,767 Net current period OCI 1,098 (4) (53,004) (51,910) 1,095 (50,815) Balance, June 30, 2021 $ (1,448) 2 254,786 253,340 (83,969) 169,371 1 Represents change in unrealized loss on securities with credit loss recognized in earnings. The reclassifications out of AOCI were as follows: Quarter ended June 30, Six Months ended June 30, Affected Line Item in the Unaudited Consolidated Statements of Income ($ in thousands) 2021 2020 2021 2020 HTM related Unrealized losses on HTM disposals $ — — $ — 1 Net realized and unrealized investment gains (losses) Amortization of net unrealized gains on HTM securities (3) (31) (5) (7) Net investment income earned (3) (31) (5) (6) Income before federal income tax 1 6 1 1 Total federal income tax expense (2) (25) (4) (5) Net income Net realized losses (gains) on disposals and intent-to-sell AFS securities Net realized losses (gains) on disposals and intent-to-sell AFS securities 58 (1,686) 662 9,641 Net realized and unrealized investment gains (losses) 58 (1,686) 662 9,641 Income before federal income tax (12) 354 (139) (2,025) Total federal income tax expense 46 (1,332) 523 7,616 Net income Credit loss related Credit loss (benefit) expense (2,272) (4,924) 2,725 10,863 Net realized and unrealized investment gains (losses) (2,272) (4,924) 2,725 10,863 Income before federal income tax 477 1,034 (572) (2,281) Total federal income tax expense (1,795) (3,890) 2,153 8,582 Net income Defined benefit pension and post-retirement life plans Net actuarial loss 160 162 319 324 Loss and loss expense incurred 533 591 1,067 1,183 Other insurance expenses Total defined benefit pension and post-retirement life 693 753 1,386 1,507 Income before federal income tax (145) (158) (291) (316) Total federal income tax expense 548 595 1,095 1,191 Net income Total reclassifications for the period $ (1,203) (4,652) $ 3,767 17,384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Treasury Stock</t>
        </is>
      </c>
      <c r="B4" s="4" t="inlineStr">
        <is>
          <t>EquityOn December 2, 2020, we announced that our Board of Directors authorized a $100 million share repurchase program, which has no set expiration or termination date.  Our repurchase program does not obligate us to acquire any particular amount of our common stock, and the repurchase program may be suspended or discounted at any time at our discretion.  The timing and amount of any share repurchases under the authorization will be determined by management at its discretion based on market conditions and other considerations.  As of June 30, 2021, 52,781 shares were repurchased under the share repurchase program at a total cost of $3.4 million.  These repurchases were all completed in the first quarter of 2021, and we did not repurchase any shares under our share repurchase program in Second Quarter 2021.  We have $96.6 million of remaining capacity under our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Fixed income securities, held-to-maturity, carrying value, Gross</t>
        </is>
      </c>
      <c r="B3" s="6" t="n">
        <v>27035</v>
      </c>
      <c r="C3" s="6" t="n">
        <v>16846</v>
      </c>
    </row>
    <row r="4">
      <c r="A4" s="4" t="inlineStr">
        <is>
          <t>Fixed income securities, held-to-maturity, allowance for credit losses</t>
        </is>
      </c>
      <c r="B4" s="5" t="n">
        <v>-79</v>
      </c>
      <c r="C4" s="5" t="n">
        <v>-22</v>
      </c>
    </row>
    <row r="5">
      <c r="A5" s="4" t="inlineStr">
        <is>
          <t>Total HTM fixed income securities carrying value</t>
        </is>
      </c>
      <c r="B5" s="5" t="n">
        <v>26956</v>
      </c>
      <c r="C5" s="5" t="n">
        <v>16824</v>
      </c>
    </row>
    <row r="6">
      <c r="A6" s="4" t="inlineStr">
        <is>
          <t>Fixed income securities, available-for-sale, at fair value</t>
        </is>
      </c>
      <c r="B6" s="5" t="n">
        <v>6626400</v>
      </c>
      <c r="C6" s="5" t="n">
        <v>6455928</v>
      </c>
    </row>
    <row r="7">
      <c r="A7" s="4" t="inlineStr">
        <is>
          <t>Commercial mortgage loans, carrying value, Gross</t>
        </is>
      </c>
      <c r="B7" s="5" t="n">
        <v>72034</v>
      </c>
      <c r="C7" s="5" t="n">
        <v>46306</v>
      </c>
    </row>
    <row r="8">
      <c r="A8" s="4" t="inlineStr">
        <is>
          <t>Less: allowance for credit losses</t>
        </is>
      </c>
      <c r="B8" s="5" t="n">
        <v>0</v>
      </c>
      <c r="C8" s="5" t="n">
        <v>0</v>
      </c>
    </row>
    <row r="9">
      <c r="A9" s="4" t="inlineStr">
        <is>
          <t>Commercial mortgage loans, net of allowance for credit losses</t>
        </is>
      </c>
      <c r="B9" s="5" t="n">
        <v>72034</v>
      </c>
      <c r="C9" s="5" t="n">
        <v>46306</v>
      </c>
    </row>
    <row r="10">
      <c r="A10" s="4" t="inlineStr">
        <is>
          <t>Equity Securities, fair value</t>
        </is>
      </c>
      <c r="B10" s="5" t="n">
        <v>348342</v>
      </c>
      <c r="C10" s="5" t="n">
        <v>310367</v>
      </c>
    </row>
    <row r="11">
      <c r="A11" s="4" t="inlineStr">
        <is>
          <t>Short-term investments</t>
        </is>
      </c>
      <c r="B11" s="5" t="n">
        <v>351230</v>
      </c>
      <c r="C11" s="5" t="n">
        <v>409852</v>
      </c>
    </row>
    <row r="12">
      <c r="A12" s="4" t="inlineStr">
        <is>
          <t>Other investments</t>
        </is>
      </c>
      <c r="B12" s="5" t="n">
        <v>330479</v>
      </c>
      <c r="C12" s="5" t="n">
        <v>266322</v>
      </c>
    </row>
    <row r="13">
      <c r="A13" s="4" t="inlineStr">
        <is>
          <t>Total investments (Note 4 and 5)</t>
        </is>
      </c>
      <c r="B13" s="5" t="n">
        <v>7755441</v>
      </c>
      <c r="C13" s="5" t="n">
        <v>7505599</v>
      </c>
    </row>
    <row r="14">
      <c r="A14" s="4" t="inlineStr">
        <is>
          <t>Cash</t>
        </is>
      </c>
      <c r="B14" s="5" t="n">
        <v>450</v>
      </c>
      <c r="C14" s="5" t="n">
        <v>394</v>
      </c>
    </row>
    <row r="15">
      <c r="A15" s="4" t="inlineStr">
        <is>
          <t>Restricted cash</t>
        </is>
      </c>
      <c r="B15" s="5" t="n">
        <v>8803</v>
      </c>
      <c r="C15" s="5" t="n">
        <v>14837</v>
      </c>
    </row>
    <row r="16">
      <c r="A16" s="4" t="inlineStr">
        <is>
          <t>Interest and dividends due or accrued</t>
        </is>
      </c>
      <c r="B16" s="5" t="n">
        <v>46069</v>
      </c>
      <c r="C16" s="5" t="n">
        <v>45004</v>
      </c>
    </row>
    <row r="17">
      <c r="A17" s="4" t="inlineStr">
        <is>
          <t>Premiums receivable</t>
        </is>
      </c>
      <c r="B17" s="5" t="n">
        <v>1006250</v>
      </c>
      <c r="C17" s="5" t="n">
        <v>857014</v>
      </c>
    </row>
    <row r="18">
      <c r="A18" s="4" t="inlineStr">
        <is>
          <t>Less: allowance for credit losses (Note 6)</t>
        </is>
      </c>
      <c r="B18" s="5" t="n">
        <v>-18300</v>
      </c>
      <c r="C18" s="5" t="n">
        <v>-21000</v>
      </c>
    </row>
    <row r="19">
      <c r="A19" s="4" t="inlineStr">
        <is>
          <t>Premiums receivable, net of allowance for credit losses</t>
        </is>
      </c>
      <c r="B19" s="5" t="n">
        <v>987950</v>
      </c>
      <c r="C19" s="5" t="n">
        <v>836014</v>
      </c>
    </row>
    <row r="20">
      <c r="A20" s="4" t="inlineStr">
        <is>
          <t>Reinsurance recoverable</t>
        </is>
      </c>
      <c r="B20" s="5" t="n">
        <v>598658</v>
      </c>
      <c r="C20" s="5" t="n">
        <v>589269</v>
      </c>
    </row>
    <row r="21">
      <c r="A21" s="4" t="inlineStr">
        <is>
          <t>Allowance for credit losses</t>
        </is>
      </c>
      <c r="B21" s="5" t="n">
        <v>-1777</v>
      </c>
      <c r="C21" s="5" t="n">
        <v>-1777</v>
      </c>
    </row>
    <row r="22">
      <c r="A22" s="4" t="inlineStr">
        <is>
          <t>Reinsurance recoverables, net of allowance for credit losses</t>
        </is>
      </c>
      <c r="B22" s="5" t="n">
        <v>596881</v>
      </c>
      <c r="C22" s="5" t="n">
        <v>587492</v>
      </c>
    </row>
    <row r="23">
      <c r="A23" s="4" t="inlineStr">
        <is>
          <t>Prepaid reinsurance premiums</t>
        </is>
      </c>
      <c r="B23" s="5" t="n">
        <v>177663</v>
      </c>
      <c r="C23" s="5" t="n">
        <v>170531</v>
      </c>
    </row>
    <row r="24">
      <c r="A24" s="4" t="inlineStr">
        <is>
          <t>Property and equipment, at cost, net of accumulated depreciation and amortization</t>
        </is>
      </c>
      <c r="B24" s="5" t="n">
        <v>75142</v>
      </c>
      <c r="C24" s="5" t="n">
        <v>77696</v>
      </c>
    </row>
    <row r="25">
      <c r="A25" s="4" t="inlineStr">
        <is>
          <t>Deferred policy acquisition costs</t>
        </is>
      </c>
      <c r="B25" s="5" t="n">
        <v>323155</v>
      </c>
      <c r="C25" s="5" t="n">
        <v>288578</v>
      </c>
    </row>
    <row r="26">
      <c r="A26" s="4" t="inlineStr">
        <is>
          <t>Goodwill</t>
        </is>
      </c>
      <c r="B26" s="5" t="n">
        <v>7849</v>
      </c>
      <c r="C26" s="5" t="n">
        <v>7849</v>
      </c>
    </row>
    <row r="27">
      <c r="A27" s="4" t="inlineStr">
        <is>
          <t>Other assets</t>
        </is>
      </c>
      <c r="B27" s="5" t="n">
        <v>188468</v>
      </c>
      <c r="C27" s="5" t="n">
        <v>153919</v>
      </c>
    </row>
    <row r="28">
      <c r="A28" s="4" t="inlineStr">
        <is>
          <t>Total assets</t>
        </is>
      </c>
      <c r="B28" s="5" t="n">
        <v>10167871</v>
      </c>
      <c r="C28" s="5" t="n">
        <v>9687913</v>
      </c>
    </row>
    <row r="29">
      <c r="A29" s="3" t="inlineStr">
        <is>
          <t>Liabilities And Stockholders' Equity</t>
        </is>
      </c>
    </row>
    <row r="30">
      <c r="A30" s="4" t="inlineStr">
        <is>
          <t>Reserve for loss and loss expense (Note 8)</t>
        </is>
      </c>
      <c r="B30" s="5" t="n">
        <v>4437253</v>
      </c>
      <c r="C30" s="5" t="n">
        <v>4260355</v>
      </c>
    </row>
    <row r="31">
      <c r="A31" s="4" t="inlineStr">
        <is>
          <t>Unearned premiums</t>
        </is>
      </c>
      <c r="B31" s="5" t="n">
        <v>1791308</v>
      </c>
      <c r="C31" s="5" t="n">
        <v>1618271</v>
      </c>
    </row>
    <row r="32">
      <c r="A32" s="4" t="inlineStr">
        <is>
          <t>Long-term Debt</t>
        </is>
      </c>
      <c r="B32" s="5" t="n">
        <v>550881</v>
      </c>
      <c r="C32" s="5" t="n">
        <v>550743</v>
      </c>
    </row>
    <row r="33">
      <c r="A33" s="4" t="inlineStr">
        <is>
          <t>Current federal income tax</t>
        </is>
      </c>
      <c r="B33" s="5" t="n">
        <v>7451</v>
      </c>
      <c r="C33" s="5" t="n">
        <v>14021</v>
      </c>
    </row>
    <row r="34">
      <c r="A34" s="4" t="inlineStr">
        <is>
          <t>Deferred federal income tax</t>
        </is>
      </c>
      <c r="B34" s="5" t="n">
        <v>10881</v>
      </c>
      <c r="C34" s="5" t="n">
        <v>27096</v>
      </c>
    </row>
    <row r="35">
      <c r="A35" s="4" t="inlineStr">
        <is>
          <t>Accrued salaries and benefits</t>
        </is>
      </c>
      <c r="B35" s="5" t="n">
        <v>103383</v>
      </c>
      <c r="C35" s="5" t="n">
        <v>114868</v>
      </c>
    </row>
    <row r="36">
      <c r="A36" s="4" t="inlineStr">
        <is>
          <t>Other liabilities</t>
        </is>
      </c>
      <c r="B36" s="5" t="n">
        <v>375347</v>
      </c>
      <c r="C36" s="5" t="n">
        <v>363670</v>
      </c>
    </row>
    <row r="37">
      <c r="A37" s="4" t="inlineStr">
        <is>
          <t>Total liabilities</t>
        </is>
      </c>
      <c r="B37" s="5" t="n">
        <v>7276504</v>
      </c>
      <c r="C37" s="5" t="n">
        <v>6949024</v>
      </c>
    </row>
    <row r="38">
      <c r="A38" s="3" t="inlineStr">
        <is>
          <t>Stockholders' Equity:</t>
        </is>
      </c>
    </row>
    <row r="39">
      <c r="A39" s="4" t="inlineStr">
        <is>
          <t>Preferred stock of $0 par value per share: Authorized shares 5,000,000; Issued shares: 8,000 with $25,000 liquidation preference per share - 2021 and 2020</t>
        </is>
      </c>
      <c r="B39" s="5" t="n">
        <v>200000</v>
      </c>
      <c r="C39" s="5" t="n">
        <v>200000</v>
      </c>
    </row>
    <row r="40">
      <c r="A40" s="4" t="inlineStr">
        <is>
          <t>Common stock of $2 par value per share: Authorized shares 360,000,000; Issued: 104,371,083 - 2021; 104,032,912 - 2020</t>
        </is>
      </c>
      <c r="B40" s="5" t="n">
        <v>208742</v>
      </c>
      <c r="C40" s="5" t="n">
        <v>208066</v>
      </c>
    </row>
    <row r="41">
      <c r="A41" s="4" t="inlineStr">
        <is>
          <t>Additional paid-in capital</t>
        </is>
      </c>
      <c r="B41" s="5" t="n">
        <v>454459</v>
      </c>
      <c r="C41" s="5" t="n">
        <v>438985</v>
      </c>
    </row>
    <row r="42">
      <c r="A42" s="4" t="inlineStr">
        <is>
          <t>Retained Earnings</t>
        </is>
      </c>
      <c r="B42" s="5" t="n">
        <v>2467596</v>
      </c>
      <c r="C42" s="5" t="n">
        <v>2271537</v>
      </c>
    </row>
    <row r="43">
      <c r="A43" s="4" t="inlineStr">
        <is>
          <t>Accumulated Other Comprehensive Income (Note 11)</t>
        </is>
      </c>
      <c r="B43" s="5" t="n">
        <v>169371</v>
      </c>
      <c r="C43" s="5" t="n">
        <v>220186</v>
      </c>
    </row>
    <row r="44">
      <c r="A44" s="4" t="inlineStr">
        <is>
          <t>Treasury Stock, at cost. Shares: 44,264,847 - 2021; 44,127,109 - 2020. (Note 12)</t>
        </is>
      </c>
      <c r="B44" s="5" t="n">
        <v>-608801</v>
      </c>
      <c r="C44" s="5" t="n">
        <v>-599885</v>
      </c>
    </row>
    <row r="45">
      <c r="A45" s="4" t="inlineStr">
        <is>
          <t>Total stockholders' equity</t>
        </is>
      </c>
      <c r="B45" s="5" t="n">
        <v>2891367</v>
      </c>
      <c r="C45" s="5" t="n">
        <v>2738889</v>
      </c>
    </row>
    <row r="46">
      <c r="A46" s="4" t="inlineStr">
        <is>
          <t>Commitments and contingencies</t>
        </is>
      </c>
      <c r="B46" s="4" t="inlineStr">
        <is>
          <t xml:space="preserve"> </t>
        </is>
      </c>
      <c r="C46" s="4" t="inlineStr">
        <is>
          <t xml:space="preserve"> </t>
        </is>
      </c>
    </row>
    <row r="47">
      <c r="A47" s="4" t="inlineStr">
        <is>
          <t>Total liabilities and stockholders' equity</t>
        </is>
      </c>
      <c r="B47" s="6" t="n">
        <v>10167871</v>
      </c>
      <c r="C47" s="6" t="n">
        <v>9687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6 Months Ended</t>
        </is>
      </c>
    </row>
    <row r="2">
      <c r="B2" s="2" t="inlineStr">
        <is>
          <t>Jun. 30, 2021</t>
        </is>
      </c>
    </row>
    <row r="3">
      <c r="A3" s="3" t="inlineStr">
        <is>
          <t>Loss Contingency, Information about Litigation Matters [Abstract]</t>
        </is>
      </c>
    </row>
    <row r="4">
      <c r="A4" s="4" t="inlineStr">
        <is>
          <t>Litigation</t>
        </is>
      </c>
      <c r="B4" s="4" t="inlineStr">
        <is>
          <t>Litigation As of June 30, 2021,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All of our commercial property and businessowners' policies require direct physical loss of or damage to property by a covered cause of loss. It also is our practice to include in,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We cannot predict the outcome of litigation over these two coverage issues, including interpretation of provisions similar or identical to those in our insurance policies. From time to time, our Insurance Subsidiaries also are named as defendants in other legal actions, some of which assert claims for substantial amounts. Plaintiffs may style these actions as putative class actions and seek judicial certification of a state or national class for allegations involving our business practices, such as improper reimbursement of medical providers paid under workers compensation and personal and commercial automobile insurance policies or improper reimbursement for automobile parts. Similarly, our Insurance Subsidiaries can be named in individual actions seeking extra-contractual damages, punitive damages, or penalties, often alleging bad faith in the handling of insurance claims. We believe that we have valid defenses to these allegations and we account for such activity through the establishment of unpaid loss and loss expense reserves. In these other legal actions, we expect that any potential ultimate liability, after consideration of provisions made for estimated losses, will not be material to our consolidated financial condition. Nonetheless, litigation outcomes are inherently unpredictable and, because the amounts sought in certain of these actions are large or indeterminate, it is possible that any adverse outcomes could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1, 2021, we repaid our $25 million 1.61% borrowing from the FHLB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6 Months Ended</t>
        </is>
      </c>
    </row>
    <row r="2">
      <c r="B2" s="2" t="inlineStr">
        <is>
          <t>Jun. 30, 2021</t>
        </is>
      </c>
    </row>
    <row r="3">
      <c r="A3" s="3" t="inlineStr">
        <is>
          <t>Supplemental Cash Flow Information [Abstract]</t>
        </is>
      </c>
    </row>
    <row r="4">
      <c r="A4" s="4" t="inlineStr">
        <is>
          <t>Schedule of Cash Flow, Supplemental Disclosures</t>
        </is>
      </c>
      <c r="B4" s="4" t="inlineStr">
        <is>
          <t xml:space="preserve"> Six Months ended June 30, ($ in thousands) 2021 2020 Cash paid during the period for: Interest $ 14,547 14,920 Federal income tax 66,000 — Cash paid for amounts included in the measurement of lease liabilities: Operating cash flows from operating leases 4,348 4,443 Operating cash flows from financing leases 4 10 Financing cash flows from finance leases 229 314 Non-cash items: Corporate actions related to fixed income securities, AFS 1 45,392 18,224 Corporate actions related to fixed income securities, HTM 1 — 2,596 Corporate actions related to equity securities 1 527 890 Assets acquired under finance lease arrangements 183 119 Assets acquired under operating lease arrangements 16 4,358 Non-cash purchase of property and equipment 35 60 1 Examples of corporate actions include exchanges, non-cash acquisitions, and stock splits.</t>
        </is>
      </c>
    </row>
    <row r="5">
      <c r="A5" s="4" t="inlineStr">
        <is>
          <t>Schedule of Cash and Restricted Cash</t>
        </is>
      </c>
      <c r="B5" s="4" t="inlineStr">
        <is>
          <t xml:space="preserve">($ in thousands) June 30, 2021 December 31, 2020 Cash $ 450 394 Restricted cash 8,803 14,837 Total cash and restricted cash shown in the Statements of Cash Flows $ 9,253 15,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6 Months Ended</t>
        </is>
      </c>
    </row>
    <row r="2">
      <c r="B2" s="2" t="inlineStr">
        <is>
          <t>Jun. 30, 2021</t>
        </is>
      </c>
      <c r="C2" s="2" t="inlineStr">
        <is>
          <t>Jun. 30, 2021</t>
        </is>
      </c>
    </row>
    <row r="3">
      <c r="A3" s="3" t="inlineStr">
        <is>
          <t>Schedule of Investments [Line Items]</t>
        </is>
      </c>
    </row>
    <row r="4">
      <c r="A4" s="4" t="inlineStr">
        <is>
          <t>Schedule of Available-for-sale Securities</t>
        </is>
      </c>
      <c r="C4" s="4" t="inlineStr">
        <is>
          <t xml:space="preserve">June 30, 2021 ($ in thousands) Cost/ Allowance for Credit Losses Unrealized Unrealized Fair AFS fixed income securities: U.S. government and government agencies $ 132,506 — 4,319 (631) 136,194 Foreign government 14,578 (49) 819 (73) 15,275 Obligations of states and political subdivisions 1,119,039 (38) 81,003 (103) 1,199,901 Corporate securities 2,325,858 (3,477) 146,061 (1,555) 2,466,887 Collateralized loan obligations ("CLO") and other asset-backed securities ("ABS") 1,266,236 (1,399) 20,110 (2,724) 1,282,223 Residential mortgage-backed securities ("RMBS") 820,650 (1,034) 35,655 (774) 854,497 Commercial mortgage-backed securities ("CMBS") 632,882 (14) 39,420 (865) 671,423 Total AFS fixed income securities $ 6,311,749 (6,011) 327,387 (6,725) 6,626,400 December 31, 2020 ($ in thousands) Cost/ Allowance for Credit Losses Unrealized Unrealized Fair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3,969) 397,922 (11,542) 6,455,928 </t>
        </is>
      </c>
    </row>
    <row r="5">
      <c r="A5" s="4" t="inlineStr">
        <is>
          <t>Debt Securities, Available-for-sale, Allowance for Credit Loss [Table Text Block]</t>
        </is>
      </c>
      <c r="B5" s="4" t="inlineStr">
        <is>
          <t xml:space="preserve">Quarter ended June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56 — (7) — — 49 Obligations of states and political subdivisions 201 — (163) — — 38 Corporate securities 6,166 148 (2,403) (373) (61) 3,477 CLO and other ABS 1,470 — (70) (1) — 1,399 RMBS 864 3 230 (63) — 1,034 CMBS 24 4 (14) — — 14 Total AFS fixed income securities $ 8,781 155 (2,427) (437) (61) 6,011 Quarter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1 — 7 — — 28 Obligations of states and political subdivisions 29 15 (27) — — 17 Corporate securities 13,412 813 (5,686) (395) (67) 8,077 CLO and other ABS 1,565 27 (145) (58) — 1,389 RMBS 722 — 124 (15) — 831 CMBS 38 8 7 — — 53 Total AFS fixed income securities $ 15,787 863 (5,720) (468) (67) 10,395 Six Months ended June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49 (1) — — 49 Obligations of states and political subdivisions 4 25 9 — — 38 Corporate securities 2,782 2,185 (909) (520) (61) 3,477 CLO and other ABS 592 941 (116) (18) — 1,399 RMBS 561 618 (68) (77) — 1,034 CMBS 29 2 (17) — — 14 Total AFS fixed income securities $ 3,969 3,820 (1,102) (615) (61) 6,011 Six Months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8 — — — 28 Obligations of states and political subdivisions — 17 — — — 17 Corporate securities — 8,539 — (395) (67) 8,077 CLO and other ABS — 1,447 — (58) — 1,389 RMBS — 846 — (15) — 831 CMBS — 53 — — — 53 Total AFS fixed income securities $ — 10,930 — (468) (67) 10,395 </t>
        </is>
      </c>
    </row>
    <row r="6">
      <c r="A6" s="4" t="inlineStr">
        <is>
          <t>Schedule of Fair Value and Gross Pre-Tax Net Unrealized Loss of Securities by Length of Time, AFS</t>
        </is>
      </c>
      <c r="C6" s="4" t="inlineStr">
        <is>
          <t>June 30, 2021 Less than 12 months 12 months or longer Total ($ in thousands) Fair Value Unrealized Fair Value Unrealized Fair Value Unrealized AFS fixed income securities: U.S. government and government agencies $ 17,582 (631) — — 17,582 (631) Foreign government 3,122 (73) — — 3,122 (73) Obligations of states and political subdivisions 7,222 (103) — — 7,222 (103) Corporate securities 84,676 (880) 6,163 (675) 90,839 (1,555) CLO and other ABS 415,284 (1,699) 71,126 (1,025) 486,410 (2,724) RMBS 84,141 (774) — — 84,141 (774) CMBS 54,258 (704) 14,511 (161) 68,769 (865) Total AFS fixed income securities $ 666,285 (4,864) 91,800 (1,861) 758,085 (6,725) December 31, 2020 Less than 12 months 12 months or longer Total ($ in thousands) Fair Unrealized Fair Value Unrealized Fair Value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t>
        </is>
      </c>
    </row>
    <row r="7">
      <c r="A7" s="4" t="inlineStr">
        <is>
          <t>Schedule of Fixed Maturity Securities By Contractual Maturities</t>
        </is>
      </c>
      <c r="C7" s="4" t="inlineStr">
        <is>
          <t xml:space="preserve">AFS HTM ($ in thousands) Fair Value Carrying Value Fair Value Due in one year or less $ 537,130 1,032 1,033 Due after one year through five years 3,365,039 14,971 15,808 Due after five years through 10 years 2,109,060 10,953 11,041 Due after 10 years 615,171 — — Total fixed income securities $ 6,626,400 26,956 27,882 </t>
        </is>
      </c>
    </row>
    <row r="8">
      <c r="A8" s="4" t="inlineStr">
        <is>
          <t>Schedule of Other Investment Portfolio By Strategy And Remaining Commitment Amount and Maximum Exposure to Loss Associated With Each Strategy</t>
        </is>
      </c>
      <c r="C8" s="4" t="inlineStr">
        <is>
          <t>Other Investments June 30, 2021 December 31, 2020 ($ in thousands) Carrying Value Remaining Commitment Maximum Exposure to Loss 1 Carrying Value Remaining Commitment Maximum Exposure to Loss 1 Alternative Investments Private equity $ 218,385 110,998 329,383 157,276 100,905 258,181 Private credit 58,674 96,132 154,806 54,017 98,330 152,347 Real assets 19,970 15,773 35,743 19,659 16,493 36,152 Total alternative investments 297,029 222,903 519,932 230,952 215,728 446,680 Other securities 33,450 — 33,450 35,370 — 35,370 Total other investments $ 330,479 222,903 553,382 266,322 215,728 482,050 1 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row r="9">
      <c r="A9" s="4" t="inlineStr">
        <is>
          <t>Schedule of Aggregated Summarized Income Statement Financial Information For Partnerships In Our Alternative Investment Portfolio</t>
        </is>
      </c>
      <c r="C9" s="4" t="inlineStr">
        <is>
          <t>Income Statement Information Quarter ended June 30, Six Months ended June 30, ($ in millions) 2021 2020 2021 2020 Net investment income $ 8.4 (3.1) $ 490.0 9.6 Realized gains 1,392.5 179.0 2,168.6 343.8 Net change in unrealized appreciation 4,948.9 (2,862.9) 9,579.7 (1,658.9) Net income $ 6,349.8 (2,687.0) $ 12,238.3 (1,305.5) Insurance Subsidiaries’ alternative investments income $ 29.9 (16.0) $ 50.1 (9.7)</t>
        </is>
      </c>
    </row>
    <row r="10">
      <c r="A10" s="4" t="inlineStr">
        <is>
          <t>Schedule of Securities Pledged As Collateral</t>
        </is>
      </c>
      <c r="C10" s="4" t="inlineStr">
        <is>
          <t xml:space="preserve">($ in millions) FHLBI Collateral FHLBNY Collateral State and Total U.S. government and government agencies $ — — 21.6 21.6 Obligations of states and political subdivisions — — 5.0 5.0 RMBS 78.5 48.9 — 127.4 CMBS 6.7 15.6 — 22.3 Total pledged as collateral $ 85.2 64.5 26.6 176.3 </t>
        </is>
      </c>
    </row>
    <row r="11">
      <c r="A11" s="4" t="inlineStr">
        <is>
          <t>Schedule of Pre-Tax Net Investment Income Earned</t>
        </is>
      </c>
      <c r="C11" s="4" t="inlineStr">
        <is>
          <t xml:space="preserve"> Quarter ended June 30, Six Months ended June 30, ($ in thousands) 2021 2020 2021 2020 Fixed income securities $ 52,608 51,079 $ 105,431 101,332 Commercial mortgage loans ("CMLs") 695 156 1,209 218 Equity securities 2,982 2,023 5,470 3,575 Short-term investments 55 420 140 1,586 Other investments 32,860 (15,846) 50,293 (9,504) Investment expenses (5,469) (3,388) (9,096) (6,796) Net investment income earned $ 83,731 34,444 $ 153,447 90,411 </t>
        </is>
      </c>
    </row>
    <row r="12">
      <c r="A12" s="4" t="inlineStr">
        <is>
          <t>Schedule of realized and unrealized gains (losses) on securities</t>
        </is>
      </c>
      <c r="B12" s="4" t="inlineStr">
        <is>
          <t>Quarter ended June 30, Six Months ended June 30, ($ in thousands) 2021 2020 2021 2020 Gross gains on sales $ 2,079 6,478 $ 5,755 12,151 Gross losses on sales (1,811) (3,863) (6,282) (5,436) Net realized gains (losses) on disposals 268 2,615 (527) 6,715 Net unrealized gains (losses) on equity securities 7,661 5,701 18,941 (11,436) Net credit loss benefit (expense) on fixed income securities, AFS 2,272 4,923 (2,725) (10,864) Net credit loss (expense) benefit on fixed income securities, HTM (53) 1 (60) 1 Net credit loss benefit (expense) on CMLs — 22 — (218) Losses on securities for which we have the intent to sell (91) (613) (453) (16,215) Net realized and unrealized gains (losses) $ 10,057 12,649 $ 15,176 (32,017)</t>
        </is>
      </c>
    </row>
    <row r="13">
      <c r="A13" s="4" t="inlineStr">
        <is>
          <t>Unrealized Gain (Loss) on Equity Securities</t>
        </is>
      </c>
      <c r="C13" s="4" t="inlineStr">
        <is>
          <t>Quarter ended June 30, Six Months ended June 30, ($ in thousands) 2021 2020 2021 2020 Unrealized gains (losses) recognized in income on equity securities: On securities remaining in our portfolio at period end $ 7,458 5,701 $ 16,942 (11,439) On securities sold during period 203 — 1,999 3 Total unrealized gains (losses) recognized in income on equity securities $ 7,661 5,701 $ 18,941 (11,4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ssets and Liabilities Measured on Recurring and Nonrecurring Basis</t>
        </is>
      </c>
    </row>
    <row r="4">
      <c r="A4" s="4" t="inlineStr">
        <is>
          <t>Schedule of Carrying Values and Estimated Fair Values of Financial Liabilities</t>
        </is>
      </c>
      <c r="B4" s="4" t="inlineStr">
        <is>
          <t xml:space="preserve">June 30, 2021 December 31, 2020 ($ in thousands) Carrying Amount Fair Value Carrying Amount Fair Value Financial Liabilities Long-term debt: 7.25% Senior Notes $ 49,915 64,485 49,914 66,148 6.70% Senior Notes 99,509 124,997 99,499 127,886 5.375% Senior Notes 294,285 372,432 294,241 383,669 1.61% borrowings from FHLBNY 25,000 25,026 25,000 25,182 1.56% borrowings from FHLBNY 25,000 25,050 25,000 25,198 3.03% borrowings from FHLBI 60,000 65,549 60,000 67,513 Subtotal long-term debt 553,709 677,539 553,654 695,596 Unamortized debt issuance costs (3,291) (3,419) Finance lease obligations 463 508 Total long-term debt $ 550,881 550,743 </t>
        </is>
      </c>
    </row>
    <row r="5">
      <c r="A5" s="4" t="inlineStr">
        <is>
          <t>Schedule of Quantitative Disclosures of Our Financial Assets That Were Measured At Fair Value</t>
        </is>
      </c>
      <c r="B5" s="4" t="inlineStr">
        <is>
          <t xml:space="preserve">June 30, 2021 Fair Value Measurements Using ($ in thousands) Assets Quoted Prices in Significant Other Significant Unobservable Description Measured on a recurring basis: AFS fixed income securities: U.S. government and government agencies $ 136,194 59,569 76,625 — Foreign government 15,275 — 15,275 — Obligations of states and political subdivisions 1,199,901 — 1,191,919 7,982 Corporate securities 2,466,887 — 2,376,482 90,405 CLO and other ABS 1,282,223 — 1,211,486 70,737 RMBS 854,497 — 854,497 — CMBS 671,423 — 671,423 — Total AFS fixed income securities 6,626,400 59,569 6,397,707 169,124 Equity securities: Common stock 1 346,232 260,971 — — Preferred stock 2,110 2,110 — — Total equity securities 348,342 263,081 — — Short-term investments 351,230 351,133 97 — Total assets measured at fair value $ 7,325,972 673,783 6,397,804 169,124 December 31, 2020 Fair Value Measurements Using ($ in thousands) Assets Quoted Prices in Significant Significant Unobservable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t>
        </is>
      </c>
    </row>
    <row r="6">
      <c r="A6" s="4" t="inlineStr">
        <is>
          <t>Schedule of Changes in Fair Value of Securities Using Level 3 Inputs</t>
        </is>
      </c>
      <c r="B6" s="4" t="inlineStr">
        <is>
          <t>June 30, 2021 ($ in thousands) Obligations of States and Political Subdivisions Corporate Securities CLO and Other ABS Total Fair value, December 31, 2020 $ 2,894 70,700 56,375 129,969 Total net (losses) gains for the period included in: OCI (13) 1,899 396 2,282 Net realized and unrealized (losses) gains — 11 (82) (71) Net investment income earned — 13 6 19 Purchases — 25,403 17,639 43,042 Sales — — — — Issuances — — — — Settlements — (167) (1,429) (1,596) Transfers into Level 3 5,101 — 3,226 8,327 Transfers out of Level 3 — (7,454) (5,394) (12,848) Fair value, June 30, 2021 $ 7,982 90,405 70,737 169,124 Change in unrealized (losses) gains for the period included in earnings for assets held at period end — 11 (82) (71) Change in unrealized gains (losses) for the period included in OCI for assets held at period end (13) 1,899 396 2,282 June 30, 2020 ($ in thousands) Obligation of state and Political Subdivisions Corporate Securities CLO and Other ABS Total Fair value, December 31, 2019 $ — 17,051 17,034 34,085 Total net (losses) gains for the period included in: OCI (111) (1,770) (367) (2,248) Net realized and unrealized (losses) gains — (384) (349) (733) Net investment income earned — — 1 1 Purchases — 3,002 9,690 12,692 Sales — — — — Issuances — — — — Settlements — (138) (1,032) (1,170) Transfers into Level 3 2,890 4,592 20,107 27,589 Transfers out of Level 3 — — (9,924) (9,924) Fair value, June 30, 2020 $ 2,779 22,353 35,160 60,292 Change in unrealized gains (losses) for the period included in earnings for assets held at period end — (384) (349) (733) Change in unrealized gains (losses) for the period included in OCI for assets held at period end (111) (1,770) (367) (2,248)</t>
        </is>
      </c>
    </row>
    <row r="7">
      <c r="A7" s="4" t="inlineStr">
        <is>
          <t>Schedule of Quantitative Information of Our Financial Assets and Liabilities That Were Disclosed at Fair Value</t>
        </is>
      </c>
      <c r="B7" s="4" t="inlineStr">
        <is>
          <t xml:space="preserve">June 30, 2021 Fair Value Measurements Using ($ in thousands) Assets/ Quoted Prices in Significant Other Significant Financial Assets HTM: Obligations of states and political subdivisions $ 4,665 — 4,665 — Corporate securities 23,217 — 23,217 — Total HTM fixed income securities $ 27,882 — 27,882 — CMLs $ 73,559 — — 73,559 Financial Liabilities Long-term debt: 7.25% Senior Notes $ 64,485 — 64,485 — 6.70% Senior Notes 124,997 — 124,997 — 5.375% Senior Notes 372,432 — 372,432 — 1.61% borrowings from FHLBNY 25,026 — 25,026 — 1.56% borrowings from FHLBNY 25,050 — 25,050 — 3.03% borrowings from FHLBI 65,549 — 65,549 — Total long-term debt $ 677,539 — 677,539 — December 31, 2020 Fair Value Measurements Using ($ in thousands) Assets/ Quoted Prices in Significant Other Significant Financial Assets HTM: Obligations of states and political subdivisions $ 4,795 — 4,795 — Corporate securities 13,206 — 13,206 — Total HTM fixed income securities $ 18,001 — 18,001 — CMLs $ 47,289 — — 47,289 Financial Liabilities Long-term debt: 7.25% Senior Notes $ 66,148 — 66,148 — 6.70% Senior Notes 127,886 — 127,886 — 5.375% Senior Notes 383,669 — 383,669 —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Uncollectible Premiums Receivable (Tables)</t>
        </is>
      </c>
      <c r="B1" s="2" t="inlineStr">
        <is>
          <t>6 Months Ended</t>
        </is>
      </c>
    </row>
    <row r="2">
      <c r="B2" s="2" t="inlineStr">
        <is>
          <t>Jun. 30, 2021</t>
        </is>
      </c>
    </row>
    <row r="3">
      <c r="A3" s="3" t="inlineStr">
        <is>
          <t>Premiums Receivable [Abstract]</t>
        </is>
      </c>
    </row>
    <row r="4">
      <c r="A4" s="4" t="inlineStr">
        <is>
          <t>Premium Receivable, Allowance for Credit Loss [Table Text Block]</t>
        </is>
      </c>
      <c r="B4" s="4" t="inlineStr">
        <is>
          <t xml:space="preserve">Quarter ended June 30, Six Months ended June 30, ($ in thousands) 2021 2020 2021 2020 Balance at beginning of period $ 21,000 $ 18,000 $ 21,000 $ 6,400 Cumulative effect adjustment 1 — — — 1,058 Balance at beginning of period, as adjusted $ 21,000 $ 18,000 $ 21,000 $ 7,458 Current period provision for expected credit losses 733 4,597 1,541 15,792 Write-offs charged against the allowance for credit losses (3,526) (1,597) (4,400) (2,250) Recoveries 93 — 159 — Allowance for credit losses, end of period $ 18,300 $ 21,000 $ 18,300 $ 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Reinsurance Recoverable, Credit Quality Indicator [Table Text Block]</t>
        </is>
      </c>
      <c r="B4" s="4" t="inlineStr">
        <is>
          <t xml:space="preserve">June 30, 2021 ($ in thousands) Current Past Due Total Reinsurance Recoverables Financial strength rating of rated reinsurers A++ $ 40,382 $ 14 $ 40,396 A+ 357,328 2,554 359,882 A 105,600 87 105,687 A- 2,054 — 2,054 B++ 135 244 379 B+ — — — Total rated reinsurers $ 505,499 $ 2,899 $ 508,398 Non-rated reinsurers Federal and state pools $ 86,512 $ — $ 86,512 Other than federal and state pools 3,474 274 3,748 Total non-rated reinsurers $ 89,986 $ 274 $ 90,260 Total reinsurance recoverable, gross $ 595,485 $ 3,173 $ 598,658 Less: allowance for credit losses 1 (1,777) Total reinsurance recoverable, net $ 596,881 December 31, 2020 ($ in thousands) Current Past Due Total Reinsurance Recoverables Financial strength rating of rated reinsurers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llowance for credit losses 1 (1,777) Total reinsurance recoverable, net $ 587,492 </t>
        </is>
      </c>
    </row>
    <row r="5">
      <c r="A5" s="4" t="inlineStr">
        <is>
          <t>Reinsurance Recoverable, Allowance for Credit Loss [Table Text Block]</t>
        </is>
      </c>
      <c r="B5" s="4" t="inlineStr">
        <is>
          <t>($ in thousands) Quarter ended June 30, Six Months ended June 30, 2021 2020 2021 2020 Balance at beginning of period $ 1,840 1,502 $ 1,777 4,400 Cumulative effect adjustment 1 — — — (2,903) Balance at beginning of period, as adjusted $ 1,840 1,502 $ 1,777 1,497 Current period provision for expected credit losses (63) 894 — 899 Write-offs charged against the allowance for credit losses — — — — Recoveries — — — — Allowance for credit losses, end of period $ 1,777 2,396 $ 1,777 2,396 1 Represents the impact of our adoption of ASU 2016-13, Financial Instruments - Credit Losses .</t>
        </is>
      </c>
    </row>
    <row r="6">
      <c r="A6" s="4" t="inlineStr">
        <is>
          <t>Schedule of List Of Direct, Assumed, And Ceded Reinsurance Amounts</t>
        </is>
      </c>
      <c r="B6" s="4" t="inlineStr">
        <is>
          <t xml:space="preserve">Quarter ended June 30, Six Months ended June 30, ($ in thousands) 2021 2020 2021 2020 Premiums written: Direct $ 954,770 834,643 $ 1,863,544 1,581,074 Assumed 4,872 6,410 10,405 12,453 Ceded (126,437) (116,301) (242,566) (221,448) Net $ 833,205 724,752 $ 1,631,383 1,372,079 Premiums earned: Direct $ 853,456 733,647 $ 1,690,825 1,488,538 Assumed 4,411 6,055 10,087 12,228 Ceded (117,349) (109,031) (235,434) (218,392) Net $ 740,518 630,671 $ 1,465,478 1,282,374 Loss and loss expenses incurred: Direct $ 460,073 451,013 $ 901,580 876,808 Assumed 3,217 4,300 6,664 9,198 Ceded (41,667) (51,364) (73,220) (81,733) Net $ 421,623 403,949 $ 835,024 804,273 </t>
        </is>
      </c>
    </row>
    <row r="7">
      <c r="A7" s="4" t="inlineStr">
        <is>
          <t>Schedule of Ceded Premiums and Losses Related to Flood Operations</t>
        </is>
      </c>
      <c r="B7" s="4" t="inlineStr">
        <is>
          <t>Ceded to NFIP Quarter ended June 30, Six Months ended June 30, ($ in thousands) 2021 2020 2021 2020 Ceded premiums written $ (75,081) (74,187) $ (140,823) (136,274) Ceded premiums earned (66,833) (67,369) (134,352) (134,230) Ceded loss and loss expenses incurred (18,941) (12,991) (21,148) (18,0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Expense (Tables)</t>
        </is>
      </c>
      <c r="B1" s="2" t="inlineStr">
        <is>
          <t>6 Months Ended</t>
        </is>
      </c>
    </row>
    <row r="2">
      <c r="B2" s="2" t="inlineStr">
        <is>
          <t>Jun. 30, 2021</t>
        </is>
      </c>
    </row>
    <row r="3">
      <c r="A3" s="3" t="inlineStr">
        <is>
          <t>Insurance Loss Reserves [Abstract]</t>
        </is>
      </c>
    </row>
    <row r="4">
      <c r="A4" s="4" t="inlineStr">
        <is>
          <t>Schedule of Liability for Unpaid Claims and Claims Adjustment Expense</t>
        </is>
      </c>
      <c r="B4" s="4" t="inlineStr">
        <is>
          <t>Six Months ended June 30, ($ in thousands) 2021 2020 Gross reserve for loss and loss expense, at beginning of year $ 4,260,355 4,067,163 Less: reinsurance recoverable on unpaid loss and loss expense, at beginning of year 1 554,269 547,066 Net reserve for loss and loss expense, at beginning of year 3,706,086 3,520,097 Incurred loss and loss expense for claims occurring in the: Current year 886,801 825,201 Prior years (51,777) (20,928) Total incurred loss and loss expense 835,024 804,273 Paid loss and loss expense for claims occurring in the: Current year 227,505 221,422 Prior years 455,919 479,736 Total paid loss and loss expense 683,424 701,158 Net reserve for loss and loss expense, at end of period 3,857,686 3,623,212 Add: Reinsurance recoverable on unpaid loss and loss expense, at end of period 579,567 553,694 Gross reserve for loss and loss expense at end of period $ 4,437,253 4,176,906 1 Six Months 2020 includes an adjustment of $2.9 million related to our adoption of ASU 2016-13, Financial Instruments -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venue By Segment</t>
        </is>
      </c>
      <c r="B4" s="4" t="inlineStr">
        <is>
          <t xml:space="preserve">Revenue by Segment Quarter ended June 30, Six Months ended June 30, ($ in thousands) 2021 2020 2021 2020 Standard Commercial Lines: Net premiums earned: Commercial property $ 106,113 95,413 $ 208,923 189,282 Workers compensation 74,337 61,906 152,527 128,612 General liability 197,293 163,273 390,813 327,853 Commercial automobile 178,028 138,535 349,909 288,225 Businessowners' policies 29,311 27,516 57,938 54,552 Bonds 8,993 9,210 17,586 18,849 Other 5,679 5,151 11,199 10,211 Miscellaneous income 5,795 4,195 9,502 5,586 Total Standard Commercial Lines revenue 605,549 505,199 1,198,397 1,023,170 Standard Personal Lines: Net premiums earned: Personal automobile 41,009 38,189 82,402 80,676 Homeowners 30,570 31,652 61,168 63,142 Other 1,714 1,792 3,544 3,943 Miscellaneous income 417 488 822 922 Total Standard Personal Lines revenue 73,710 72,121 147,936 148,683 E&amp;S Lines: Net premiums earned: Casualty lines 47,642 42,722 91,475 86,794 Property lines 19,829 15,312 37,994 30,235 Total E&amp;S Lines revenue 67,471 58,034 129,469 117,029 Investments: Net investment income 83,731 34,444 153,447 90,411 Net realized and unrealized investment gains (losses) 10,057 12,649 15,176 (32,017) Total Investments revenue 93,788 47,093 168,623 58,394 Total revenues $ 840,518 682,447 $ 1,644,425 1,347,276 </t>
        </is>
      </c>
    </row>
    <row r="5">
      <c r="A5" s="4" t="inlineStr">
        <is>
          <t>Schedule of Income Before and After Federal Income Tax</t>
        </is>
      </c>
      <c r="B5" s="4" t="inlineStr">
        <is>
          <t xml:space="preserve">Income Before and After Federal Income Tax Quarter ended June 30, Six Months ended June 30, ($ in thousands) 2021 2020 2021 2020 Standard Commercial Lines: Underwriting gain, before federal income tax $ 67,938 16,730 $ 137,437 33,856 Underwriting gain, after federal income tax 53,671 13,217 108,575 26,747 Combined ratio 88.7 % 96.7 88.4 96.7 ROE contribution 8.2 2.4 8.3 2.4 Standard Personal Lines: Underwriting gain (loss), before federal income tax $ 5,644 (6,325) $ 13,339 (5,938) Underwriting gain (loss), after federal income tax 4,459 (4,997) 10,538 (4,691) Combined ratio 92.3 % 108.8 90.9 104.0 ROE contribution 0.7 (0.9) 0.8 (0.4) E&amp;S Lines: Underwriting gain (loss), before federal income tax $ 2,306 (532) $ 2,822 3,312 Underwriting gain (loss), after federal income tax 1,822 (420) 2,229 2,616 Combined ratio 96.6 % 100.9 97.8 97.2 ROE contribution 0.3 (0.1) 0.2 0.2 Investments: Net investment income $ 83,731 34,444 $ 153,447 90,411 Net realized and unrealized investment gains (losses) 10,057 12,649 15,176 (32,017) Total investment segment income, before federal income tax 93,788 47,093 168,623 58,394 Tax on investment segment income 18,402 8,558 32,850 9,662 Total investment segment income, after federal income tax $ 75,386 38,535 $ 135,773 48,732 ROE contribution of after-tax net investment income 10.3 5.2 9.5 6.6 </t>
        </is>
      </c>
    </row>
    <row r="6">
      <c r="A6" s="4" t="inlineStr">
        <is>
          <t>Schedule of Reconciliation of Segment Results to Income Before Federal Income Tax</t>
        </is>
      </c>
      <c r="B6" s="4" t="inlineStr">
        <is>
          <t xml:space="preserve">Reconciliation of Segment Results to Income Before Federal Income Tax Quarter ended June 30, Six Months ended June 30, ($ in thousands) 2021 2020 2021 2020 Underwriting gain Standard Commercial Lines $ 67,938 16,730 $ 137,437 33,856 Standard Personal Lines 5,644 (6,325) 13,339 (5,938) E&amp;S Lines 2,306 (532) 2,822 3,312 Investment income 93,788 47,093 168,623 58,394 Total all segments 169,676 56,966 322,221 89,624 Interest expense (7,366) (7,928) (14,725) (15,529) Corporate expenses (9,112) (6,345) (18,666) (15,405) Income, before federal income tax $ 153,198 42,693 $ 288,830 58,690 Preferred stock dividends (2,300) — (4,753) — Income available to common stockholders, before federal income tax $ 150,898 42,693 $ 284,077 58,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6 Months Ended</t>
        </is>
      </c>
    </row>
    <row r="2">
      <c r="B2" s="2" t="inlineStr">
        <is>
          <t>Jun. 30, 2021</t>
        </is>
      </c>
    </row>
    <row r="3">
      <c r="A3" s="3" t="inlineStr">
        <is>
          <t>Retirement Benefits [Abstract]</t>
        </is>
      </c>
    </row>
    <row r="4">
      <c r="A4" s="4" t="inlineStr">
        <is>
          <t>Schedule of Components of Net Periodic Benefit Cost</t>
        </is>
      </c>
      <c r="B4" s="4" t="inlineStr">
        <is>
          <t>Pension Plan Pension Plan Quarter ended June 30, Six Months ended June 30, ($ in thousands) 2021 2020 2021 2020 Net Periodic Pension Cost (Benefit): Interest cost $ 2,149 2,828 $ 4,297 5,656 Expected return on plan assets (5,744) (5,476) (11,488) (10,953) Amortization of unrecognized net actuarial loss 625 704 1,250 1,408 Total net periodic pension cost (benefit) 1 $ (2,970) (1,944) $ (5,941) (3,889)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Six Months ended June 30, 2021 2020 Weighted-Average Expense Assumptions: Discount rate 2.68 % 3.33 % Effective interest rate for calculation of interest cost 2.06 2.95 Expected return on plan assets 5.40 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 earned</t>
        </is>
      </c>
      <c r="B4" s="6" t="n">
        <v>740518</v>
      </c>
      <c r="C4" s="6" t="n">
        <v>630671</v>
      </c>
      <c r="D4" s="6" t="n">
        <v>1465478</v>
      </c>
      <c r="E4" s="6" t="n">
        <v>1282374</v>
      </c>
    </row>
    <row r="5">
      <c r="A5" s="4" t="inlineStr">
        <is>
          <t>Net investment income earned</t>
        </is>
      </c>
      <c r="B5" s="5" t="n">
        <v>83731</v>
      </c>
      <c r="C5" s="5" t="n">
        <v>34444</v>
      </c>
      <c r="D5" s="5" t="n">
        <v>153447</v>
      </c>
      <c r="E5" s="5" t="n">
        <v>90411</v>
      </c>
    </row>
    <row r="6">
      <c r="A6" s="4" t="inlineStr">
        <is>
          <t>Net realized and unrealized investment gains (losses)</t>
        </is>
      </c>
      <c r="B6" s="5" t="n">
        <v>10057</v>
      </c>
      <c r="C6" s="5" t="n">
        <v>12649</v>
      </c>
      <c r="D6" s="5" t="n">
        <v>15176</v>
      </c>
      <c r="E6" s="5" t="n">
        <v>-32017</v>
      </c>
    </row>
    <row r="7">
      <c r="A7" s="4" t="inlineStr">
        <is>
          <t>Other income</t>
        </is>
      </c>
      <c r="B7" s="5" t="n">
        <v>6212</v>
      </c>
      <c r="C7" s="5" t="n">
        <v>4683</v>
      </c>
      <c r="D7" s="5" t="n">
        <v>10324</v>
      </c>
      <c r="E7" s="5" t="n">
        <v>6508</v>
      </c>
    </row>
    <row r="8">
      <c r="A8" s="4" t="inlineStr">
        <is>
          <t>Total revenues</t>
        </is>
      </c>
      <c r="B8" s="5" t="n">
        <v>840518</v>
      </c>
      <c r="C8" s="5" t="n">
        <v>682447</v>
      </c>
      <c r="D8" s="5" t="n">
        <v>1644425</v>
      </c>
      <c r="E8" s="5" t="n">
        <v>1347276</v>
      </c>
    </row>
    <row r="9">
      <c r="A9" s="3" t="inlineStr">
        <is>
          <t>Expenses:</t>
        </is>
      </c>
    </row>
    <row r="10">
      <c r="A10" s="4" t="inlineStr">
        <is>
          <t>Loss and loss expense incurred</t>
        </is>
      </c>
      <c r="B10" s="5" t="n">
        <v>421623</v>
      </c>
      <c r="C10" s="5" t="n">
        <v>403949</v>
      </c>
      <c r="D10" s="5" t="n">
        <v>835024</v>
      </c>
      <c r="E10" s="5" t="n">
        <v>804273</v>
      </c>
    </row>
    <row r="11">
      <c r="A11" s="4" t="inlineStr">
        <is>
          <t>Amortization of deferred policy acquisition costs</t>
        </is>
      </c>
      <c r="B11" s="5" t="n">
        <v>154357</v>
      </c>
      <c r="C11" s="5" t="n">
        <v>136931</v>
      </c>
      <c r="D11" s="5" t="n">
        <v>303408</v>
      </c>
      <c r="E11" s="5" t="n">
        <v>273432</v>
      </c>
    </row>
    <row r="12">
      <c r="A12" s="4" t="inlineStr">
        <is>
          <t>Other insurance expenses</t>
        </is>
      </c>
      <c r="B12" s="5" t="n">
        <v>94862</v>
      </c>
      <c r="C12" s="5" t="n">
        <v>84601</v>
      </c>
      <c r="D12" s="5" t="n">
        <v>183772</v>
      </c>
      <c r="E12" s="5" t="n">
        <v>179947</v>
      </c>
    </row>
    <row r="13">
      <c r="A13" s="4" t="inlineStr">
        <is>
          <t>Interest expense</t>
        </is>
      </c>
      <c r="B13" s="5" t="n">
        <v>7366</v>
      </c>
      <c r="C13" s="5" t="n">
        <v>7928</v>
      </c>
      <c r="D13" s="5" t="n">
        <v>14725</v>
      </c>
      <c r="E13" s="5" t="n">
        <v>15529</v>
      </c>
    </row>
    <row r="14">
      <c r="A14" s="4" t="inlineStr">
        <is>
          <t>Corporate expenses</t>
        </is>
      </c>
      <c r="B14" s="5" t="n">
        <v>9112</v>
      </c>
      <c r="C14" s="5" t="n">
        <v>6345</v>
      </c>
      <c r="D14" s="5" t="n">
        <v>18666</v>
      </c>
      <c r="E14" s="5" t="n">
        <v>15405</v>
      </c>
    </row>
    <row r="15">
      <c r="A15" s="4" t="inlineStr">
        <is>
          <t>Total expenses</t>
        </is>
      </c>
      <c r="B15" s="5" t="n">
        <v>687320</v>
      </c>
      <c r="C15" s="5" t="n">
        <v>639754</v>
      </c>
      <c r="D15" s="5" t="n">
        <v>1355595</v>
      </c>
      <c r="E15" s="5" t="n">
        <v>1288586</v>
      </c>
    </row>
    <row r="16">
      <c r="A16" s="4" t="inlineStr">
        <is>
          <t>Income before federal income tax</t>
        </is>
      </c>
      <c r="B16" s="5" t="n">
        <v>153198</v>
      </c>
      <c r="C16" s="5" t="n">
        <v>42693</v>
      </c>
      <c r="D16" s="5" t="n">
        <v>288830</v>
      </c>
      <c r="E16" s="5" t="n">
        <v>58690</v>
      </c>
    </row>
    <row r="17">
      <c r="A17" s="3" t="inlineStr">
        <is>
          <t>Federal income tax expense:</t>
        </is>
      </c>
    </row>
    <row r="18">
      <c r="A18" s="4" t="inlineStr">
        <is>
          <t>Current</t>
        </is>
      </c>
      <c r="B18" s="5" t="n">
        <v>32017</v>
      </c>
      <c r="C18" s="5" t="n">
        <v>-1350</v>
      </c>
      <c r="D18" s="5" t="n">
        <v>60441</v>
      </c>
      <c r="E18" s="5" t="n">
        <v>8536</v>
      </c>
    </row>
    <row r="19">
      <c r="A19" s="4" t="inlineStr">
        <is>
          <t>Deferred</t>
        </is>
      </c>
      <c r="B19" s="5" t="n">
        <v>-702</v>
      </c>
      <c r="C19" s="5" t="n">
        <v>9860</v>
      </c>
      <c r="D19" s="5" t="n">
        <v>-2764</v>
      </c>
      <c r="E19" s="5" t="n">
        <v>735</v>
      </c>
    </row>
    <row r="20">
      <c r="A20" s="4" t="inlineStr">
        <is>
          <t>Total federal income tax expense</t>
        </is>
      </c>
      <c r="B20" s="5" t="n">
        <v>31315</v>
      </c>
      <c r="C20" s="5" t="n">
        <v>8510</v>
      </c>
      <c r="D20" s="5" t="n">
        <v>57677</v>
      </c>
      <c r="E20" s="5" t="n">
        <v>9271</v>
      </c>
    </row>
    <row r="21">
      <c r="A21" s="4" t="inlineStr">
        <is>
          <t>Net income</t>
        </is>
      </c>
      <c r="B21" s="5" t="n">
        <v>121883</v>
      </c>
      <c r="C21" s="5" t="n">
        <v>34183</v>
      </c>
      <c r="D21" s="5" t="n">
        <v>231153</v>
      </c>
      <c r="E21" s="5" t="n">
        <v>49419</v>
      </c>
    </row>
    <row r="22">
      <c r="A22" s="4" t="inlineStr">
        <is>
          <t>Preferred stock dividends</t>
        </is>
      </c>
      <c r="B22" s="5" t="n">
        <v>2300</v>
      </c>
      <c r="C22" s="5" t="n">
        <v>0</v>
      </c>
      <c r="D22" s="5" t="n">
        <v>4753</v>
      </c>
      <c r="E22" s="5" t="n">
        <v>0</v>
      </c>
    </row>
    <row r="23">
      <c r="A23" s="4" t="inlineStr">
        <is>
          <t>Net Income available to common stockholders</t>
        </is>
      </c>
      <c r="B23" s="6" t="n">
        <v>119583</v>
      </c>
      <c r="C23" s="6" t="n">
        <v>34183</v>
      </c>
      <c r="D23" s="6" t="n">
        <v>226400</v>
      </c>
      <c r="E23" s="6" t="n">
        <v>49419</v>
      </c>
    </row>
    <row r="24">
      <c r="A24" s="3" t="inlineStr">
        <is>
          <t>Earnings per common share:</t>
        </is>
      </c>
    </row>
    <row r="25">
      <c r="A25" s="4" t="inlineStr">
        <is>
          <t>Net income available to common stockholders - Basic</t>
        </is>
      </c>
      <c r="B25" s="7" t="n">
        <v>1.99</v>
      </c>
      <c r="C25" s="7" t="n">
        <v>0.57</v>
      </c>
      <c r="D25" s="7" t="n">
        <v>3.77</v>
      </c>
      <c r="E25" s="7" t="n">
        <v>0.83</v>
      </c>
    </row>
    <row r="26">
      <c r="A26" s="4" t="inlineStr">
        <is>
          <t>Net income available to common stockholders - Diluted</t>
        </is>
      </c>
      <c r="B26" s="7" t="n">
        <v>1.98</v>
      </c>
      <c r="C26" s="7" t="n">
        <v>0.57</v>
      </c>
      <c r="D26" s="7" t="n">
        <v>3.74</v>
      </c>
      <c r="E26" s="7" t="n">
        <v>0.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6 Months Ended</t>
        </is>
      </c>
    </row>
    <row r="2">
      <c r="B2" s="2" t="inlineStr">
        <is>
          <t>Jun. 30, 2021</t>
        </is>
      </c>
    </row>
    <row r="3">
      <c r="A3" s="3" t="inlineStr">
        <is>
          <t>Comprehensive Income (Loss), Net of Tax, Attributable to Parent [Abstract]</t>
        </is>
      </c>
    </row>
    <row r="4">
      <c r="A4" s="4" t="inlineStr">
        <is>
          <t>Schedule of Components of Comprehensive Income-Gross and Net of Tax</t>
        </is>
      </c>
      <c r="B4" s="4" t="inlineStr">
        <is>
          <t xml:space="preserve">Second Quarter 2021 ($ in thousands) Gross Tax Net Net income $ 153,198 31,315 121,883 Components of OCI: Unrealized gains on investment securities : Unrealized holding gains during the period 35,553 7,467 28,086 Unrealized gains on securities with credit loss recognized in earnings 9,985 2,097 7,888 Amounts reclassified into net income: HTM securities (3) (1) (2) Net realized losses on disposals and losses on intent-to-sell AFS securities 58 12 46 Credit loss benefit (2,272) (477) (1,795) Total unrealized gains on investment securities 43,321 9,098 34,223 Defined benefit pension and post-retirement plans: Amounts reclassified into net income: Net actuarial loss 693 145 548 Total defined benefit pension and post-retirement plans 693 145 548 Other comprehensive income 44,014 9,243 34,771 Comprehensive income $ 197,212 40,558 156,654 Second Quarter 2020 ($ in thousands) Gross Tax Net Net income $ 42,693 8,510 34,183 Components of OCI: Unrealized gains on investment securities : Unrealized holding gains during the period 188,768 39,641 149,127 Unrealized gains on securities with credit loss recognized in earnings 37,479 7,871 29,608 Amounts reclassified into net income: HTM securities (31) (6) (25) Net realized gains on disposals and losses on intent-to-sell AFS securities (1,686) (354) (1,332) Credit loss benefit (4,924) (1,034) (3,890) Total unrealized gains on investment securities 219,606 46,118 173,488 Defined benefit pension and post-retirement plans: Amounts reclassified into net income: Net actuarial loss 753 158 595 Total defined benefit pension and post-retirement plans 753 158 595 Other comprehensive income 220,359 46,276 174,083 Comprehensive income $ 263,052 54,786 208,266 Six Months 2021 ($ in thousands) Gross Tax Net Net income $ 288,830 57,677 231,153 Components of OCI: Unrealized losses on investment securities : Unrealized holding losses during the period (67,755) (14,228) (53,527) Unrealized losses on securities with credit loss recognized in earnings (1,335) (280) (1,055) Amounts reclassified into net income: HTM securities (5) (1) (4) Net realized losses on disposals and losses on intent-to-sell AFS securities 662 139 523 Credit loss expense 2,725 572 2,153 Total unrealized losses on investment securities (65,708) (13,798) (51,910) Defined benefit pension and post-retirement plans: Amounts reclassified into net income: Net actuarial loss 1,386 291 1,095 Total defined benefit pension and post-retirement plans 1,386 291 1,095 Other comprehensive loss (64,322) (13,507) (50,815) Comprehensive income $ 224,508 44,170 180,338 Six Months 2020 ($ in thousands) Gross Tax Net Net income $ 58,690 9,271 49,419 Components of OCI: Unrealized gains on investment securities : Unrealized holding gains during the period 94,787 19,905 74,882 Unrealized losses on securities with credit loss recognized in earnings (27,911) (5,861) (22,050) Amounts reclassified into net income: HTM securities (6) (1) (5) Net realized losses on disposals and losses on intent-to-sell AFS securities 9,641 2,025 7,616 Credit loss expense 10,863 2,281 8,582 Total unrealized gains on investment securities 87,374 18,349 69,025 Defined benefit pension and post-retirement plans: Amounts reclassified into net income: Net actuarial loss 1,507 316 1,191 Total defined benefit pension and post-retirement plans 1,507 316 1,191 Other comprehensive income 88,881 18,665 70,216 Comprehensive income $ 147,571 27,936 119,635 </t>
        </is>
      </c>
    </row>
    <row r="5">
      <c r="A5" s="4" t="inlineStr">
        <is>
          <t>Schedule of Components of Accumulated Other Comprehensive Income Net of Tax</t>
        </is>
      </c>
      <c r="B5" s="4" t="inlineStr">
        <is>
          <t xml:space="preserve">June 30, 2021 Defined Benefit Net Unrealized (Losses) Gains on Investment Securities Total AOCI ($ in thousands) Credit Loss Related 1 HTM All Investments Balance, December 31, 2020 $ (2,546) 6 307,790 305,250 (85,064) 220,186 OCI before reclassifications (1,055) — (53,527) (54,582) — (54,582) Amounts reclassified from AOCI 2,153 (4) 523 2,672 1,095 3,767 Net current period OCI 1,098 (4) (53,004) (51,910) 1,095 (50,815) Balance, June 30, 2021 $ (1,448) 2 254,786 253,340 (83,969) 169,371 </t>
        </is>
      </c>
    </row>
    <row r="6">
      <c r="A6" s="4" t="inlineStr">
        <is>
          <t>Schedule of Reclassifications Out Of Accumulated Other Comprehensive Income</t>
        </is>
      </c>
      <c r="B6" s="4" t="inlineStr">
        <is>
          <t>Quarter ended June 30, Six Months ended June 30, Affected Line Item in the Unaudited Consolidated Statements of Income ($ in thousands) 2021 2020 2021 2020 HTM related Unrealized losses on HTM disposals $ — — $ — 1 Net realized and unrealized investment gains (losses) Amortization of net unrealized gains on HTM securities (3) (31) (5) (7) Net investment income earned (3) (31) (5) (6) Income before federal income tax 1 6 1 1 Total federal income tax expense (2) (25) (4) (5) Net income Net realized losses (gains) on disposals and intent-to-sell AFS securities Net realized losses (gains) on disposals and intent-to-sell AFS securities 58 (1,686) 662 9,641 Net realized and unrealized investment gains (losses) 58 (1,686) 662 9,641 Income before federal income tax (12) 354 (139) (2,025) Total federal income tax expense 46 (1,332) 523 7,616 Net income Credit loss related Credit loss (benefit) expense (2,272) (4,924) 2,725 10,863 Net realized and unrealized investment gains (losses) (2,272) (4,924) 2,725 10,863 Income before federal income tax 477 1,034 (572) (2,281) Total federal income tax expense (1,795) (3,890) 2,153 8,582 Net income Defined benefit pension and post-retirement life plans Net actuarial loss 160 162 319 324 Loss and loss expense incurred 533 591 1,067 1,183 Other insurance expenses Total defined benefit pension and post-retirement life 693 753 1,386 1,507 Income before federal income tax (145) (158) (291) (316) Total federal income tax expense 548 595 1,095 1,191 Net income Total reclassifications for the period $ (1,203) (4,652) $ 3,767 17,384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Cash Flow Supplemental Disclosures) (Details) - USD ($) $ in Thousands</t>
        </is>
      </c>
      <c r="C1" s="2" t="inlineStr">
        <is>
          <t>6 Months Ended</t>
        </is>
      </c>
    </row>
    <row r="2">
      <c r="C2" s="2" t="inlineStr">
        <is>
          <t>Jun. 30, 2021</t>
        </is>
      </c>
      <c r="D2" s="2" t="inlineStr">
        <is>
          <t>Jun. 30, 2020</t>
        </is>
      </c>
    </row>
    <row r="3">
      <c r="A3" s="4" t="inlineStr">
        <is>
          <t>Interest</t>
        </is>
      </c>
      <c r="C3" s="6" t="n">
        <v>14547</v>
      </c>
      <c r="D3" s="6" t="n">
        <v>14920</v>
      </c>
    </row>
    <row r="4">
      <c r="A4" s="4" t="inlineStr">
        <is>
          <t>Federal income tax</t>
        </is>
      </c>
      <c r="C4" s="5" t="n">
        <v>66000</v>
      </c>
      <c r="D4" s="5" t="n">
        <v>0</v>
      </c>
    </row>
    <row r="5">
      <c r="A5" s="4" t="inlineStr">
        <is>
          <t>Operating cash flows from operating leases</t>
        </is>
      </c>
      <c r="C5" s="5" t="n">
        <v>4348</v>
      </c>
      <c r="D5" s="5" t="n">
        <v>4443</v>
      </c>
    </row>
    <row r="6">
      <c r="A6" s="4" t="inlineStr">
        <is>
          <t>Operating cash flows from financing leases</t>
        </is>
      </c>
      <c r="C6" s="5" t="n">
        <v>4</v>
      </c>
      <c r="D6" s="5" t="n">
        <v>10</v>
      </c>
    </row>
    <row r="7">
      <c r="A7" s="4" t="inlineStr">
        <is>
          <t>Financing cash flows from finance leases</t>
        </is>
      </c>
      <c r="C7" s="5" t="n">
        <v>229</v>
      </c>
      <c r="D7" s="5" t="n">
        <v>314</v>
      </c>
    </row>
    <row r="8">
      <c r="A8" s="4" t="inlineStr">
        <is>
          <t>Assets acquired under finance lease arrangements</t>
        </is>
      </c>
      <c r="C8" s="5" t="n">
        <v>183</v>
      </c>
      <c r="D8" s="5" t="n">
        <v>119</v>
      </c>
    </row>
    <row r="9">
      <c r="A9" s="4" t="inlineStr">
        <is>
          <t>Assets acquired under operating lease arrangements</t>
        </is>
      </c>
      <c r="C9" s="5" t="n">
        <v>16</v>
      </c>
      <c r="D9" s="5" t="n">
        <v>4358</v>
      </c>
    </row>
    <row r="10">
      <c r="A10" s="4" t="inlineStr">
        <is>
          <t>Non-cash purchase of property and equipment</t>
        </is>
      </c>
      <c r="C10" s="5" t="n">
        <v>35</v>
      </c>
      <c r="D10" s="5" t="n">
        <v>60</v>
      </c>
    </row>
    <row r="11">
      <c r="A11" s="4" t="inlineStr">
        <is>
          <t>Available-for-sale Securities</t>
        </is>
      </c>
    </row>
    <row r="12">
      <c r="A12" s="4" t="inlineStr">
        <is>
          <t>Corporate actions related to securities</t>
        </is>
      </c>
      <c r="B12" s="4" t="inlineStr">
        <is>
          <t>[1]</t>
        </is>
      </c>
      <c r="C12" s="5" t="n">
        <v>45392</v>
      </c>
      <c r="D12" s="5" t="n">
        <v>18224</v>
      </c>
    </row>
    <row r="13">
      <c r="A13" s="4" t="inlineStr">
        <is>
          <t>Equity Securities [Member]</t>
        </is>
      </c>
    </row>
    <row r="14">
      <c r="A14" s="4" t="inlineStr">
        <is>
          <t>Corporate actions related to securities</t>
        </is>
      </c>
      <c r="B14" s="4" t="inlineStr">
        <is>
          <t>[1]</t>
        </is>
      </c>
      <c r="C14" s="5" t="n">
        <v>527</v>
      </c>
      <c r="D14" s="5" t="n">
        <v>890</v>
      </c>
    </row>
    <row r="15">
      <c r="A15" s="4" t="inlineStr">
        <is>
          <t>Held-to-maturity Securities [Member]</t>
        </is>
      </c>
    </row>
    <row r="16">
      <c r="A16" s="4" t="inlineStr">
        <is>
          <t>Corporate actions related to securities</t>
        </is>
      </c>
      <c r="B16" s="4" t="inlineStr">
        <is>
          <t>[1]</t>
        </is>
      </c>
      <c r="C16" s="6" t="n">
        <v>0</v>
      </c>
      <c r="D16" s="6" t="n">
        <v>2596</v>
      </c>
    </row>
    <row r="17"/>
    <row r="18">
      <c r="A18" s="4" t="inlineStr">
        <is>
          <t>[1]</t>
        </is>
      </c>
      <c r="B18" s="4" t="inlineStr">
        <is>
          <t>Examples of corporate actions include exchanges, non-cash acquisitions, and stock splits.</t>
        </is>
      </c>
    </row>
  </sheetData>
  <mergeCells count="4">
    <mergeCell ref="A1:B2"/>
    <mergeCell ref="C1:D1"/>
    <mergeCell ref="A17:C17"/>
    <mergeCell ref="B18:C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Jun. 30, 2021</t>
        </is>
      </c>
      <c r="C1" s="2" t="inlineStr">
        <is>
          <t>Dec. 31, 2020</t>
        </is>
      </c>
      <c r="D1" s="2" t="inlineStr">
        <is>
          <t>Jun. 30, 2020</t>
        </is>
      </c>
      <c r="E1" s="2" t="inlineStr">
        <is>
          <t>Dec. 31, 2019</t>
        </is>
      </c>
    </row>
    <row r="2">
      <c r="A2" s="3" t="inlineStr">
        <is>
          <t>Schedule of Cash and Restricted Cash [Line Items]</t>
        </is>
      </c>
    </row>
    <row r="3">
      <c r="A3" s="4" t="inlineStr">
        <is>
          <t>Cash</t>
        </is>
      </c>
      <c r="B3" s="6" t="n">
        <v>450</v>
      </c>
      <c r="C3" s="6" t="n">
        <v>394</v>
      </c>
    </row>
    <row r="4">
      <c r="A4" s="4" t="inlineStr">
        <is>
          <t>Restricted cash</t>
        </is>
      </c>
      <c r="B4" s="5" t="n">
        <v>8803</v>
      </c>
      <c r="C4" s="5" t="n">
        <v>14837</v>
      </c>
    </row>
    <row r="5">
      <c r="A5" s="4" t="inlineStr">
        <is>
          <t>Total cash and restricted cash shown in the Statements of Cash Flows</t>
        </is>
      </c>
      <c r="B5" s="6" t="n">
        <v>9253</v>
      </c>
      <c r="C5" s="6" t="n">
        <v>15231</v>
      </c>
      <c r="D5" s="6" t="n">
        <v>5637</v>
      </c>
      <c r="E5" s="6" t="n">
        <v>79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vailable-For-Sale Securities Discl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Cost/Amortized Cost</t>
        </is>
      </c>
      <c r="B4" s="6" t="n">
        <v>6311749</v>
      </c>
      <c r="D4" s="6" t="n">
        <v>6311749</v>
      </c>
      <c r="F4" s="6" t="n">
        <v>6073517</v>
      </c>
    </row>
    <row r="5">
      <c r="A5" s="4" t="inlineStr">
        <is>
          <t>Allowance for credit losses, Period beginning balance</t>
        </is>
      </c>
      <c r="B5" s="5" t="n">
        <v>8781</v>
      </c>
      <c r="C5" s="6" t="n">
        <v>15787</v>
      </c>
      <c r="D5" s="5" t="n">
        <v>3969</v>
      </c>
      <c r="E5" s="6" t="n">
        <v>0</v>
      </c>
    </row>
    <row r="6">
      <c r="A6" s="4" t="inlineStr">
        <is>
          <t>Allowance for credit losses, Period ending balance</t>
        </is>
      </c>
      <c r="B6" s="5" t="n">
        <v>6011</v>
      </c>
      <c r="C6" s="5" t="n">
        <v>10395</v>
      </c>
      <c r="D6" s="5" t="n">
        <v>6011</v>
      </c>
      <c r="E6" s="5" t="n">
        <v>10395</v>
      </c>
    </row>
    <row r="7">
      <c r="A7" s="4" t="inlineStr">
        <is>
          <t>Interest and dividends due or accrued</t>
        </is>
      </c>
      <c r="B7" s="5" t="n">
        <v>46069</v>
      </c>
      <c r="D7" s="5" t="n">
        <v>46069</v>
      </c>
      <c r="F7" s="5" t="n">
        <v>45004</v>
      </c>
    </row>
    <row r="8">
      <c r="A8" s="4" t="inlineStr">
        <is>
          <t>Current provision for securities without prior allowance</t>
        </is>
      </c>
      <c r="B8" s="5" t="n">
        <v>155</v>
      </c>
      <c r="C8" s="5" t="n">
        <v>863</v>
      </c>
      <c r="D8" s="5" t="n">
        <v>3820</v>
      </c>
      <c r="E8" s="5" t="n">
        <v>10930</v>
      </c>
    </row>
    <row r="9">
      <c r="A9" s="4" t="inlineStr">
        <is>
          <t>Increase or (Decrease) on securities with prior allowance, excluding intent (or Requirements) to sell securities</t>
        </is>
      </c>
      <c r="B9" s="5" t="n">
        <v>-2427</v>
      </c>
      <c r="C9" s="5" t="n">
        <v>-5720</v>
      </c>
      <c r="D9" s="5" t="n">
        <v>-1102</v>
      </c>
      <c r="E9" s="5" t="n">
        <v>0</v>
      </c>
    </row>
    <row r="10">
      <c r="A10" s="4" t="inlineStr">
        <is>
          <t>Reductions for securities sold</t>
        </is>
      </c>
      <c r="B10" s="5" t="n">
        <v>-437</v>
      </c>
      <c r="C10" s="5" t="n">
        <v>-468</v>
      </c>
      <c r="D10" s="5" t="n">
        <v>-615</v>
      </c>
      <c r="E10" s="5" t="n">
        <v>-468</v>
      </c>
    </row>
    <row r="11">
      <c r="A11" s="4" t="inlineStr">
        <is>
          <t>Reductions for securities identified as intent (or requirement) to sell during the period</t>
        </is>
      </c>
      <c r="B11" s="5" t="n">
        <v>-61</v>
      </c>
      <c r="C11" s="5" t="n">
        <v>-67</v>
      </c>
      <c r="D11" s="5" t="n">
        <v>-61</v>
      </c>
      <c r="E11" s="5" t="n">
        <v>-67</v>
      </c>
    </row>
    <row r="12">
      <c r="A12" s="4" t="inlineStr">
        <is>
          <t>Unrealized Gains</t>
        </is>
      </c>
      <c r="B12" s="5" t="n">
        <v>327387</v>
      </c>
      <c r="D12" s="5" t="n">
        <v>327387</v>
      </c>
      <c r="F12" s="5" t="n">
        <v>397922</v>
      </c>
    </row>
    <row r="13">
      <c r="A13" s="4" t="inlineStr">
        <is>
          <t>Unrealized Losses</t>
        </is>
      </c>
      <c r="B13" s="5" t="n">
        <v>-6725</v>
      </c>
      <c r="D13" s="5" t="n">
        <v>-6725</v>
      </c>
      <c r="F13" s="5" t="n">
        <v>-11542</v>
      </c>
    </row>
    <row r="14">
      <c r="A14" s="4" t="inlineStr">
        <is>
          <t>Debt Securities, Available-for-sale, Fair Value</t>
        </is>
      </c>
      <c r="B14" s="5" t="n">
        <v>6626400</v>
      </c>
      <c r="D14" s="5" t="n">
        <v>6626400</v>
      </c>
      <c r="F14" s="5" t="n">
        <v>6455928</v>
      </c>
    </row>
    <row r="15">
      <c r="A15" s="4" t="inlineStr">
        <is>
          <t>Available-for-sale Securities | U.S. Government and Government Agencies [Member]</t>
        </is>
      </c>
    </row>
    <row r="16">
      <c r="A16" s="3" t="inlineStr">
        <is>
          <t>Debt Securities, Available-for-sale [Line Items]</t>
        </is>
      </c>
    </row>
    <row r="17">
      <c r="A17" s="4" t="inlineStr">
        <is>
          <t>Cost/Amortized Cost</t>
        </is>
      </c>
      <c r="B17" s="5" t="n">
        <v>132506</v>
      </c>
      <c r="D17" s="5" t="n">
        <v>132506</v>
      </c>
      <c r="F17" s="5" t="n">
        <v>110038</v>
      </c>
    </row>
    <row r="18">
      <c r="A18" s="4" t="inlineStr">
        <is>
          <t>Allowance for credit losses, Period beginning balance</t>
        </is>
      </c>
      <c r="D18" s="5" t="n">
        <v>0</v>
      </c>
    </row>
    <row r="19">
      <c r="A19" s="4" t="inlineStr">
        <is>
          <t>Allowance for credit losses, Period ending balance</t>
        </is>
      </c>
      <c r="B19" s="5" t="n">
        <v>0</v>
      </c>
      <c r="D19" s="5" t="n">
        <v>0</v>
      </c>
    </row>
    <row r="20">
      <c r="A20" s="4" t="inlineStr">
        <is>
          <t>Unrealized Gains</t>
        </is>
      </c>
      <c r="B20" s="5" t="n">
        <v>4319</v>
      </c>
      <c r="D20" s="5" t="n">
        <v>4319</v>
      </c>
      <c r="F20" s="5" t="n">
        <v>6239</v>
      </c>
    </row>
    <row r="21">
      <c r="A21" s="4" t="inlineStr">
        <is>
          <t>Unrealized Losses</t>
        </is>
      </c>
      <c r="B21" s="5" t="n">
        <v>-631</v>
      </c>
      <c r="D21" s="5" t="n">
        <v>-631</v>
      </c>
      <c r="F21" s="5" t="n">
        <v>-137</v>
      </c>
    </row>
    <row r="22">
      <c r="A22" s="4" t="inlineStr">
        <is>
          <t>Debt Securities, Available-for-sale, Fair Value</t>
        </is>
      </c>
      <c r="B22" s="5" t="n">
        <v>136194</v>
      </c>
      <c r="D22" s="5" t="n">
        <v>136194</v>
      </c>
      <c r="F22" s="5" t="n">
        <v>116140</v>
      </c>
    </row>
    <row r="23">
      <c r="A23" s="4" t="inlineStr">
        <is>
          <t>Available-for-sale Securities | Foreign Government [Member]</t>
        </is>
      </c>
    </row>
    <row r="24">
      <c r="A24" s="3" t="inlineStr">
        <is>
          <t>Debt Securities, Available-for-sale [Line Items]</t>
        </is>
      </c>
    </row>
    <row r="25">
      <c r="A25" s="4" t="inlineStr">
        <is>
          <t>Cost/Amortized Cost</t>
        </is>
      </c>
      <c r="B25" s="5" t="n">
        <v>14578</v>
      </c>
      <c r="D25" s="5" t="n">
        <v>14578</v>
      </c>
      <c r="F25" s="5" t="n">
        <v>16801</v>
      </c>
    </row>
    <row r="26">
      <c r="A26" s="4" t="inlineStr">
        <is>
          <t>Allowance for credit losses, Period beginning balance</t>
        </is>
      </c>
      <c r="B26" s="5" t="n">
        <v>56</v>
      </c>
      <c r="C26" s="5" t="n">
        <v>21</v>
      </c>
      <c r="D26" s="5" t="n">
        <v>1</v>
      </c>
      <c r="E26" s="5" t="n">
        <v>0</v>
      </c>
    </row>
    <row r="27">
      <c r="A27" s="4" t="inlineStr">
        <is>
          <t>Allowance for credit losses, Period ending balance</t>
        </is>
      </c>
      <c r="B27" s="5" t="n">
        <v>49</v>
      </c>
      <c r="C27" s="5" t="n">
        <v>28</v>
      </c>
      <c r="D27" s="5" t="n">
        <v>49</v>
      </c>
      <c r="E27" s="5" t="n">
        <v>28</v>
      </c>
    </row>
    <row r="28">
      <c r="A28" s="4" t="inlineStr">
        <is>
          <t>Current provision for securities without prior allowance</t>
        </is>
      </c>
      <c r="B28" s="5" t="n">
        <v>0</v>
      </c>
      <c r="C28" s="5" t="n">
        <v>0</v>
      </c>
      <c r="D28" s="5" t="n">
        <v>49</v>
      </c>
      <c r="E28" s="5" t="n">
        <v>28</v>
      </c>
    </row>
    <row r="29">
      <c r="A29" s="4" t="inlineStr">
        <is>
          <t>Increase or (Decrease) on securities with prior allowance, excluding intent (or Requirements) to sell securities</t>
        </is>
      </c>
      <c r="B29" s="5" t="n">
        <v>-7</v>
      </c>
      <c r="C29" s="5" t="n">
        <v>7</v>
      </c>
      <c r="D29" s="5" t="n">
        <v>-1</v>
      </c>
      <c r="E29" s="5" t="n">
        <v>0</v>
      </c>
    </row>
    <row r="30">
      <c r="A30" s="4" t="inlineStr">
        <is>
          <t>Reductions for securities sold</t>
        </is>
      </c>
      <c r="B30" s="5" t="n">
        <v>0</v>
      </c>
      <c r="C30" s="5" t="n">
        <v>0</v>
      </c>
      <c r="D30" s="5" t="n">
        <v>0</v>
      </c>
      <c r="E30" s="5" t="n">
        <v>0</v>
      </c>
    </row>
    <row r="31">
      <c r="A31" s="4" t="inlineStr">
        <is>
          <t>Reductions for securities identified as intent (or requirement) to sell during the period</t>
        </is>
      </c>
      <c r="B31" s="5" t="n">
        <v>0</v>
      </c>
      <c r="C31" s="5" t="n">
        <v>0</v>
      </c>
      <c r="D31" s="5" t="n">
        <v>0</v>
      </c>
      <c r="E31" s="5" t="n">
        <v>0</v>
      </c>
    </row>
    <row r="32">
      <c r="A32" s="4" t="inlineStr">
        <is>
          <t>Unrealized Gains</t>
        </is>
      </c>
      <c r="B32" s="5" t="n">
        <v>819</v>
      </c>
      <c r="D32" s="5" t="n">
        <v>819</v>
      </c>
      <c r="F32" s="5" t="n">
        <v>1569</v>
      </c>
    </row>
    <row r="33">
      <c r="A33" s="4" t="inlineStr">
        <is>
          <t>Unrealized Losses</t>
        </is>
      </c>
      <c r="B33" s="5" t="n">
        <v>-73</v>
      </c>
      <c r="D33" s="5" t="n">
        <v>-73</v>
      </c>
      <c r="F33" s="5" t="n">
        <v>-3</v>
      </c>
    </row>
    <row r="34">
      <c r="A34" s="4" t="inlineStr">
        <is>
          <t>Debt Securities, Available-for-sale, Fair Value</t>
        </is>
      </c>
      <c r="B34" s="5" t="n">
        <v>15275</v>
      </c>
      <c r="D34" s="5" t="n">
        <v>15275</v>
      </c>
      <c r="F34" s="5" t="n">
        <v>18366</v>
      </c>
    </row>
    <row r="35">
      <c r="A35" s="4" t="inlineStr">
        <is>
          <t>Available-for-sale Securities | Obligations of States and Political Subdivisions [Member]</t>
        </is>
      </c>
    </row>
    <row r="36">
      <c r="A36" s="3" t="inlineStr">
        <is>
          <t>Debt Securities, Available-for-sale [Line Items]</t>
        </is>
      </c>
    </row>
    <row r="37">
      <c r="A37" s="4" t="inlineStr">
        <is>
          <t>Cost/Amortized Cost</t>
        </is>
      </c>
      <c r="B37" s="5" t="n">
        <v>1119039</v>
      </c>
      <c r="D37" s="5" t="n">
        <v>1119039</v>
      </c>
      <c r="F37" s="5" t="n">
        <v>1159588</v>
      </c>
    </row>
    <row r="38">
      <c r="A38" s="4" t="inlineStr">
        <is>
          <t>Allowance for credit losses, Period beginning balance</t>
        </is>
      </c>
      <c r="B38" s="5" t="n">
        <v>201</v>
      </c>
      <c r="C38" s="5" t="n">
        <v>29</v>
      </c>
      <c r="D38" s="5" t="n">
        <v>4</v>
      </c>
      <c r="E38" s="5" t="n">
        <v>0</v>
      </c>
    </row>
    <row r="39">
      <c r="A39" s="4" t="inlineStr">
        <is>
          <t>Allowance for credit losses, Period ending balance</t>
        </is>
      </c>
      <c r="B39" s="5" t="n">
        <v>38</v>
      </c>
      <c r="C39" s="5" t="n">
        <v>17</v>
      </c>
      <c r="D39" s="5" t="n">
        <v>38</v>
      </c>
      <c r="E39" s="5" t="n">
        <v>17</v>
      </c>
    </row>
    <row r="40">
      <c r="A40" s="4" t="inlineStr">
        <is>
          <t>Current provision for securities without prior allowance</t>
        </is>
      </c>
      <c r="B40" s="5" t="n">
        <v>0</v>
      </c>
      <c r="C40" s="5" t="n">
        <v>15</v>
      </c>
      <c r="D40" s="5" t="n">
        <v>25</v>
      </c>
      <c r="E40" s="5" t="n">
        <v>17</v>
      </c>
    </row>
    <row r="41">
      <c r="A41" s="4" t="inlineStr">
        <is>
          <t>Increase or (Decrease) on securities with prior allowance, excluding intent (or Requirements) to sell securities</t>
        </is>
      </c>
      <c r="B41" s="5" t="n">
        <v>-163</v>
      </c>
      <c r="C41" s="5" t="n">
        <v>-27</v>
      </c>
      <c r="D41" s="5" t="n">
        <v>9</v>
      </c>
      <c r="E41" s="5" t="n">
        <v>0</v>
      </c>
    </row>
    <row r="42">
      <c r="A42" s="4" t="inlineStr">
        <is>
          <t>Reductions for securities sold</t>
        </is>
      </c>
      <c r="B42" s="5" t="n">
        <v>0</v>
      </c>
      <c r="C42" s="5" t="n">
        <v>0</v>
      </c>
      <c r="D42" s="5" t="n">
        <v>0</v>
      </c>
      <c r="E42" s="5" t="n">
        <v>0</v>
      </c>
    </row>
    <row r="43">
      <c r="A43" s="4" t="inlineStr">
        <is>
          <t>Reductions for securities identified as intent (or requirement) to sell during the period</t>
        </is>
      </c>
      <c r="B43" s="5" t="n">
        <v>0</v>
      </c>
      <c r="C43" s="5" t="n">
        <v>0</v>
      </c>
      <c r="D43" s="5" t="n">
        <v>0</v>
      </c>
      <c r="E43" s="5" t="n">
        <v>0</v>
      </c>
    </row>
    <row r="44">
      <c r="A44" s="4" t="inlineStr">
        <is>
          <t>Unrealized Gains</t>
        </is>
      </c>
      <c r="B44" s="5" t="n">
        <v>81003</v>
      </c>
      <c r="D44" s="5" t="n">
        <v>81003</v>
      </c>
      <c r="F44" s="5" t="n">
        <v>87564</v>
      </c>
    </row>
    <row r="45">
      <c r="A45" s="4" t="inlineStr">
        <is>
          <t>Unrealized Losses</t>
        </is>
      </c>
      <c r="B45" s="5" t="n">
        <v>-103</v>
      </c>
      <c r="D45" s="5" t="n">
        <v>-103</v>
      </c>
      <c r="F45" s="5" t="n">
        <v>-11</v>
      </c>
    </row>
    <row r="46">
      <c r="A46" s="4" t="inlineStr">
        <is>
          <t>Debt Securities, Available-for-sale, Fair Value</t>
        </is>
      </c>
      <c r="B46" s="5" t="n">
        <v>1199901</v>
      </c>
      <c r="D46" s="5" t="n">
        <v>1199901</v>
      </c>
      <c r="F46" s="5" t="n">
        <v>1247137</v>
      </c>
    </row>
    <row r="47">
      <c r="A47" s="4" t="inlineStr">
        <is>
          <t>Available-for-sale Securities | Corporate Securities [Member]</t>
        </is>
      </c>
    </row>
    <row r="48">
      <c r="A48" s="3" t="inlineStr">
        <is>
          <t>Debt Securities, Available-for-sale [Line Items]</t>
        </is>
      </c>
    </row>
    <row r="49">
      <c r="A49" s="4" t="inlineStr">
        <is>
          <t>Cost/Amortized Cost</t>
        </is>
      </c>
      <c r="B49" s="5" t="n">
        <v>2325858</v>
      </c>
      <c r="D49" s="5" t="n">
        <v>2325858</v>
      </c>
      <c r="F49" s="5" t="n">
        <v>2152203</v>
      </c>
    </row>
    <row r="50">
      <c r="A50" s="4" t="inlineStr">
        <is>
          <t>Allowance for credit losses, Period beginning balance</t>
        </is>
      </c>
      <c r="B50" s="5" t="n">
        <v>6166</v>
      </c>
      <c r="C50" s="5" t="n">
        <v>13412</v>
      </c>
      <c r="D50" s="5" t="n">
        <v>2782</v>
      </c>
      <c r="E50" s="5" t="n">
        <v>0</v>
      </c>
    </row>
    <row r="51">
      <c r="A51" s="4" t="inlineStr">
        <is>
          <t>Allowance for credit losses, Period ending balance</t>
        </is>
      </c>
      <c r="B51" s="5" t="n">
        <v>3477</v>
      </c>
      <c r="C51" s="5" t="n">
        <v>8077</v>
      </c>
      <c r="D51" s="5" t="n">
        <v>3477</v>
      </c>
      <c r="E51" s="5" t="n">
        <v>8077</v>
      </c>
    </row>
    <row r="52">
      <c r="A52" s="4" t="inlineStr">
        <is>
          <t>Current provision for securities without prior allowance</t>
        </is>
      </c>
      <c r="B52" s="5" t="n">
        <v>148</v>
      </c>
      <c r="C52" s="5" t="n">
        <v>813</v>
      </c>
      <c r="D52" s="5" t="n">
        <v>2185</v>
      </c>
      <c r="E52" s="5" t="n">
        <v>8539</v>
      </c>
    </row>
    <row r="53">
      <c r="A53" s="4" t="inlineStr">
        <is>
          <t>Increase or (Decrease) on securities with prior allowance, excluding intent (or Requirements) to sell securities</t>
        </is>
      </c>
      <c r="B53" s="5" t="n">
        <v>-2403</v>
      </c>
      <c r="C53" s="5" t="n">
        <v>-5686</v>
      </c>
      <c r="D53" s="5" t="n">
        <v>-909</v>
      </c>
      <c r="E53" s="5" t="n">
        <v>0</v>
      </c>
    </row>
    <row r="54">
      <c r="A54" s="4" t="inlineStr">
        <is>
          <t>Reductions for securities sold</t>
        </is>
      </c>
      <c r="B54" s="5" t="n">
        <v>-373</v>
      </c>
      <c r="C54" s="5" t="n">
        <v>-395</v>
      </c>
      <c r="D54" s="5" t="n">
        <v>-520</v>
      </c>
      <c r="E54" s="5" t="n">
        <v>-395</v>
      </c>
    </row>
    <row r="55">
      <c r="A55" s="4" t="inlineStr">
        <is>
          <t>Reductions for securities identified as intent (or requirement) to sell during the period</t>
        </is>
      </c>
      <c r="B55" s="5" t="n">
        <v>-61</v>
      </c>
      <c r="C55" s="5" t="n">
        <v>-67</v>
      </c>
      <c r="D55" s="5" t="n">
        <v>-61</v>
      </c>
      <c r="E55" s="5" t="n">
        <v>-67</v>
      </c>
    </row>
    <row r="56">
      <c r="A56" s="4" t="inlineStr">
        <is>
          <t>Unrealized Gains</t>
        </is>
      </c>
      <c r="B56" s="5" t="n">
        <v>146061</v>
      </c>
      <c r="D56" s="5" t="n">
        <v>146061</v>
      </c>
      <c r="F56" s="5" t="n">
        <v>180971</v>
      </c>
    </row>
    <row r="57">
      <c r="A57" s="4" t="inlineStr">
        <is>
          <t>Unrealized Losses</t>
        </is>
      </c>
      <c r="B57" s="5" t="n">
        <v>-1555</v>
      </c>
      <c r="D57" s="5" t="n">
        <v>-1555</v>
      </c>
      <c r="F57" s="5" t="n">
        <v>-2340</v>
      </c>
    </row>
    <row r="58">
      <c r="A58" s="4" t="inlineStr">
        <is>
          <t>Debt Securities, Available-for-sale, Fair Value</t>
        </is>
      </c>
      <c r="B58" s="5" t="n">
        <v>2466887</v>
      </c>
      <c r="D58" s="5" t="n">
        <v>2466887</v>
      </c>
      <c r="F58" s="5" t="n">
        <v>2328052</v>
      </c>
    </row>
    <row r="59">
      <c r="A59" s="4" t="inlineStr">
        <is>
          <t>Available-for-sale Securities | Collateralized Loan Obligations and Other Asset Backed Securities [Member]</t>
        </is>
      </c>
    </row>
    <row r="60">
      <c r="A60" s="3" t="inlineStr">
        <is>
          <t>Debt Securities, Available-for-sale [Line Items]</t>
        </is>
      </c>
    </row>
    <row r="61">
      <c r="A61" s="4" t="inlineStr">
        <is>
          <t>Cost/Amortized Cost</t>
        </is>
      </c>
      <c r="B61" s="5" t="n">
        <v>1266236</v>
      </c>
      <c r="D61" s="5" t="n">
        <v>1266236</v>
      </c>
      <c r="F61" s="5" t="n">
        <v>1014820</v>
      </c>
    </row>
    <row r="62">
      <c r="A62" s="4" t="inlineStr">
        <is>
          <t>Allowance for credit losses, Period beginning balance</t>
        </is>
      </c>
      <c r="B62" s="5" t="n">
        <v>1470</v>
      </c>
      <c r="C62" s="5" t="n">
        <v>1565</v>
      </c>
      <c r="D62" s="5" t="n">
        <v>592</v>
      </c>
      <c r="E62" s="5" t="n">
        <v>0</v>
      </c>
    </row>
    <row r="63">
      <c r="A63" s="4" t="inlineStr">
        <is>
          <t>Allowance for credit losses, Period ending balance</t>
        </is>
      </c>
      <c r="B63" s="5" t="n">
        <v>1399</v>
      </c>
      <c r="C63" s="5" t="n">
        <v>1389</v>
      </c>
      <c r="D63" s="5" t="n">
        <v>1399</v>
      </c>
      <c r="E63" s="5" t="n">
        <v>1389</v>
      </c>
    </row>
    <row r="64">
      <c r="A64" s="4" t="inlineStr">
        <is>
          <t>Current provision for securities without prior allowance</t>
        </is>
      </c>
      <c r="B64" s="5" t="n">
        <v>0</v>
      </c>
      <c r="C64" s="5" t="n">
        <v>27</v>
      </c>
      <c r="D64" s="5" t="n">
        <v>941</v>
      </c>
      <c r="E64" s="5" t="n">
        <v>1447</v>
      </c>
    </row>
    <row r="65">
      <c r="A65" s="4" t="inlineStr">
        <is>
          <t>Increase or (Decrease) on securities with prior allowance, excluding intent (or Requirements) to sell securities</t>
        </is>
      </c>
      <c r="B65" s="5" t="n">
        <v>-70</v>
      </c>
      <c r="C65" s="5" t="n">
        <v>-145</v>
      </c>
      <c r="D65" s="5" t="n">
        <v>-116</v>
      </c>
      <c r="E65" s="5" t="n">
        <v>0</v>
      </c>
    </row>
    <row r="66">
      <c r="A66" s="4" t="inlineStr">
        <is>
          <t>Reductions for securities sold</t>
        </is>
      </c>
      <c r="B66" s="5" t="n">
        <v>-1</v>
      </c>
      <c r="C66" s="5" t="n">
        <v>-58</v>
      </c>
      <c r="D66" s="5" t="n">
        <v>-18</v>
      </c>
      <c r="E66" s="5" t="n">
        <v>-58</v>
      </c>
    </row>
    <row r="67">
      <c r="A67" s="4" t="inlineStr">
        <is>
          <t>Reductions for securities identified as intent (or requirement) to sell during the period</t>
        </is>
      </c>
      <c r="B67" s="5" t="n">
        <v>0</v>
      </c>
      <c r="C67" s="5" t="n">
        <v>0</v>
      </c>
      <c r="D67" s="5" t="n">
        <v>0</v>
      </c>
      <c r="E67" s="5" t="n">
        <v>0</v>
      </c>
    </row>
    <row r="68">
      <c r="A68" s="4" t="inlineStr">
        <is>
          <t>Unrealized Gains</t>
        </is>
      </c>
      <c r="B68" s="5" t="n">
        <v>20110</v>
      </c>
      <c r="D68" s="5" t="n">
        <v>20110</v>
      </c>
      <c r="F68" s="5" t="n">
        <v>20166</v>
      </c>
    </row>
    <row r="69">
      <c r="A69" s="4" t="inlineStr">
        <is>
          <t>Unrealized Losses</t>
        </is>
      </c>
      <c r="B69" s="5" t="n">
        <v>-2724</v>
      </c>
      <c r="D69" s="5" t="n">
        <v>-2724</v>
      </c>
      <c r="F69" s="5" t="n">
        <v>-7843</v>
      </c>
    </row>
    <row r="70">
      <c r="A70" s="4" t="inlineStr">
        <is>
          <t>Debt Securities, Available-for-sale, Fair Value</t>
        </is>
      </c>
      <c r="B70" s="5" t="n">
        <v>1282223</v>
      </c>
      <c r="D70" s="5" t="n">
        <v>1282223</v>
      </c>
      <c r="F70" s="5" t="n">
        <v>1026551</v>
      </c>
    </row>
    <row r="71">
      <c r="A71" s="4" t="inlineStr">
        <is>
          <t>Available-for-sale Securities | Residential Mortgage Backed Securities [Member]</t>
        </is>
      </c>
    </row>
    <row r="72">
      <c r="A72" s="3" t="inlineStr">
        <is>
          <t>Debt Securities, Available-for-sale [Line Items]</t>
        </is>
      </c>
    </row>
    <row r="73">
      <c r="A73" s="4" t="inlineStr">
        <is>
          <t>Cost/Amortized Cost</t>
        </is>
      </c>
      <c r="B73" s="5" t="n">
        <v>820650</v>
      </c>
      <c r="D73" s="5" t="n">
        <v>820650</v>
      </c>
      <c r="F73" s="5" t="n">
        <v>999485</v>
      </c>
    </row>
    <row r="74">
      <c r="A74" s="4" t="inlineStr">
        <is>
          <t>Allowance for credit losses, Period beginning balance</t>
        </is>
      </c>
      <c r="B74" s="5" t="n">
        <v>864</v>
      </c>
      <c r="C74" s="5" t="n">
        <v>722</v>
      </c>
      <c r="D74" s="5" t="n">
        <v>561</v>
      </c>
      <c r="E74" s="5" t="n">
        <v>0</v>
      </c>
    </row>
    <row r="75">
      <c r="A75" s="4" t="inlineStr">
        <is>
          <t>Allowance for credit losses, Period ending balance</t>
        </is>
      </c>
      <c r="B75" s="5" t="n">
        <v>1034</v>
      </c>
      <c r="C75" s="5" t="n">
        <v>831</v>
      </c>
      <c r="D75" s="5" t="n">
        <v>1034</v>
      </c>
      <c r="E75" s="5" t="n">
        <v>831</v>
      </c>
    </row>
    <row r="76">
      <c r="A76" s="4" t="inlineStr">
        <is>
          <t>Current provision for securities without prior allowance</t>
        </is>
      </c>
      <c r="B76" s="5" t="n">
        <v>3</v>
      </c>
      <c r="C76" s="5" t="n">
        <v>0</v>
      </c>
      <c r="D76" s="5" t="n">
        <v>618</v>
      </c>
      <c r="E76" s="5" t="n">
        <v>846</v>
      </c>
    </row>
    <row r="77">
      <c r="A77" s="4" t="inlineStr">
        <is>
          <t>Increase or (Decrease) on securities with prior allowance, excluding intent (or Requirements) to sell securities</t>
        </is>
      </c>
      <c r="B77" s="5" t="n">
        <v>230</v>
      </c>
      <c r="C77" s="5" t="n">
        <v>124</v>
      </c>
      <c r="D77" s="5" t="n">
        <v>-68</v>
      </c>
      <c r="E77" s="5" t="n">
        <v>0</v>
      </c>
    </row>
    <row r="78">
      <c r="A78" s="4" t="inlineStr">
        <is>
          <t>Reductions for securities sold</t>
        </is>
      </c>
      <c r="B78" s="5" t="n">
        <v>-63</v>
      </c>
      <c r="C78" s="5" t="n">
        <v>-15</v>
      </c>
      <c r="D78" s="5" t="n">
        <v>-77</v>
      </c>
      <c r="E78" s="5" t="n">
        <v>-15</v>
      </c>
    </row>
    <row r="79">
      <c r="A79" s="4" t="inlineStr">
        <is>
          <t>Reductions for securities identified as intent (or requirement) to sell during the period</t>
        </is>
      </c>
      <c r="B79" s="5" t="n">
        <v>0</v>
      </c>
      <c r="C79" s="5" t="n">
        <v>0</v>
      </c>
      <c r="D79" s="5" t="n">
        <v>0</v>
      </c>
      <c r="E79" s="5" t="n">
        <v>0</v>
      </c>
    </row>
    <row r="80">
      <c r="A80" s="4" t="inlineStr">
        <is>
          <t>Unrealized Gains</t>
        </is>
      </c>
      <c r="B80" s="5" t="n">
        <v>35655</v>
      </c>
      <c r="D80" s="5" t="n">
        <v>35655</v>
      </c>
      <c r="F80" s="5" t="n">
        <v>53065</v>
      </c>
    </row>
    <row r="81">
      <c r="A81" s="4" t="inlineStr">
        <is>
          <t>Unrealized Losses</t>
        </is>
      </c>
      <c r="B81" s="5" t="n">
        <v>-774</v>
      </c>
      <c r="D81" s="5" t="n">
        <v>-774</v>
      </c>
      <c r="F81" s="5" t="n">
        <v>-201</v>
      </c>
    </row>
    <row r="82">
      <c r="A82" s="4" t="inlineStr">
        <is>
          <t>Debt Securities, Available-for-sale, Fair Value</t>
        </is>
      </c>
      <c r="B82" s="5" t="n">
        <v>854497</v>
      </c>
      <c r="D82" s="5" t="n">
        <v>854497</v>
      </c>
      <c r="F82" s="5" t="n">
        <v>1051788</v>
      </c>
    </row>
    <row r="83">
      <c r="A83" s="4" t="inlineStr">
        <is>
          <t>Available-for-sale Securities | Commercial Mortgage Backed Securities [Member]</t>
        </is>
      </c>
    </row>
    <row r="84">
      <c r="A84" s="3" t="inlineStr">
        <is>
          <t>Debt Securities, Available-for-sale [Line Items]</t>
        </is>
      </c>
    </row>
    <row r="85">
      <c r="A85" s="4" t="inlineStr">
        <is>
          <t>Cost/Amortized Cost</t>
        </is>
      </c>
      <c r="B85" s="5" t="n">
        <v>632882</v>
      </c>
      <c r="D85" s="5" t="n">
        <v>632882</v>
      </c>
      <c r="F85" s="5" t="n">
        <v>620582</v>
      </c>
    </row>
    <row r="86">
      <c r="A86" s="4" t="inlineStr">
        <is>
          <t>Allowance for credit losses, Period beginning balance</t>
        </is>
      </c>
      <c r="B86" s="5" t="n">
        <v>24</v>
      </c>
      <c r="C86" s="5" t="n">
        <v>38</v>
      </c>
      <c r="D86" s="5" t="n">
        <v>29</v>
      </c>
      <c r="E86" s="5" t="n">
        <v>0</v>
      </c>
    </row>
    <row r="87">
      <c r="A87" s="4" t="inlineStr">
        <is>
          <t>Allowance for credit losses, Period ending balance</t>
        </is>
      </c>
      <c r="B87" s="5" t="n">
        <v>14</v>
      </c>
      <c r="C87" s="5" t="n">
        <v>53</v>
      </c>
      <c r="D87" s="5" t="n">
        <v>14</v>
      </c>
      <c r="E87" s="5" t="n">
        <v>53</v>
      </c>
    </row>
    <row r="88">
      <c r="A88" s="4" t="inlineStr">
        <is>
          <t>Current provision for securities without prior allowance</t>
        </is>
      </c>
      <c r="B88" s="5" t="n">
        <v>4</v>
      </c>
      <c r="C88" s="5" t="n">
        <v>8</v>
      </c>
      <c r="D88" s="5" t="n">
        <v>2</v>
      </c>
      <c r="E88" s="5" t="n">
        <v>53</v>
      </c>
    </row>
    <row r="89">
      <c r="A89" s="4" t="inlineStr">
        <is>
          <t>Increase or (Decrease) on securities with prior allowance, excluding intent (or Requirements) to sell securities</t>
        </is>
      </c>
      <c r="B89" s="5" t="n">
        <v>-14</v>
      </c>
      <c r="C89" s="5" t="n">
        <v>7</v>
      </c>
      <c r="D89" s="5" t="n">
        <v>-17</v>
      </c>
      <c r="E89" s="5" t="n">
        <v>0</v>
      </c>
    </row>
    <row r="90">
      <c r="A90" s="4" t="inlineStr">
        <is>
          <t>Reductions for securities sold</t>
        </is>
      </c>
      <c r="B90" s="5" t="n">
        <v>0</v>
      </c>
      <c r="C90" s="5" t="n">
        <v>0</v>
      </c>
      <c r="D90" s="5" t="n">
        <v>0</v>
      </c>
      <c r="E90" s="5" t="n">
        <v>0</v>
      </c>
    </row>
    <row r="91">
      <c r="A91" s="4" t="inlineStr">
        <is>
          <t>Reductions for securities identified as intent (or requirement) to sell during the period</t>
        </is>
      </c>
      <c r="B91" s="5" t="n">
        <v>0</v>
      </c>
      <c r="C91" s="6" t="n">
        <v>0</v>
      </c>
      <c r="D91" s="5" t="n">
        <v>0</v>
      </c>
      <c r="E91" s="6" t="n">
        <v>0</v>
      </c>
    </row>
    <row r="92">
      <c r="A92" s="4" t="inlineStr">
        <is>
          <t>Unrealized Gains</t>
        </is>
      </c>
      <c r="B92" s="5" t="n">
        <v>39420</v>
      </c>
      <c r="D92" s="5" t="n">
        <v>39420</v>
      </c>
      <c r="F92" s="5" t="n">
        <v>48348</v>
      </c>
    </row>
    <row r="93">
      <c r="A93" s="4" t="inlineStr">
        <is>
          <t>Unrealized Losses</t>
        </is>
      </c>
      <c r="B93" s="5" t="n">
        <v>-865</v>
      </c>
      <c r="D93" s="5" t="n">
        <v>-865</v>
      </c>
      <c r="F93" s="5" t="n">
        <v>-1007</v>
      </c>
    </row>
    <row r="94">
      <c r="A94" s="4" t="inlineStr">
        <is>
          <t>Debt Securities, Available-for-sale, Fair Value</t>
        </is>
      </c>
      <c r="B94" s="5" t="n">
        <v>671423</v>
      </c>
      <c r="D94" s="5" t="n">
        <v>671423</v>
      </c>
      <c r="F94" s="5" t="n">
        <v>667894</v>
      </c>
    </row>
    <row r="95">
      <c r="A95" s="4" t="inlineStr">
        <is>
          <t>Available-for-sale Securities [Member]</t>
        </is>
      </c>
    </row>
    <row r="96">
      <c r="A96" s="3" t="inlineStr">
        <is>
          <t>Debt Securities, Available-for-sale [Line Items]</t>
        </is>
      </c>
    </row>
    <row r="97">
      <c r="A97" s="4" t="inlineStr">
        <is>
          <t>Interest and dividends due or accrued</t>
        </is>
      </c>
      <c r="B97" s="6" t="n">
        <v>44900</v>
      </c>
      <c r="D97" s="6" t="n">
        <v>44900</v>
      </c>
      <c r="F97" s="6" t="n">
        <v>438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Available-for-sale Securities - USD ($) $ in Thousands</t>
        </is>
      </c>
      <c r="B1" s="2" t="inlineStr">
        <is>
          <t>Jun. 30, 2021</t>
        </is>
      </c>
      <c r="C1" s="2" t="inlineStr">
        <is>
          <t>Dec. 31, 2020</t>
        </is>
      </c>
    </row>
    <row r="2">
      <c r="A2" s="4" t="inlineStr">
        <is>
          <t>AFS Fair Value, Less than 12 Months</t>
        </is>
      </c>
      <c r="B2" s="6" t="n">
        <v>666285</v>
      </c>
      <c r="C2" s="6" t="n">
        <v>415506</v>
      </c>
    </row>
    <row r="3">
      <c r="A3" s="4" t="inlineStr">
        <is>
          <t>AFS Unrealized Losses, Less than 12 months</t>
        </is>
      </c>
      <c r="B3" s="5" t="n">
        <v>-4864</v>
      </c>
      <c r="C3" s="5" t="n">
        <v>-6108</v>
      </c>
    </row>
    <row r="4">
      <c r="A4" s="4" t="inlineStr">
        <is>
          <t>AFS Fair Value, 12 months or longer</t>
        </is>
      </c>
      <c r="B4" s="5" t="n">
        <v>91800</v>
      </c>
      <c r="C4" s="5" t="n">
        <v>185335</v>
      </c>
    </row>
    <row r="5">
      <c r="A5" s="4" t="inlineStr">
        <is>
          <t>AFS Unrealized Losses, 12 months or longer</t>
        </is>
      </c>
      <c r="B5" s="5" t="n">
        <v>-1861</v>
      </c>
      <c r="C5" s="5" t="n">
        <v>-5434</v>
      </c>
    </row>
    <row r="6">
      <c r="A6" s="4" t="inlineStr">
        <is>
          <t>AFS Fair Value</t>
        </is>
      </c>
      <c r="B6" s="5" t="n">
        <v>758085</v>
      </c>
      <c r="C6" s="5" t="n">
        <v>600841</v>
      </c>
    </row>
    <row r="7">
      <c r="A7" s="4" t="inlineStr">
        <is>
          <t>AFS Unrealized Losses</t>
        </is>
      </c>
      <c r="B7" s="5" t="n">
        <v>-6725</v>
      </c>
      <c r="C7" s="5" t="n">
        <v>-11542</v>
      </c>
    </row>
    <row r="8">
      <c r="A8" s="4" t="inlineStr">
        <is>
          <t>U.S. Government and Government Agencies [Member]</t>
        </is>
      </c>
    </row>
    <row r="9">
      <c r="A9" s="4" t="inlineStr">
        <is>
          <t>AFS Fair Value, Less than 12 Months</t>
        </is>
      </c>
      <c r="B9" s="5" t="n">
        <v>17582</v>
      </c>
      <c r="C9" s="5" t="n">
        <v>11519</v>
      </c>
    </row>
    <row r="10">
      <c r="A10" s="4" t="inlineStr">
        <is>
          <t>AFS Unrealized Losses, Less than 12 months</t>
        </is>
      </c>
      <c r="B10" s="5" t="n">
        <v>-631</v>
      </c>
      <c r="C10" s="5" t="n">
        <v>-137</v>
      </c>
    </row>
    <row r="11">
      <c r="A11" s="4" t="inlineStr">
        <is>
          <t>AFS Fair Value, 12 months or longer</t>
        </is>
      </c>
      <c r="B11" s="5" t="n">
        <v>0</v>
      </c>
      <c r="C11" s="5" t="n">
        <v>0</v>
      </c>
    </row>
    <row r="12">
      <c r="A12" s="4" t="inlineStr">
        <is>
          <t>AFS Unrealized Losses, 12 months or longer</t>
        </is>
      </c>
      <c r="B12" s="5" t="n">
        <v>0</v>
      </c>
      <c r="C12" s="5" t="n">
        <v>0</v>
      </c>
    </row>
    <row r="13">
      <c r="A13" s="4" t="inlineStr">
        <is>
          <t>AFS Fair Value</t>
        </is>
      </c>
      <c r="B13" s="5" t="n">
        <v>17582</v>
      </c>
      <c r="C13" s="5" t="n">
        <v>11519</v>
      </c>
    </row>
    <row r="14">
      <c r="A14" s="4" t="inlineStr">
        <is>
          <t>AFS Unrealized Losses</t>
        </is>
      </c>
      <c r="B14" s="5" t="n">
        <v>-631</v>
      </c>
      <c r="C14" s="5" t="n">
        <v>-137</v>
      </c>
    </row>
    <row r="15">
      <c r="A15" s="4" t="inlineStr">
        <is>
          <t>Foreign Government [Member]</t>
        </is>
      </c>
    </row>
    <row r="16">
      <c r="A16" s="4" t="inlineStr">
        <is>
          <t>AFS Fair Value, Less than 12 Months</t>
        </is>
      </c>
      <c r="B16" s="5" t="n">
        <v>3122</v>
      </c>
      <c r="C16" s="5" t="n">
        <v>1122</v>
      </c>
    </row>
    <row r="17">
      <c r="A17" s="4" t="inlineStr">
        <is>
          <t>AFS Unrealized Losses, Less than 12 months</t>
        </is>
      </c>
      <c r="B17" s="5" t="n">
        <v>-73</v>
      </c>
      <c r="C17" s="5" t="n">
        <v>-3</v>
      </c>
    </row>
    <row r="18">
      <c r="A18" s="4" t="inlineStr">
        <is>
          <t>AFS Fair Value, 12 months or longer</t>
        </is>
      </c>
      <c r="B18" s="5" t="n">
        <v>0</v>
      </c>
      <c r="C18" s="5" t="n">
        <v>0</v>
      </c>
    </row>
    <row r="19">
      <c r="A19" s="4" t="inlineStr">
        <is>
          <t>AFS Unrealized Losses, 12 months or longer</t>
        </is>
      </c>
      <c r="B19" s="5" t="n">
        <v>0</v>
      </c>
      <c r="C19" s="5" t="n">
        <v>0</v>
      </c>
    </row>
    <row r="20">
      <c r="A20" s="4" t="inlineStr">
        <is>
          <t>AFS Fair Value</t>
        </is>
      </c>
      <c r="B20" s="5" t="n">
        <v>3122</v>
      </c>
      <c r="C20" s="5" t="n">
        <v>1122</v>
      </c>
    </row>
    <row r="21">
      <c r="A21" s="4" t="inlineStr">
        <is>
          <t>AFS Unrealized Losses</t>
        </is>
      </c>
      <c r="B21" s="5" t="n">
        <v>-73</v>
      </c>
      <c r="C21" s="5" t="n">
        <v>-3</v>
      </c>
    </row>
    <row r="22">
      <c r="A22" s="4" t="inlineStr">
        <is>
          <t>Obligations of States and Political Subdivisions [Member]</t>
        </is>
      </c>
    </row>
    <row r="23">
      <c r="A23" s="4" t="inlineStr">
        <is>
          <t>AFS Fair Value, Less than 12 Months</t>
        </is>
      </c>
      <c r="B23" s="5" t="n">
        <v>7222</v>
      </c>
      <c r="C23" s="5" t="n">
        <v>2223</v>
      </c>
    </row>
    <row r="24">
      <c r="A24" s="4" t="inlineStr">
        <is>
          <t>AFS Unrealized Losses, Less than 12 months</t>
        </is>
      </c>
      <c r="B24" s="5" t="n">
        <v>-103</v>
      </c>
      <c r="C24" s="5" t="n">
        <v>-11</v>
      </c>
    </row>
    <row r="25">
      <c r="A25" s="4" t="inlineStr">
        <is>
          <t>AFS Fair Value, 12 months or longer</t>
        </is>
      </c>
      <c r="B25" s="5" t="n">
        <v>0</v>
      </c>
      <c r="C25" s="5" t="n">
        <v>0</v>
      </c>
    </row>
    <row r="26">
      <c r="A26" s="4" t="inlineStr">
        <is>
          <t>AFS Unrealized Losses, 12 months or longer</t>
        </is>
      </c>
      <c r="B26" s="5" t="n">
        <v>0</v>
      </c>
      <c r="C26" s="5" t="n">
        <v>0</v>
      </c>
    </row>
    <row r="27">
      <c r="A27" s="4" t="inlineStr">
        <is>
          <t>AFS Fair Value</t>
        </is>
      </c>
      <c r="B27" s="5" t="n">
        <v>7222</v>
      </c>
      <c r="C27" s="5" t="n">
        <v>2223</v>
      </c>
    </row>
    <row r="28">
      <c r="A28" s="4" t="inlineStr">
        <is>
          <t>AFS Unrealized Losses</t>
        </is>
      </c>
      <c r="B28" s="5" t="n">
        <v>-103</v>
      </c>
      <c r="C28" s="5" t="n">
        <v>-11</v>
      </c>
    </row>
    <row r="29">
      <c r="A29" s="4" t="inlineStr">
        <is>
          <t>Corporate Securities [Member]</t>
        </is>
      </c>
    </row>
    <row r="30">
      <c r="A30" s="4" t="inlineStr">
        <is>
          <t>AFS Fair Value, Less than 12 Months</t>
        </is>
      </c>
      <c r="B30" s="5" t="n">
        <v>84676</v>
      </c>
      <c r="C30" s="5" t="n">
        <v>65187</v>
      </c>
    </row>
    <row r="31">
      <c r="A31" s="4" t="inlineStr">
        <is>
          <t>AFS Unrealized Losses, Less than 12 months</t>
        </is>
      </c>
      <c r="B31" s="5" t="n">
        <v>-880</v>
      </c>
      <c r="C31" s="5" t="n">
        <v>-2152</v>
      </c>
    </row>
    <row r="32">
      <c r="A32" s="4" t="inlineStr">
        <is>
          <t>AFS Fair Value, 12 months or longer</t>
        </is>
      </c>
      <c r="B32" s="5" t="n">
        <v>6163</v>
      </c>
      <c r="C32" s="5" t="n">
        <v>2400</v>
      </c>
    </row>
    <row r="33">
      <c r="A33" s="4" t="inlineStr">
        <is>
          <t>AFS Unrealized Losses, 12 months or longer</t>
        </is>
      </c>
      <c r="B33" s="5" t="n">
        <v>-675</v>
      </c>
      <c r="C33" s="5" t="n">
        <v>-188</v>
      </c>
    </row>
    <row r="34">
      <c r="A34" s="4" t="inlineStr">
        <is>
          <t>AFS Fair Value</t>
        </is>
      </c>
      <c r="B34" s="5" t="n">
        <v>90839</v>
      </c>
      <c r="C34" s="5" t="n">
        <v>67587</v>
      </c>
    </row>
    <row r="35">
      <c r="A35" s="4" t="inlineStr">
        <is>
          <t>AFS Unrealized Losses</t>
        </is>
      </c>
      <c r="B35" s="5" t="n">
        <v>-1555</v>
      </c>
      <c r="C35" s="5" t="n">
        <v>-2340</v>
      </c>
    </row>
    <row r="36">
      <c r="A36" s="4" t="inlineStr">
        <is>
          <t>Collateralized Loan Obligations and Other Asset Backed Securities [Member]</t>
        </is>
      </c>
    </row>
    <row r="37">
      <c r="A37" s="4" t="inlineStr">
        <is>
          <t>AFS Fair Value, Less than 12 Months</t>
        </is>
      </c>
      <c r="B37" s="5" t="n">
        <v>415284</v>
      </c>
      <c r="C37" s="5" t="n">
        <v>261746</v>
      </c>
    </row>
    <row r="38">
      <c r="A38" s="4" t="inlineStr">
        <is>
          <t>AFS Unrealized Losses, Less than 12 months</t>
        </is>
      </c>
      <c r="B38" s="5" t="n">
        <v>-1699</v>
      </c>
      <c r="C38" s="5" t="n">
        <v>-2995</v>
      </c>
    </row>
    <row r="39">
      <c r="A39" s="4" t="inlineStr">
        <is>
          <t>AFS Fair Value, 12 months or longer</t>
        </is>
      </c>
      <c r="B39" s="5" t="n">
        <v>71126</v>
      </c>
      <c r="C39" s="5" t="n">
        <v>165661</v>
      </c>
    </row>
    <row r="40">
      <c r="A40" s="4" t="inlineStr">
        <is>
          <t>AFS Unrealized Losses, 12 months or longer</t>
        </is>
      </c>
      <c r="B40" s="5" t="n">
        <v>-1025</v>
      </c>
      <c r="C40" s="5" t="n">
        <v>-4848</v>
      </c>
    </row>
    <row r="41">
      <c r="A41" s="4" t="inlineStr">
        <is>
          <t>AFS Fair Value</t>
        </is>
      </c>
      <c r="B41" s="5" t="n">
        <v>486410</v>
      </c>
      <c r="C41" s="5" t="n">
        <v>427407</v>
      </c>
    </row>
    <row r="42">
      <c r="A42" s="4" t="inlineStr">
        <is>
          <t>AFS Unrealized Losses</t>
        </is>
      </c>
      <c r="B42" s="5" t="n">
        <v>-2724</v>
      </c>
      <c r="C42" s="5" t="n">
        <v>-7843</v>
      </c>
    </row>
    <row r="43">
      <c r="A43" s="4" t="inlineStr">
        <is>
          <t>Residential Mortgage Backed Securities [Member]</t>
        </is>
      </c>
    </row>
    <row r="44">
      <c r="A44" s="4" t="inlineStr">
        <is>
          <t>AFS Fair Value, Less than 12 Months</t>
        </is>
      </c>
      <c r="B44" s="5" t="n">
        <v>84141</v>
      </c>
      <c r="C44" s="5" t="n">
        <v>18227</v>
      </c>
    </row>
    <row r="45">
      <c r="A45" s="4" t="inlineStr">
        <is>
          <t>AFS Unrealized Losses, Less than 12 months</t>
        </is>
      </c>
      <c r="B45" s="5" t="n">
        <v>-774</v>
      </c>
      <c r="C45" s="5" t="n">
        <v>-194</v>
      </c>
    </row>
    <row r="46">
      <c r="A46" s="4" t="inlineStr">
        <is>
          <t>AFS Fair Value, 12 months or longer</t>
        </is>
      </c>
      <c r="B46" s="5" t="n">
        <v>0</v>
      </c>
      <c r="C46" s="5" t="n">
        <v>1181</v>
      </c>
    </row>
    <row r="47">
      <c r="A47" s="4" t="inlineStr">
        <is>
          <t>AFS Unrealized Losses, 12 months or longer</t>
        </is>
      </c>
      <c r="B47" s="5" t="n">
        <v>0</v>
      </c>
      <c r="C47" s="5" t="n">
        <v>-7</v>
      </c>
    </row>
    <row r="48">
      <c r="A48" s="4" t="inlineStr">
        <is>
          <t>AFS Fair Value</t>
        </is>
      </c>
      <c r="B48" s="5" t="n">
        <v>84141</v>
      </c>
      <c r="C48" s="5" t="n">
        <v>19408</v>
      </c>
    </row>
    <row r="49">
      <c r="A49" s="4" t="inlineStr">
        <is>
          <t>AFS Unrealized Losses</t>
        </is>
      </c>
      <c r="B49" s="5" t="n">
        <v>-774</v>
      </c>
      <c r="C49" s="5" t="n">
        <v>-201</v>
      </c>
    </row>
    <row r="50">
      <c r="A50" s="4" t="inlineStr">
        <is>
          <t>Commercial Mortgage Backed Securities [Member]</t>
        </is>
      </c>
    </row>
    <row r="51">
      <c r="A51" s="4" t="inlineStr">
        <is>
          <t>AFS Fair Value, Less than 12 Months</t>
        </is>
      </c>
      <c r="B51" s="5" t="n">
        <v>54258</v>
      </c>
      <c r="C51" s="5" t="n">
        <v>55482</v>
      </c>
    </row>
    <row r="52">
      <c r="A52" s="4" t="inlineStr">
        <is>
          <t>AFS Unrealized Losses, Less than 12 months</t>
        </is>
      </c>
      <c r="B52" s="5" t="n">
        <v>-704</v>
      </c>
      <c r="C52" s="5" t="n">
        <v>-616</v>
      </c>
    </row>
    <row r="53">
      <c r="A53" s="4" t="inlineStr">
        <is>
          <t>AFS Fair Value, 12 months or longer</t>
        </is>
      </c>
      <c r="B53" s="5" t="n">
        <v>14511</v>
      </c>
      <c r="C53" s="5" t="n">
        <v>16093</v>
      </c>
    </row>
    <row r="54">
      <c r="A54" s="4" t="inlineStr">
        <is>
          <t>AFS Unrealized Losses, 12 months or longer</t>
        </is>
      </c>
      <c r="B54" s="5" t="n">
        <v>-161</v>
      </c>
      <c r="C54" s="5" t="n">
        <v>-391</v>
      </c>
    </row>
    <row r="55">
      <c r="A55" s="4" t="inlineStr">
        <is>
          <t>AFS Fair Value</t>
        </is>
      </c>
      <c r="B55" s="5" t="n">
        <v>68769</v>
      </c>
      <c r="C55" s="5" t="n">
        <v>71575</v>
      </c>
    </row>
    <row r="56">
      <c r="A56" s="4" t="inlineStr">
        <is>
          <t>AFS Unrealized Losses</t>
        </is>
      </c>
      <c r="B56" s="6" t="n">
        <v>-865</v>
      </c>
      <c r="C56" s="6" t="n">
        <v>-10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Jun. 30, 2021</t>
        </is>
      </c>
      <c r="C1" s="2" t="inlineStr">
        <is>
          <t>Dec. 31, 2020</t>
        </is>
      </c>
    </row>
    <row r="2">
      <c r="A2" s="3" t="inlineStr">
        <is>
          <t>Schedule of Fixed Income Securities [Line Items]</t>
        </is>
      </c>
    </row>
    <row r="3">
      <c r="A3" s="4" t="inlineStr">
        <is>
          <t>Due in one year or less fair value, AFS</t>
        </is>
      </c>
      <c r="B3" s="6" t="n">
        <v>537130</v>
      </c>
    </row>
    <row r="4">
      <c r="A4" s="4" t="inlineStr">
        <is>
          <t>Due after one year through five years fair value, AFS</t>
        </is>
      </c>
      <c r="B4" s="5" t="n">
        <v>3365039</v>
      </c>
    </row>
    <row r="5">
      <c r="A5" s="4" t="inlineStr">
        <is>
          <t>Due after five years through 10 years fair value, AFS</t>
        </is>
      </c>
      <c r="B5" s="5" t="n">
        <v>2109060</v>
      </c>
    </row>
    <row r="6">
      <c r="A6" s="4" t="inlineStr">
        <is>
          <t>Due after 10 years fair value, AFS</t>
        </is>
      </c>
      <c r="B6" s="5" t="n">
        <v>615171</v>
      </c>
    </row>
    <row r="7">
      <c r="A7" s="4" t="inlineStr">
        <is>
          <t>Total AFS fixed income securities, Fair Value</t>
        </is>
      </c>
      <c r="B7" s="5" t="n">
        <v>6626400</v>
      </c>
      <c r="C7" s="6" t="n">
        <v>6455928</v>
      </c>
    </row>
    <row r="8">
      <c r="A8" s="4" t="inlineStr">
        <is>
          <t>Due in one year or less carrying value, HTM</t>
        </is>
      </c>
      <c r="B8" s="5" t="n">
        <v>1032</v>
      </c>
    </row>
    <row r="9">
      <c r="A9" s="4" t="inlineStr">
        <is>
          <t>Due after one year through five years carrying value, HTM</t>
        </is>
      </c>
      <c r="B9" s="5" t="n">
        <v>14971</v>
      </c>
    </row>
    <row r="10">
      <c r="A10" s="4" t="inlineStr">
        <is>
          <t>Due after five years through 10 years carrying value, HTM</t>
        </is>
      </c>
      <c r="B10" s="5" t="n">
        <v>10953</v>
      </c>
    </row>
    <row r="11">
      <c r="A11" s="4" t="inlineStr">
        <is>
          <t>Due after 10 years carrying value, HTM</t>
        </is>
      </c>
      <c r="B11" s="5" t="n">
        <v>0</v>
      </c>
    </row>
    <row r="12">
      <c r="A12" s="4" t="inlineStr">
        <is>
          <t>Total HTM fixed income securities carrying value</t>
        </is>
      </c>
      <c r="B12" s="5" t="n">
        <v>26956</v>
      </c>
      <c r="C12" s="5" t="n">
        <v>16824</v>
      </c>
    </row>
    <row r="13">
      <c r="A13" s="4" t="inlineStr">
        <is>
          <t>Due in one year or less fair value, HTM</t>
        </is>
      </c>
      <c r="B13" s="5" t="n">
        <v>1033</v>
      </c>
    </row>
    <row r="14">
      <c r="A14" s="4" t="inlineStr">
        <is>
          <t>Due after one year through five years fair value, HTM</t>
        </is>
      </c>
      <c r="B14" s="5" t="n">
        <v>15808</v>
      </c>
    </row>
    <row r="15">
      <c r="A15" s="4" t="inlineStr">
        <is>
          <t>Due after five years through 10 years fair value, HTM</t>
        </is>
      </c>
      <c r="B15" s="5" t="n">
        <v>11041</v>
      </c>
    </row>
    <row r="16">
      <c r="A16" s="4" t="inlineStr">
        <is>
          <t>Due after 10 years fair value, HTM</t>
        </is>
      </c>
      <c r="B16" s="5" t="n">
        <v>0</v>
      </c>
    </row>
    <row r="17">
      <c r="A17" s="4" t="inlineStr">
        <is>
          <t>Total HTM fixed income securities, Fair Value</t>
        </is>
      </c>
      <c r="B17" s="6" t="n">
        <v>27882</v>
      </c>
      <c r="C17" s="6" t="n">
        <v>18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stments (Other Investment Portfolio by Strategy and the Remaining Commitment Amount and Maximum Exposure to Loss Associated With Each Strategy)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Net investment income earned</t>
        </is>
      </c>
      <c r="C3" s="6" t="n">
        <v>83731</v>
      </c>
      <c r="D3" s="6" t="n">
        <v>34444</v>
      </c>
      <c r="E3" s="6" t="n">
        <v>153447</v>
      </c>
      <c r="F3" s="6" t="n">
        <v>90411</v>
      </c>
    </row>
    <row r="4">
      <c r="A4" s="4" t="inlineStr">
        <is>
          <t>Carrying Value</t>
        </is>
      </c>
      <c r="C4" s="5" t="n">
        <v>330479</v>
      </c>
      <c r="E4" s="5" t="n">
        <v>330479</v>
      </c>
      <c r="G4" s="6" t="n">
        <v>266322</v>
      </c>
    </row>
    <row r="5">
      <c r="A5" s="4" t="inlineStr">
        <is>
          <t>Alternative Investments [Member]</t>
        </is>
      </c>
    </row>
    <row r="6">
      <c r="A6" s="4" t="inlineStr">
        <is>
          <t>Net investment income earned</t>
        </is>
      </c>
      <c r="C6" s="5" t="n">
        <v>29900</v>
      </c>
      <c r="D6" s="6" t="n">
        <v>-16000</v>
      </c>
      <c r="E6" s="5" t="n">
        <v>50100</v>
      </c>
      <c r="F6" s="6" t="n">
        <v>-9700</v>
      </c>
    </row>
    <row r="7">
      <c r="A7" s="4" t="inlineStr">
        <is>
          <t>Other Securities [Member]</t>
        </is>
      </c>
    </row>
    <row r="8">
      <c r="A8" s="4" t="inlineStr">
        <is>
          <t>Carrying Value</t>
        </is>
      </c>
      <c r="C8" s="5" t="n">
        <v>33450</v>
      </c>
      <c r="E8" s="5" t="n">
        <v>33450</v>
      </c>
      <c r="G8" s="5" t="n">
        <v>35370</v>
      </c>
    </row>
    <row r="9">
      <c r="A9" s="4" t="inlineStr">
        <is>
          <t>Remaining Commitment</t>
        </is>
      </c>
      <c r="C9" s="5" t="n">
        <v>0</v>
      </c>
      <c r="E9" s="5" t="n">
        <v>0</v>
      </c>
      <c r="G9" s="5" t="n">
        <v>0</v>
      </c>
    </row>
    <row r="10">
      <c r="A10" s="4" t="inlineStr">
        <is>
          <t>Maximum Exposure to Loss</t>
        </is>
      </c>
      <c r="B10" s="4" t="inlineStr">
        <is>
          <t>[1]</t>
        </is>
      </c>
      <c r="C10" s="5" t="n">
        <v>33450</v>
      </c>
      <c r="E10" s="5" t="n">
        <v>33450</v>
      </c>
      <c r="G10" s="5" t="n">
        <v>35370</v>
      </c>
    </row>
    <row r="11">
      <c r="A11" s="4" t="inlineStr">
        <is>
          <t>Alternative Investments [Member]</t>
        </is>
      </c>
    </row>
    <row r="12">
      <c r="A12" s="4" t="inlineStr">
        <is>
          <t>Carrying Value</t>
        </is>
      </c>
      <c r="C12" s="5" t="n">
        <v>297029</v>
      </c>
      <c r="E12" s="5" t="n">
        <v>297029</v>
      </c>
      <c r="G12" s="5" t="n">
        <v>230952</v>
      </c>
    </row>
    <row r="13">
      <c r="A13" s="4" t="inlineStr">
        <is>
          <t>Remaining Commitment</t>
        </is>
      </c>
      <c r="C13" s="5" t="n">
        <v>222903</v>
      </c>
      <c r="E13" s="5" t="n">
        <v>222903</v>
      </c>
      <c r="G13" s="5" t="n">
        <v>215728</v>
      </c>
    </row>
    <row r="14">
      <c r="A14" s="4" t="inlineStr">
        <is>
          <t>Maximum Exposure to Loss</t>
        </is>
      </c>
      <c r="B14" s="4" t="inlineStr">
        <is>
          <t>[1]</t>
        </is>
      </c>
      <c r="C14" s="5" t="n">
        <v>519932</v>
      </c>
      <c r="E14" s="5" t="n">
        <v>519932</v>
      </c>
      <c r="G14" s="5" t="n">
        <v>446680</v>
      </c>
    </row>
    <row r="15">
      <c r="A15" s="4" t="inlineStr">
        <is>
          <t>Alternative Investments [Member] | Private Equity Funds [Member]</t>
        </is>
      </c>
    </row>
    <row r="16">
      <c r="A16" s="4" t="inlineStr">
        <is>
          <t>Carrying Value</t>
        </is>
      </c>
      <c r="C16" s="5" t="n">
        <v>218385</v>
      </c>
      <c r="E16" s="5" t="n">
        <v>218385</v>
      </c>
      <c r="G16" s="5" t="n">
        <v>157276</v>
      </c>
    </row>
    <row r="17">
      <c r="A17" s="4" t="inlineStr">
        <is>
          <t>Remaining Commitment</t>
        </is>
      </c>
      <c r="C17" s="5" t="n">
        <v>110998</v>
      </c>
      <c r="E17" s="5" t="n">
        <v>110998</v>
      </c>
      <c r="G17" s="5" t="n">
        <v>100905</v>
      </c>
    </row>
    <row r="18">
      <c r="A18" s="4" t="inlineStr">
        <is>
          <t>Maximum Exposure to Loss</t>
        </is>
      </c>
      <c r="B18" s="4" t="inlineStr">
        <is>
          <t>[1]</t>
        </is>
      </c>
      <c r="C18" s="5" t="n">
        <v>329383</v>
      </c>
      <c r="E18" s="5" t="n">
        <v>329383</v>
      </c>
      <c r="G18" s="5" t="n">
        <v>258181</v>
      </c>
    </row>
    <row r="19">
      <c r="A19" s="4" t="inlineStr">
        <is>
          <t>Alternative Investments [Member] | Private Credit Funds [Member]</t>
        </is>
      </c>
    </row>
    <row r="20">
      <c r="A20" s="4" t="inlineStr">
        <is>
          <t>Carrying Value</t>
        </is>
      </c>
      <c r="C20" s="5" t="n">
        <v>58674</v>
      </c>
      <c r="E20" s="5" t="n">
        <v>58674</v>
      </c>
      <c r="G20" s="5" t="n">
        <v>54017</v>
      </c>
    </row>
    <row r="21">
      <c r="A21" s="4" t="inlineStr">
        <is>
          <t>Remaining Commitment</t>
        </is>
      </c>
      <c r="C21" s="5" t="n">
        <v>96132</v>
      </c>
      <c r="E21" s="5" t="n">
        <v>96132</v>
      </c>
      <c r="G21" s="5" t="n">
        <v>98330</v>
      </c>
    </row>
    <row r="22">
      <c r="A22" s="4" t="inlineStr">
        <is>
          <t>Maximum Exposure to Loss</t>
        </is>
      </c>
      <c r="B22" s="4" t="inlineStr">
        <is>
          <t>[1]</t>
        </is>
      </c>
      <c r="C22" s="5" t="n">
        <v>154806</v>
      </c>
      <c r="E22" s="5" t="n">
        <v>154806</v>
      </c>
      <c r="G22" s="5" t="n">
        <v>152347</v>
      </c>
    </row>
    <row r="23">
      <c r="A23" s="4" t="inlineStr">
        <is>
          <t>Alternative Investments [Member] | Real Assets [Member]</t>
        </is>
      </c>
    </row>
    <row r="24">
      <c r="A24" s="4" t="inlineStr">
        <is>
          <t>Carrying Value</t>
        </is>
      </c>
      <c r="C24" s="5" t="n">
        <v>19970</v>
      </c>
      <c r="E24" s="5" t="n">
        <v>19970</v>
      </c>
      <c r="G24" s="5" t="n">
        <v>19659</v>
      </c>
    </row>
    <row r="25">
      <c r="A25" s="4" t="inlineStr">
        <is>
          <t>Remaining Commitment</t>
        </is>
      </c>
      <c r="C25" s="5" t="n">
        <v>15773</v>
      </c>
      <c r="E25" s="5" t="n">
        <v>15773</v>
      </c>
      <c r="G25" s="5" t="n">
        <v>16493</v>
      </c>
    </row>
    <row r="26">
      <c r="A26" s="4" t="inlineStr">
        <is>
          <t>Maximum Exposure to Loss</t>
        </is>
      </c>
      <c r="B26" s="4" t="inlineStr">
        <is>
          <t>[1]</t>
        </is>
      </c>
      <c r="C26" s="5" t="n">
        <v>35743</v>
      </c>
      <c r="E26" s="5" t="n">
        <v>35743</v>
      </c>
      <c r="G26" s="5" t="n">
        <v>36152</v>
      </c>
    </row>
    <row r="27">
      <c r="A27" s="4" t="inlineStr">
        <is>
          <t>Other Investments [Member]</t>
        </is>
      </c>
    </row>
    <row r="28">
      <c r="A28" s="4" t="inlineStr">
        <is>
          <t>Carrying Value</t>
        </is>
      </c>
      <c r="C28" s="5" t="n">
        <v>330479</v>
      </c>
      <c r="E28" s="5" t="n">
        <v>330479</v>
      </c>
      <c r="G28" s="5" t="n">
        <v>266322</v>
      </c>
    </row>
    <row r="29">
      <c r="A29" s="4" t="inlineStr">
        <is>
          <t>Remaining Commitment</t>
        </is>
      </c>
      <c r="C29" s="5" t="n">
        <v>222903</v>
      </c>
      <c r="E29" s="5" t="n">
        <v>222903</v>
      </c>
      <c r="G29" s="5" t="n">
        <v>215728</v>
      </c>
    </row>
    <row r="30">
      <c r="A30" s="4" t="inlineStr">
        <is>
          <t>Maximum Exposure to Loss</t>
        </is>
      </c>
      <c r="B30" s="4" t="inlineStr">
        <is>
          <t>[1]</t>
        </is>
      </c>
      <c r="C30" s="6" t="n">
        <v>553382</v>
      </c>
      <c r="E30" s="6" t="n">
        <v>553382</v>
      </c>
      <c r="G30" s="6" t="n">
        <v>482050</v>
      </c>
    </row>
    <row r="31"/>
    <row r="32">
      <c r="A32" s="4" t="inlineStr">
        <is>
          <t>[1]</t>
        </is>
      </c>
      <c r="B32" s="4" t="inlineStr">
        <is>
          <t>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sheetData>
  <mergeCells count="5">
    <mergeCell ref="A1:B2"/>
    <mergeCell ref="C1:D1"/>
    <mergeCell ref="E1:F1"/>
    <mergeCell ref="A31:F31"/>
    <mergeCell ref="B32:F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Income Statement Summarized Financial Information for Partnerhips in our Alternative Investment Portfolio)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Net investment income earned</t>
        </is>
      </c>
      <c r="B4" s="6" t="n">
        <v>83731</v>
      </c>
      <c r="C4" s="6" t="n">
        <v>34444</v>
      </c>
      <c r="D4" s="6" t="n">
        <v>153447</v>
      </c>
      <c r="E4" s="6" t="n">
        <v>90411</v>
      </c>
    </row>
    <row r="5">
      <c r="A5" s="4" t="inlineStr">
        <is>
          <t>Carrying Value</t>
        </is>
      </c>
      <c r="B5" s="5" t="n">
        <v>330479</v>
      </c>
      <c r="D5" s="5" t="n">
        <v>330479</v>
      </c>
      <c r="F5" s="6" t="n">
        <v>266322</v>
      </c>
    </row>
    <row r="6">
      <c r="A6" s="4" t="inlineStr">
        <is>
          <t>Alternative Investments [Member]</t>
        </is>
      </c>
    </row>
    <row r="7">
      <c r="A7" s="3" t="inlineStr">
        <is>
          <t>Schedule of Equity Method Investments [Line Items]</t>
        </is>
      </c>
    </row>
    <row r="8">
      <c r="A8" s="4" t="inlineStr">
        <is>
          <t>Net investment income earned</t>
        </is>
      </c>
      <c r="B8" s="5" t="n">
        <v>29900</v>
      </c>
      <c r="C8" s="5" t="n">
        <v>-16000</v>
      </c>
      <c r="D8" s="5" t="n">
        <v>50100</v>
      </c>
      <c r="E8" s="5" t="n">
        <v>-9700</v>
      </c>
    </row>
    <row r="9">
      <c r="A9" s="4" t="inlineStr">
        <is>
          <t>Investments accounted for under the equity method [Member]</t>
        </is>
      </c>
    </row>
    <row r="10">
      <c r="A10" s="3" t="inlineStr">
        <is>
          <t>Schedule of Equity Method Investments [Line Items]</t>
        </is>
      </c>
    </row>
    <row r="11">
      <c r="A11" s="4" t="inlineStr">
        <is>
          <t>Net investment income</t>
        </is>
      </c>
      <c r="B11" s="5" t="n">
        <v>8400</v>
      </c>
      <c r="C11" s="5" t="n">
        <v>-3100</v>
      </c>
      <c r="D11" s="5" t="n">
        <v>490000</v>
      </c>
      <c r="E11" s="5" t="n">
        <v>9600</v>
      </c>
    </row>
    <row r="12">
      <c r="A12" s="4" t="inlineStr">
        <is>
          <t>Realized gains</t>
        </is>
      </c>
      <c r="B12" s="5" t="n">
        <v>1392500</v>
      </c>
      <c r="C12" s="5" t="n">
        <v>179000</v>
      </c>
      <c r="D12" s="5" t="n">
        <v>2168600</v>
      </c>
      <c r="E12" s="5" t="n">
        <v>343800</v>
      </c>
    </row>
    <row r="13">
      <c r="A13" s="4" t="inlineStr">
        <is>
          <t>Net change in unrealized appreciation</t>
        </is>
      </c>
      <c r="B13" s="5" t="n">
        <v>4948900</v>
      </c>
      <c r="C13" s="5" t="n">
        <v>-2862900</v>
      </c>
      <c r="D13" s="5" t="n">
        <v>9579700</v>
      </c>
      <c r="E13" s="5" t="n">
        <v>-1658900</v>
      </c>
    </row>
    <row r="14">
      <c r="A14" s="4" t="inlineStr">
        <is>
          <t>Insurance Subsidiaries' alternative investments income</t>
        </is>
      </c>
      <c r="B14" s="6" t="n">
        <v>6349800</v>
      </c>
      <c r="C14" s="6" t="n">
        <v>-2687000</v>
      </c>
      <c r="D14" s="6" t="n">
        <v>12238300</v>
      </c>
      <c r="E14" s="6" t="n">
        <v>-1305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Pledged as Collateral) (Details) $ in Millions</t>
        </is>
      </c>
      <c r="B1" s="2" t="inlineStr">
        <is>
          <t>Jun. 30, 2021USD ($)</t>
        </is>
      </c>
    </row>
    <row r="2">
      <c r="A2" s="3" t="inlineStr">
        <is>
          <t>Financial Instruments Owned and Pledged as Collateral [Line Items]</t>
        </is>
      </c>
    </row>
    <row r="3">
      <c r="A3" s="4" t="inlineStr">
        <is>
          <t>Securities Pledged as Collateral On Deposit With Various State And Regulatory Agencies</t>
        </is>
      </c>
      <c r="B3" s="8" t="n">
        <v>26.6</v>
      </c>
    </row>
    <row r="4">
      <c r="A4" s="4" t="inlineStr">
        <is>
          <t>Securities Pledged As Collateral</t>
        </is>
      </c>
      <c r="B4" s="9" t="n">
        <v>176.3</v>
      </c>
    </row>
    <row r="5">
      <c r="A5" s="4" t="inlineStr">
        <is>
          <t>Federal Home Loan Bank of Indianapolis [Member]</t>
        </is>
      </c>
    </row>
    <row r="6">
      <c r="A6" s="3" t="inlineStr">
        <is>
          <t>Financial Instruments Owned and Pledged as Collateral [Line Items]</t>
        </is>
      </c>
    </row>
    <row r="7">
      <c r="A7" s="4" t="inlineStr">
        <is>
          <t>Securities Pledged as Collateral on FHLB</t>
        </is>
      </c>
      <c r="B7" s="9" t="n">
        <v>85.2</v>
      </c>
    </row>
    <row r="8">
      <c r="A8" s="4" t="inlineStr">
        <is>
          <t>Federal Home Loan Bank of New York [Member]</t>
        </is>
      </c>
    </row>
    <row r="9">
      <c r="A9" s="3" t="inlineStr">
        <is>
          <t>Financial Instruments Owned and Pledged as Collateral [Line Items]</t>
        </is>
      </c>
    </row>
    <row r="10">
      <c r="A10" s="4" t="inlineStr">
        <is>
          <t>Securities Pledged as Collateral on FHLB</t>
        </is>
      </c>
      <c r="B10" s="9" t="n">
        <v>64.5</v>
      </c>
    </row>
    <row r="11">
      <c r="A11" s="4" t="inlineStr">
        <is>
          <t>U.S. Government and Government Agencies [Member]</t>
        </is>
      </c>
    </row>
    <row r="12">
      <c r="A12" s="3" t="inlineStr">
        <is>
          <t>Financial Instruments Owned and Pledged as Collateral [Line Items]</t>
        </is>
      </c>
    </row>
    <row r="13">
      <c r="A13" s="4" t="inlineStr">
        <is>
          <t>Securities Pledged as Collateral On Deposit With Various State And Regulatory Agencies</t>
        </is>
      </c>
      <c r="B13" s="9" t="n">
        <v>21.6</v>
      </c>
    </row>
    <row r="14">
      <c r="A14" s="4" t="inlineStr">
        <is>
          <t>Securities Pledged As Collateral</t>
        </is>
      </c>
      <c r="B14" s="9" t="n">
        <v>21.6</v>
      </c>
    </row>
    <row r="15">
      <c r="A15" s="4" t="inlineStr">
        <is>
          <t>U.S. Government and Government Agencies [Member] | Federal Home Loan Bank of Indianapolis [Member]</t>
        </is>
      </c>
    </row>
    <row r="16">
      <c r="A16" s="3" t="inlineStr">
        <is>
          <t>Financial Instruments Owned and Pledged as Collateral [Line Items]</t>
        </is>
      </c>
    </row>
    <row r="17">
      <c r="A17" s="4" t="inlineStr">
        <is>
          <t>Securities Pledged as Collateral on FHLB</t>
        </is>
      </c>
      <c r="B17" s="5" t="n">
        <v>0</v>
      </c>
    </row>
    <row r="18">
      <c r="A18" s="4" t="inlineStr">
        <is>
          <t>U.S. Government and Government Agencies [Member] | Federal Home Loan Bank of New York [Member]</t>
        </is>
      </c>
    </row>
    <row r="19">
      <c r="A19" s="3" t="inlineStr">
        <is>
          <t>Financial Instruments Owned and Pledged as Collateral [Line Items]</t>
        </is>
      </c>
    </row>
    <row r="20">
      <c r="A20" s="4" t="inlineStr">
        <is>
          <t>Securities Pledged as Collateral on FHLB</t>
        </is>
      </c>
      <c r="B20" s="5" t="n">
        <v>0</v>
      </c>
    </row>
    <row r="21">
      <c r="A21" s="4" t="inlineStr">
        <is>
          <t>Obligations of States and Political Subdivisions [Member]</t>
        </is>
      </c>
    </row>
    <row r="22">
      <c r="A22" s="3" t="inlineStr">
        <is>
          <t>Financial Instruments Owned and Pledged as Collateral [Line Items]</t>
        </is>
      </c>
    </row>
    <row r="23">
      <c r="A23" s="4" t="inlineStr">
        <is>
          <t>Securities Pledged as Collateral On Deposit With Various State And Regulatory Agencies</t>
        </is>
      </c>
      <c r="B23" s="5" t="n">
        <v>5</v>
      </c>
    </row>
    <row r="24">
      <c r="A24" s="4" t="inlineStr">
        <is>
          <t>Securities Pledged As Collateral</t>
        </is>
      </c>
      <c r="B24" s="5" t="n">
        <v>5</v>
      </c>
    </row>
    <row r="25">
      <c r="A25" s="4" t="inlineStr">
        <is>
          <t>Obligations of States and Political Subdivisions [Member] | Federal Home Loan Bank of Indianapolis [Member]</t>
        </is>
      </c>
    </row>
    <row r="26">
      <c r="A26" s="3" t="inlineStr">
        <is>
          <t>Financial Instruments Owned and Pledged as Collateral [Line Items]</t>
        </is>
      </c>
    </row>
    <row r="27">
      <c r="A27" s="4" t="inlineStr">
        <is>
          <t>Securities Pledged as Collateral on FHLB</t>
        </is>
      </c>
      <c r="B27" s="5" t="n">
        <v>0</v>
      </c>
    </row>
    <row r="28">
      <c r="A28" s="4" t="inlineStr">
        <is>
          <t>Obligations of States and Political Subdivisions [Member] | Federal Home Loan Bank of New York [Member]</t>
        </is>
      </c>
    </row>
    <row r="29">
      <c r="A29" s="3" t="inlineStr">
        <is>
          <t>Financial Instruments Owned and Pledged as Collateral [Line Items]</t>
        </is>
      </c>
    </row>
    <row r="30">
      <c r="A30" s="4" t="inlineStr">
        <is>
          <t>Securities Pledged as Collateral on FHLB</t>
        </is>
      </c>
      <c r="B30" s="5" t="n">
        <v>0</v>
      </c>
    </row>
    <row r="31">
      <c r="A31" s="4" t="inlineStr">
        <is>
          <t>Residential Mortgage Backed Securities [Member]</t>
        </is>
      </c>
    </row>
    <row r="32">
      <c r="A32" s="3" t="inlineStr">
        <is>
          <t>Financial Instruments Owned and Pledged as Collateral [Line Items]</t>
        </is>
      </c>
    </row>
    <row r="33">
      <c r="A33" s="4" t="inlineStr">
        <is>
          <t>Securities Pledged as Collateral On Deposit With Various State And Regulatory Agencies</t>
        </is>
      </c>
      <c r="B33" s="5" t="n">
        <v>0</v>
      </c>
    </row>
    <row r="34">
      <c r="A34" s="4" t="inlineStr">
        <is>
          <t>Securities Pledged As Collateral</t>
        </is>
      </c>
      <c r="B34" s="9" t="n">
        <v>127.4</v>
      </c>
    </row>
    <row r="35">
      <c r="A35" s="4" t="inlineStr">
        <is>
          <t>Residential Mortgage Backed Securities [Member] | Federal Home Loan Bank of Indianapolis [Member]</t>
        </is>
      </c>
    </row>
    <row r="36">
      <c r="A36" s="3" t="inlineStr">
        <is>
          <t>Financial Instruments Owned and Pledged as Collateral [Line Items]</t>
        </is>
      </c>
    </row>
    <row r="37">
      <c r="A37" s="4" t="inlineStr">
        <is>
          <t>Securities Pledged as Collateral on FHLB</t>
        </is>
      </c>
      <c r="B37" s="9" t="n">
        <v>78.5</v>
      </c>
    </row>
    <row r="38">
      <c r="A38" s="4" t="inlineStr">
        <is>
          <t>Residential Mortgage Backed Securities [Member] | Federal Home Loan Bank of New York [Member]</t>
        </is>
      </c>
    </row>
    <row r="39">
      <c r="A39" s="3" t="inlineStr">
        <is>
          <t>Financial Instruments Owned and Pledged as Collateral [Line Items]</t>
        </is>
      </c>
    </row>
    <row r="40">
      <c r="A40" s="4" t="inlineStr">
        <is>
          <t>Securities Pledged as Collateral on FHLB</t>
        </is>
      </c>
      <c r="B40" s="9" t="n">
        <v>48.9</v>
      </c>
    </row>
    <row r="41">
      <c r="A41" s="4" t="inlineStr">
        <is>
          <t>Commercial Mortgage Backed Securities [Member]</t>
        </is>
      </c>
    </row>
    <row r="42">
      <c r="A42" s="3" t="inlineStr">
        <is>
          <t>Financial Instruments Owned and Pledged as Collateral [Line Items]</t>
        </is>
      </c>
    </row>
    <row r="43">
      <c r="A43" s="4" t="inlineStr">
        <is>
          <t>Securities Pledged as Collateral On Deposit With Various State And Regulatory Agencies</t>
        </is>
      </c>
      <c r="B43" s="5" t="n">
        <v>0</v>
      </c>
    </row>
    <row r="44">
      <c r="A44" s="4" t="inlineStr">
        <is>
          <t>Securities Pledged As Collateral</t>
        </is>
      </c>
      <c r="B44" s="9" t="n">
        <v>22.3</v>
      </c>
    </row>
    <row r="45">
      <c r="A45" s="4" t="inlineStr">
        <is>
          <t>Commercial Mortgage Backed Securities [Member] | Federal Home Loan Bank of Indianapolis [Member]</t>
        </is>
      </c>
    </row>
    <row r="46">
      <c r="A46" s="3" t="inlineStr">
        <is>
          <t>Financial Instruments Owned and Pledged as Collateral [Line Items]</t>
        </is>
      </c>
    </row>
    <row r="47">
      <c r="A47" s="4" t="inlineStr">
        <is>
          <t>Securities Pledged as Collateral on FHLB</t>
        </is>
      </c>
      <c r="B47" s="9" t="n">
        <v>6.7</v>
      </c>
    </row>
    <row r="48">
      <c r="A48" s="4" t="inlineStr">
        <is>
          <t>Commercial Mortgage Backed Securities [Member] | Federal Home Loan Bank of New York [Member]</t>
        </is>
      </c>
    </row>
    <row r="49">
      <c r="A49" s="3" t="inlineStr">
        <is>
          <t>Financial Instruments Owned and Pledged as Collateral [Line Items]</t>
        </is>
      </c>
    </row>
    <row r="50">
      <c r="A50" s="4" t="inlineStr">
        <is>
          <t>Securities Pledged as Collateral on FHLB</t>
        </is>
      </c>
      <c r="B50" s="8" t="n">
        <v>1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Jun. 30, 2021</t>
        </is>
      </c>
      <c r="C1" s="2" t="inlineStr">
        <is>
          <t>Dec. 31, 2020</t>
        </is>
      </c>
    </row>
    <row r="2">
      <c r="A2" s="3" t="inlineStr">
        <is>
          <t>Investments [Abstract]</t>
        </is>
      </c>
    </row>
    <row r="3">
      <c r="A3" s="4" t="inlineStr">
        <is>
          <t>Maximum exposure to credit concentration risk of the Company's stockholder's equity other than certain U.S. government-backed investments</t>
        </is>
      </c>
      <c r="B3" s="4" t="inlineStr">
        <is>
          <t>10.00%</t>
        </is>
      </c>
      <c r="C3"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21883</v>
      </c>
      <c r="C3" s="6" t="n">
        <v>34183</v>
      </c>
      <c r="D3" s="6" t="n">
        <v>231153</v>
      </c>
      <c r="E3" s="6" t="n">
        <v>49419</v>
      </c>
    </row>
    <row r="4">
      <c r="A4" s="4" t="inlineStr">
        <is>
          <t>Unrealized holding gains (losses) arising during period</t>
        </is>
      </c>
      <c r="B4" s="5" t="n">
        <v>28086</v>
      </c>
      <c r="C4" s="5" t="n">
        <v>149127</v>
      </c>
      <c r="D4" s="5" t="n">
        <v>-53527</v>
      </c>
      <c r="E4" s="5" t="n">
        <v>74882</v>
      </c>
    </row>
    <row r="5">
      <c r="A5" s="4" t="inlineStr">
        <is>
          <t>Unrealized gains (losses) on securities with credit loss recognized in earnings</t>
        </is>
      </c>
      <c r="B5" s="5" t="n">
        <v>7888</v>
      </c>
      <c r="C5" s="5" t="n">
        <v>29608</v>
      </c>
      <c r="D5" s="5" t="n">
        <v>-1055</v>
      </c>
      <c r="E5" s="5" t="n">
        <v>-22050</v>
      </c>
    </row>
    <row r="6">
      <c r="A6" s="4" t="inlineStr">
        <is>
          <t>Amounts reclassified into net income: Held-to-maturity securities</t>
        </is>
      </c>
      <c r="B6" s="5" t="n">
        <v>-2</v>
      </c>
      <c r="C6" s="5" t="n">
        <v>-25</v>
      </c>
      <c r="D6" s="5" t="n">
        <v>-4</v>
      </c>
      <c r="E6" s="5" t="n">
        <v>-5</v>
      </c>
    </row>
    <row r="7">
      <c r="A7" s="4" t="inlineStr">
        <is>
          <t>Amounts reclassified into net income: Net realized losses (gains) on disposals and intent-to-sell AFS securities</t>
        </is>
      </c>
      <c r="B7" s="5" t="n">
        <v>46</v>
      </c>
      <c r="C7" s="5" t="n">
        <v>-1332</v>
      </c>
      <c r="D7" s="5" t="n">
        <v>523</v>
      </c>
      <c r="E7" s="5" t="n">
        <v>7616</v>
      </c>
    </row>
    <row r="8">
      <c r="A8" s="4" t="inlineStr">
        <is>
          <t>Amounts reclassified into net income: Credit loss (benefit) expense</t>
        </is>
      </c>
      <c r="B8" s="5" t="n">
        <v>-1795</v>
      </c>
      <c r="C8" s="5" t="n">
        <v>-3890</v>
      </c>
      <c r="D8" s="5" t="n">
        <v>2153</v>
      </c>
      <c r="E8" s="5" t="n">
        <v>8582</v>
      </c>
    </row>
    <row r="9">
      <c r="A9" s="4" t="inlineStr">
        <is>
          <t>Total Unrealized Gains (Losses) on Investment Securities, Net</t>
        </is>
      </c>
      <c r="B9" s="5" t="n">
        <v>34223</v>
      </c>
      <c r="C9" s="5" t="n">
        <v>173488</v>
      </c>
      <c r="D9" s="5" t="n">
        <v>-51910</v>
      </c>
      <c r="E9" s="5" t="n">
        <v>69025</v>
      </c>
    </row>
    <row r="10">
      <c r="A10" s="4" t="inlineStr">
        <is>
          <t>Amount reclassified into net income: Net actuarial loss</t>
        </is>
      </c>
      <c r="B10" s="5" t="n">
        <v>548</v>
      </c>
      <c r="C10" s="5" t="n">
        <v>595</v>
      </c>
      <c r="D10" s="5" t="n">
        <v>1095</v>
      </c>
      <c r="E10" s="5" t="n">
        <v>1191</v>
      </c>
    </row>
    <row r="11">
      <c r="A11" s="4" t="inlineStr">
        <is>
          <t>Total defined benefit pension and post-retirement plans, Net</t>
        </is>
      </c>
      <c r="B11" s="5" t="n">
        <v>548</v>
      </c>
      <c r="C11" s="5" t="n">
        <v>595</v>
      </c>
      <c r="D11" s="5" t="n">
        <v>1095</v>
      </c>
      <c r="E11" s="5" t="n">
        <v>1191</v>
      </c>
    </row>
    <row r="12">
      <c r="A12" s="4" t="inlineStr">
        <is>
          <t>Other Comprehensive income (loss)</t>
        </is>
      </c>
      <c r="B12" s="5" t="n">
        <v>34771</v>
      </c>
      <c r="C12" s="5" t="n">
        <v>174083</v>
      </c>
      <c r="D12" s="5" t="n">
        <v>-50815</v>
      </c>
      <c r="E12" s="5" t="n">
        <v>70216</v>
      </c>
    </row>
    <row r="13">
      <c r="A13" s="4" t="inlineStr">
        <is>
          <t>Comprehensive Income</t>
        </is>
      </c>
      <c r="B13" s="6" t="n">
        <v>156654</v>
      </c>
      <c r="C13" s="6" t="n">
        <v>208266</v>
      </c>
      <c r="D13" s="6" t="n">
        <v>180338</v>
      </c>
      <c r="E13" s="6" t="n">
        <v>119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Net investment income earned</t>
        </is>
      </c>
      <c r="B4" s="6" t="n">
        <v>83731</v>
      </c>
      <c r="C4" s="6" t="n">
        <v>34444</v>
      </c>
      <c r="D4" s="6" t="n">
        <v>153447</v>
      </c>
      <c r="E4" s="6" t="n">
        <v>90411</v>
      </c>
    </row>
    <row r="5">
      <c r="A5" s="4" t="inlineStr">
        <is>
          <t>Investment Expense</t>
        </is>
      </c>
      <c r="B5" s="5" t="n">
        <v>-5469</v>
      </c>
      <c r="C5" s="5" t="n">
        <v>-3388</v>
      </c>
      <c r="D5" s="5" t="n">
        <v>-9096</v>
      </c>
      <c r="E5" s="5" t="n">
        <v>-6796</v>
      </c>
    </row>
    <row r="6">
      <c r="A6" s="4" t="inlineStr">
        <is>
          <t>Fixed Income Securities [Member]</t>
        </is>
      </c>
    </row>
    <row r="7">
      <c r="A7" s="3" t="inlineStr">
        <is>
          <t>Net Investment Income [Line Items]</t>
        </is>
      </c>
    </row>
    <row r="8">
      <c r="A8" s="4" t="inlineStr">
        <is>
          <t>Net investment income earned</t>
        </is>
      </c>
      <c r="B8" s="5" t="n">
        <v>52608</v>
      </c>
      <c r="C8" s="5" t="n">
        <v>51079</v>
      </c>
      <c r="D8" s="5" t="n">
        <v>105431</v>
      </c>
      <c r="E8" s="5" t="n">
        <v>101332</v>
      </c>
    </row>
    <row r="9">
      <c r="A9" s="4" t="inlineStr">
        <is>
          <t>Commercial Mortgage Loans [Member]</t>
        </is>
      </c>
    </row>
    <row r="10">
      <c r="A10" s="3" t="inlineStr">
        <is>
          <t>Net Investment Income [Line Items]</t>
        </is>
      </c>
    </row>
    <row r="11">
      <c r="A11" s="4" t="inlineStr">
        <is>
          <t>Net investment income earned</t>
        </is>
      </c>
      <c r="B11" s="5" t="n">
        <v>695</v>
      </c>
      <c r="C11" s="5" t="n">
        <v>156</v>
      </c>
      <c r="D11" s="5" t="n">
        <v>1209</v>
      </c>
      <c r="E11" s="5" t="n">
        <v>218</v>
      </c>
    </row>
    <row r="12">
      <c r="A12" s="4" t="inlineStr">
        <is>
          <t>Equity Securities [Member]</t>
        </is>
      </c>
    </row>
    <row r="13">
      <c r="A13" s="3" t="inlineStr">
        <is>
          <t>Net Investment Income [Line Items]</t>
        </is>
      </c>
    </row>
    <row r="14">
      <c r="A14" s="4" t="inlineStr">
        <is>
          <t>Net investment income earned</t>
        </is>
      </c>
      <c r="B14" s="5" t="n">
        <v>2982</v>
      </c>
      <c r="C14" s="5" t="n">
        <v>2023</v>
      </c>
      <c r="D14" s="5" t="n">
        <v>5470</v>
      </c>
      <c r="E14" s="5" t="n">
        <v>3575</v>
      </c>
    </row>
    <row r="15">
      <c r="A15" s="4" t="inlineStr">
        <is>
          <t>Short-Term Investments [Member]</t>
        </is>
      </c>
    </row>
    <row r="16">
      <c r="A16" s="3" t="inlineStr">
        <is>
          <t>Net Investment Income [Line Items]</t>
        </is>
      </c>
    </row>
    <row r="17">
      <c r="A17" s="4" t="inlineStr">
        <is>
          <t>Net investment income earned</t>
        </is>
      </c>
      <c r="B17" s="5" t="n">
        <v>55</v>
      </c>
      <c r="C17" s="5" t="n">
        <v>420</v>
      </c>
      <c r="D17" s="5" t="n">
        <v>140</v>
      </c>
      <c r="E17" s="5" t="n">
        <v>1586</v>
      </c>
    </row>
    <row r="18">
      <c r="A18" s="4" t="inlineStr">
        <is>
          <t>Other Investments [Member]</t>
        </is>
      </c>
    </row>
    <row r="19">
      <c r="A19" s="3" t="inlineStr">
        <is>
          <t>Net Investment Income [Line Items]</t>
        </is>
      </c>
    </row>
    <row r="20">
      <c r="A20" s="4" t="inlineStr">
        <is>
          <t>Net investment income earned</t>
        </is>
      </c>
      <c r="B20" s="5" t="n">
        <v>32860</v>
      </c>
      <c r="C20" s="5" t="n">
        <v>-15846</v>
      </c>
      <c r="D20" s="5" t="n">
        <v>50293</v>
      </c>
      <c r="E20" s="5" t="n">
        <v>-9504</v>
      </c>
    </row>
    <row r="21">
      <c r="A21" s="4" t="inlineStr">
        <is>
          <t>Alternative Investments [Member]</t>
        </is>
      </c>
    </row>
    <row r="22">
      <c r="A22" s="3" t="inlineStr">
        <is>
          <t>Net Investment Income [Line Items]</t>
        </is>
      </c>
    </row>
    <row r="23">
      <c r="A23" s="4" t="inlineStr">
        <is>
          <t>Net investment income earned</t>
        </is>
      </c>
      <c r="B23" s="6" t="n">
        <v>29900</v>
      </c>
      <c r="C23" s="6" t="n">
        <v>-16000</v>
      </c>
      <c r="D23" s="6" t="n">
        <v>50100</v>
      </c>
      <c r="E23" s="6" t="n">
        <v>-9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and Unrealized Investment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Gross gains on sales</t>
        </is>
      </c>
      <c r="B4" s="6" t="n">
        <v>2079</v>
      </c>
      <c r="C4" s="6" t="n">
        <v>6478</v>
      </c>
      <c r="D4" s="6" t="n">
        <v>5755</v>
      </c>
      <c r="E4" s="6" t="n">
        <v>12151</v>
      </c>
    </row>
    <row r="5">
      <c r="A5" s="4" t="inlineStr">
        <is>
          <t>Gross losses on sales</t>
        </is>
      </c>
      <c r="B5" s="5" t="n">
        <v>-1811</v>
      </c>
      <c r="C5" s="5" t="n">
        <v>-3863</v>
      </c>
      <c r="D5" s="5" t="n">
        <v>-6282</v>
      </c>
      <c r="E5" s="5" t="n">
        <v>-5436</v>
      </c>
    </row>
    <row r="6">
      <c r="A6" s="4" t="inlineStr">
        <is>
          <t>Net realized investment gains (losses) on disposals</t>
        </is>
      </c>
      <c r="B6" s="5" t="n">
        <v>268</v>
      </c>
      <c r="C6" s="5" t="n">
        <v>2615</v>
      </c>
      <c r="D6" s="5" t="n">
        <v>-527</v>
      </c>
      <c r="E6" s="5" t="n">
        <v>6715</v>
      </c>
    </row>
    <row r="7">
      <c r="A7" s="4" t="inlineStr">
        <is>
          <t>Net unrealized gains (losses) on equity securities</t>
        </is>
      </c>
      <c r="B7" s="5" t="n">
        <v>7661</v>
      </c>
      <c r="C7" s="5" t="n">
        <v>5701</v>
      </c>
      <c r="D7" s="5" t="n">
        <v>18941</v>
      </c>
      <c r="E7" s="5" t="n">
        <v>-11436</v>
      </c>
    </row>
    <row r="8">
      <c r="A8" s="4" t="inlineStr">
        <is>
          <t>Losses on securities for which we have the intent to sell</t>
        </is>
      </c>
      <c r="B8" s="5" t="n">
        <v>-91</v>
      </c>
      <c r="C8" s="5" t="n">
        <v>-613</v>
      </c>
      <c r="D8" s="5" t="n">
        <v>-453</v>
      </c>
      <c r="E8" s="5" t="n">
        <v>-16215</v>
      </c>
    </row>
    <row r="9">
      <c r="A9" s="4" t="inlineStr">
        <is>
          <t>Net realized and unrealized investment gains (losses)</t>
        </is>
      </c>
      <c r="B9" s="5" t="n">
        <v>10057</v>
      </c>
      <c r="C9" s="5" t="n">
        <v>12649</v>
      </c>
      <c r="D9" s="5" t="n">
        <v>15176</v>
      </c>
      <c r="E9" s="5" t="n">
        <v>-32017</v>
      </c>
    </row>
    <row r="10">
      <c r="A10" s="4" t="inlineStr">
        <is>
          <t>Available-for-sale Securities [Member]</t>
        </is>
      </c>
    </row>
    <row r="11">
      <c r="A11" s="3" t="inlineStr">
        <is>
          <t>Gain (Loss) on Securities [Line Items]</t>
        </is>
      </c>
    </row>
    <row r="12">
      <c r="A12" s="4" t="inlineStr">
        <is>
          <t>Net credit loss benefit (expense) on fixed maturities</t>
        </is>
      </c>
      <c r="B12" s="5" t="n">
        <v>2272</v>
      </c>
      <c r="C12" s="5" t="n">
        <v>4923</v>
      </c>
      <c r="D12" s="5" t="n">
        <v>-2725</v>
      </c>
      <c r="E12" s="5" t="n">
        <v>-10864</v>
      </c>
    </row>
    <row r="13">
      <c r="A13" s="4" t="inlineStr">
        <is>
          <t>Held-to-maturity Securities [Member]</t>
        </is>
      </c>
    </row>
    <row r="14">
      <c r="A14" s="3" t="inlineStr">
        <is>
          <t>Gain (Loss) on Securities [Line Items]</t>
        </is>
      </c>
    </row>
    <row r="15">
      <c r="A15" s="4" t="inlineStr">
        <is>
          <t>Net credit loss benefit (expense) on fixed maturities</t>
        </is>
      </c>
      <c r="B15" s="5" t="n">
        <v>-53</v>
      </c>
      <c r="C15" s="5" t="n">
        <v>1</v>
      </c>
      <c r="D15" s="5" t="n">
        <v>-60</v>
      </c>
      <c r="E15" s="5" t="n">
        <v>1</v>
      </c>
    </row>
    <row r="16">
      <c r="A16" s="4" t="inlineStr">
        <is>
          <t>Commercial Mortgage Loans [Member]</t>
        </is>
      </c>
    </row>
    <row r="17">
      <c r="A17" s="3" t="inlineStr">
        <is>
          <t>Gain (Loss) on Securities [Line Items]</t>
        </is>
      </c>
    </row>
    <row r="18">
      <c r="A18" s="4" t="inlineStr">
        <is>
          <t>Net credit loss benefit (expense) on fixed maturities</t>
        </is>
      </c>
      <c r="B18" s="6" t="n">
        <v>0</v>
      </c>
      <c r="C18" s="6" t="n">
        <v>22</v>
      </c>
      <c r="D18" s="6" t="n">
        <v>0</v>
      </c>
      <c r="E18" s="6" t="n">
        <v>-2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Unrealized gains (losses) recognized in income on equity securities on securities remaining in our portfolio at June 30, 2021</t>
        </is>
      </c>
      <c r="B4" s="6" t="n">
        <v>7458</v>
      </c>
      <c r="C4" s="6" t="n">
        <v>5701</v>
      </c>
      <c r="D4" s="6" t="n">
        <v>16942</v>
      </c>
      <c r="E4" s="6" t="n">
        <v>-11439</v>
      </c>
    </row>
    <row r="5">
      <c r="A5" s="4" t="inlineStr">
        <is>
          <t>Unrealized gains (losses) recognized in income on equity securities on securities sold during period</t>
        </is>
      </c>
      <c r="B5" s="5" t="n">
        <v>203</v>
      </c>
      <c r="C5" s="5" t="n">
        <v>0</v>
      </c>
      <c r="D5" s="5" t="n">
        <v>1999</v>
      </c>
      <c r="E5" s="5" t="n">
        <v>3</v>
      </c>
    </row>
    <row r="6">
      <c r="A6" s="4" t="inlineStr">
        <is>
          <t>Total unrealized gains (losses) recognized in income on equity securities</t>
        </is>
      </c>
      <c r="B6" s="6" t="n">
        <v>7661</v>
      </c>
      <c r="C6" s="6" t="n">
        <v>5701</v>
      </c>
      <c r="D6" s="6" t="n">
        <v>18941</v>
      </c>
      <c r="E6" s="6" t="n">
        <v>-114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Liabilities) (Details) - USD ($) $ in Thousands</t>
        </is>
      </c>
      <c r="B1" s="2" t="inlineStr">
        <is>
          <t>Jun. 30, 2021</t>
        </is>
      </c>
      <c r="C1" s="2" t="inlineStr">
        <is>
          <t>Dec. 31, 2020</t>
        </is>
      </c>
    </row>
    <row r="2">
      <c r="A2" s="3" t="inlineStr">
        <is>
          <t>Fair Value, Balance Sheet Grouping, Financial Statement Captions [Line Items]</t>
        </is>
      </c>
    </row>
    <row r="3">
      <c r="A3" s="4" t="inlineStr">
        <is>
          <t>Finance lease liabilities</t>
        </is>
      </c>
      <c r="B3" s="6" t="n">
        <v>463</v>
      </c>
      <c r="C3" s="6" t="n">
        <v>508</v>
      </c>
    </row>
    <row r="4">
      <c r="A4" s="4" t="inlineStr">
        <is>
          <t>Long-term debt, carrying amount</t>
        </is>
      </c>
      <c r="B4" s="5" t="n">
        <v>550881</v>
      </c>
      <c r="C4" s="5" t="n">
        <v>550743</v>
      </c>
    </row>
    <row r="5">
      <c r="A5" s="4" t="inlineStr">
        <is>
          <t>Long-term debt, fair value</t>
        </is>
      </c>
      <c r="B5" s="5" t="n">
        <v>677539</v>
      </c>
      <c r="C5" s="5" t="n">
        <v>695596</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64485</v>
      </c>
      <c r="C8" s="5" t="n">
        <v>66148</v>
      </c>
    </row>
    <row r="9">
      <c r="A9" s="4" t="inlineStr">
        <is>
          <t>Seven Point Twenty Five Percent Senior Notes [Member] | Reported Value Measurement [Member]</t>
        </is>
      </c>
    </row>
    <row r="10">
      <c r="A10" s="3" t="inlineStr">
        <is>
          <t>Fair Value, Balance Sheet Grouping, Financial Statement Captions [Line Items]</t>
        </is>
      </c>
    </row>
    <row r="11">
      <c r="A11" s="4" t="inlineStr">
        <is>
          <t>Long-term debt, carrying amount</t>
        </is>
      </c>
      <c r="B11" s="5" t="n">
        <v>49915</v>
      </c>
      <c r="C11" s="5" t="n">
        <v>49914</v>
      </c>
    </row>
    <row r="12">
      <c r="A12" s="4" t="inlineStr">
        <is>
          <t>Six Point Seventy Percent Senior Notes [Member]</t>
        </is>
      </c>
    </row>
    <row r="13">
      <c r="A13" s="3" t="inlineStr">
        <is>
          <t>Fair Value, Balance Sheet Grouping, Financial Statement Captions [Line Items]</t>
        </is>
      </c>
    </row>
    <row r="14">
      <c r="A14" s="4" t="inlineStr">
        <is>
          <t>Long-term debt, fair value</t>
        </is>
      </c>
      <c r="B14" s="5" t="n">
        <v>124997</v>
      </c>
      <c r="C14" s="5" t="n">
        <v>127886</v>
      </c>
    </row>
    <row r="15">
      <c r="A15" s="4" t="inlineStr">
        <is>
          <t>Six Point Seventy Percent Senior Notes [Member] | Reported Value Measurement [Member]</t>
        </is>
      </c>
    </row>
    <row r="16">
      <c r="A16" s="3" t="inlineStr">
        <is>
          <t>Fair Value, Balance Sheet Grouping, Financial Statement Captions [Line Items]</t>
        </is>
      </c>
    </row>
    <row r="17">
      <c r="A17" s="4" t="inlineStr">
        <is>
          <t>Long-term debt, carrying amount</t>
        </is>
      </c>
      <c r="B17" s="5" t="n">
        <v>99509</v>
      </c>
      <c r="C17" s="5" t="n">
        <v>99499</v>
      </c>
    </row>
    <row r="18">
      <c r="A18" s="4" t="inlineStr">
        <is>
          <t>Five Point Three Hundred Seventy Five Senior Notes [Member]</t>
        </is>
      </c>
    </row>
    <row r="19">
      <c r="A19" s="3" t="inlineStr">
        <is>
          <t>Fair Value, Balance Sheet Grouping, Financial Statement Captions [Line Items]</t>
        </is>
      </c>
    </row>
    <row r="20">
      <c r="A20" s="4" t="inlineStr">
        <is>
          <t>Long-term debt, fair value</t>
        </is>
      </c>
      <c r="B20" s="5" t="n">
        <v>372432</v>
      </c>
      <c r="C20" s="5" t="n">
        <v>383669</v>
      </c>
    </row>
    <row r="21">
      <c r="A21" s="4" t="inlineStr">
        <is>
          <t>Five Point Three Hundred Seventy Five Senior Notes [Member] | Reported Value Measurement [Member]</t>
        </is>
      </c>
    </row>
    <row r="22">
      <c r="A22" s="3" t="inlineStr">
        <is>
          <t>Fair Value, Balance Sheet Grouping, Financial Statement Captions [Line Items]</t>
        </is>
      </c>
    </row>
    <row r="23">
      <c r="A23" s="4" t="inlineStr">
        <is>
          <t>Long-term debt, carrying amount</t>
        </is>
      </c>
      <c r="B23" s="5" t="n">
        <v>294285</v>
      </c>
      <c r="C23" s="5" t="n">
        <v>294241</v>
      </c>
    </row>
    <row r="24">
      <c r="A24" s="4" t="inlineStr">
        <is>
          <t>One Point Sixty One Percent Borrowing From Federal Home Loan Bank Due July 21, 2021 [Member]</t>
        </is>
      </c>
    </row>
    <row r="25">
      <c r="A25" s="3" t="inlineStr">
        <is>
          <t>Fair Value, Balance Sheet Grouping, Financial Statement Captions [Line Items]</t>
        </is>
      </c>
    </row>
    <row r="26">
      <c r="A26" s="4" t="inlineStr">
        <is>
          <t>Long-term debt, fair value</t>
        </is>
      </c>
      <c r="B26" s="5" t="n">
        <v>25026</v>
      </c>
      <c r="C26" s="5" t="n">
        <v>25182</v>
      </c>
    </row>
    <row r="27">
      <c r="A27" s="4" t="inlineStr">
        <is>
          <t>One Point Sixty One Percent Borrowing From Federal Home Loan Bank Due July 21, 2021 [Member] | Reported Value Measurement [Member]</t>
        </is>
      </c>
    </row>
    <row r="28">
      <c r="A28" s="3" t="inlineStr">
        <is>
          <t>Fair Value, Balance Sheet Grouping, Financial Statement Captions [Line Items]</t>
        </is>
      </c>
    </row>
    <row r="29">
      <c r="A29" s="4" t="inlineStr">
        <is>
          <t>Long-term debt, carrying amount</t>
        </is>
      </c>
      <c r="B29" s="5" t="n">
        <v>25000</v>
      </c>
      <c r="C29" s="5" t="n">
        <v>25000</v>
      </c>
    </row>
    <row r="30">
      <c r="A30" s="4" t="inlineStr">
        <is>
          <t>One Point Fifty Six Percent Borrowing From Federal Home Loan Bank Due August 16, 2021 [Member]</t>
        </is>
      </c>
    </row>
    <row r="31">
      <c r="A31" s="3" t="inlineStr">
        <is>
          <t>Fair Value, Balance Sheet Grouping, Financial Statement Captions [Line Items]</t>
        </is>
      </c>
    </row>
    <row r="32">
      <c r="A32" s="4" t="inlineStr">
        <is>
          <t>Long-term debt, fair value</t>
        </is>
      </c>
      <c r="B32" s="5" t="n">
        <v>25050</v>
      </c>
      <c r="C32" s="5" t="n">
        <v>25198</v>
      </c>
    </row>
    <row r="33">
      <c r="A33" s="4" t="inlineStr">
        <is>
          <t>One Point Fifty Six Percent Borrowing From Federal Home Loan Bank Due August 16, 2021 [Member] | Reported Value Measurement [Member]</t>
        </is>
      </c>
    </row>
    <row r="34">
      <c r="A34" s="3" t="inlineStr">
        <is>
          <t>Fair Value, Balance Sheet Grouping, Financial Statement Captions [Line Items]</t>
        </is>
      </c>
    </row>
    <row r="35">
      <c r="A35" s="4" t="inlineStr">
        <is>
          <t>Long-term debt, carrying amount</t>
        </is>
      </c>
      <c r="B35" s="5" t="n">
        <v>25000</v>
      </c>
      <c r="C35" s="5" t="n">
        <v>25000</v>
      </c>
    </row>
    <row r="36">
      <c r="A36" s="4" t="inlineStr">
        <is>
          <t>Three Point Zero Three Percent Borrowing From Federal Home Loan Bank Due December 16, 2026 [Member]</t>
        </is>
      </c>
    </row>
    <row r="37">
      <c r="A37" s="3" t="inlineStr">
        <is>
          <t>Fair Value, Balance Sheet Grouping, Financial Statement Captions [Line Items]</t>
        </is>
      </c>
    </row>
    <row r="38">
      <c r="A38" s="4" t="inlineStr">
        <is>
          <t>Long-term debt, fair value</t>
        </is>
      </c>
      <c r="B38" s="5" t="n">
        <v>65549</v>
      </c>
      <c r="C38" s="5" t="n">
        <v>67513</v>
      </c>
    </row>
    <row r="39">
      <c r="A39" s="4" t="inlineStr">
        <is>
          <t>Three Point Zero Three Percent Borrowing From Federal Home Loan Bank Due December 16, 2026 [Member] | Reported Value Measurement [Member]</t>
        </is>
      </c>
    </row>
    <row r="40">
      <c r="A40" s="3" t="inlineStr">
        <is>
          <t>Fair Value, Balance Sheet Grouping, Financial Statement Captions [Line Items]</t>
        </is>
      </c>
    </row>
    <row r="41">
      <c r="A41" s="4" t="inlineStr">
        <is>
          <t>Long-term debt, carrying amount</t>
        </is>
      </c>
      <c r="B41" s="5" t="n">
        <v>60000</v>
      </c>
      <c r="C41" s="5" t="n">
        <v>60000</v>
      </c>
    </row>
    <row r="42">
      <c r="A42" s="4" t="inlineStr">
        <is>
          <t>Long Term Debt Excluding Issuance Costs and Finance Lease Obligations [Member] | Reported Value Measurement [Member]</t>
        </is>
      </c>
    </row>
    <row r="43">
      <c r="A43" s="3" t="inlineStr">
        <is>
          <t>Fair Value, Balance Sheet Grouping, Financial Statement Captions [Line Items]</t>
        </is>
      </c>
    </row>
    <row r="44">
      <c r="A44" s="4" t="inlineStr">
        <is>
          <t>Long-term debt, carrying amount</t>
        </is>
      </c>
      <c r="B44" s="5" t="n">
        <v>553709</v>
      </c>
      <c r="C44" s="5" t="n">
        <v>553654</v>
      </c>
    </row>
    <row r="45">
      <c r="A45" s="4" t="inlineStr">
        <is>
          <t>Unamortized Debt Issuance Costs [Member] | Reported Value Measurement [Member]</t>
        </is>
      </c>
    </row>
    <row r="46">
      <c r="A46" s="3" t="inlineStr">
        <is>
          <t>Fair Value, Balance Sheet Grouping, Financial Statement Captions [Line Items]</t>
        </is>
      </c>
    </row>
    <row r="47">
      <c r="A47" s="4" t="inlineStr">
        <is>
          <t>Unamortized debt issuance costs</t>
        </is>
      </c>
      <c r="B47" s="6" t="n">
        <v>-3291</v>
      </c>
      <c r="C47" s="6" t="n">
        <v>-3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Quantitative Disclosures of Fair Value Assets) (Details) - USD ($) $ in Thousands</t>
        </is>
      </c>
      <c r="C1" s="2" t="inlineStr">
        <is>
          <t>Jun. 30, 2021</t>
        </is>
      </c>
      <c r="D1" s="2" t="inlineStr">
        <is>
          <t>Dec. 31, 2020</t>
        </is>
      </c>
    </row>
    <row r="2">
      <c r="A2" s="4" t="inlineStr">
        <is>
          <t>AFS Fixed Income Securities</t>
        </is>
      </c>
      <c r="C2" s="6" t="n">
        <v>6626400</v>
      </c>
      <c r="D2" s="6" t="n">
        <v>6455928</v>
      </c>
    </row>
    <row r="3">
      <c r="A3" s="4" t="inlineStr">
        <is>
          <t>Equity Securities</t>
        </is>
      </c>
      <c r="C3" s="5" t="n">
        <v>348342</v>
      </c>
      <c r="D3" s="5" t="n">
        <v>310367</v>
      </c>
    </row>
    <row r="4">
      <c r="A4" s="4" t="inlineStr">
        <is>
          <t>Short-term investments</t>
        </is>
      </c>
      <c r="C4" s="5" t="n">
        <v>351230</v>
      </c>
      <c r="D4" s="5" t="n">
        <v>409852</v>
      </c>
    </row>
    <row r="5">
      <c r="A5" s="4" t="inlineStr">
        <is>
          <t>Net Asset Value</t>
        </is>
      </c>
      <c r="B5" s="4" t="inlineStr">
        <is>
          <t>[1]</t>
        </is>
      </c>
      <c r="C5" s="5" t="n">
        <v>85300</v>
      </c>
      <c r="D5" s="5" t="n">
        <v>46800</v>
      </c>
    </row>
    <row r="6">
      <c r="A6" s="4" t="inlineStr">
        <is>
          <t>Fair Value, Recurring [Member]</t>
        </is>
      </c>
    </row>
    <row r="7">
      <c r="A7" s="4" t="inlineStr">
        <is>
          <t>AFS Fixed Income Securities</t>
        </is>
      </c>
      <c r="C7" s="5" t="n">
        <v>6626400</v>
      </c>
      <c r="D7" s="5" t="n">
        <v>6455928</v>
      </c>
    </row>
    <row r="8">
      <c r="A8" s="4" t="inlineStr">
        <is>
          <t>Equity Securities</t>
        </is>
      </c>
      <c r="C8" s="5" t="n">
        <v>348342</v>
      </c>
      <c r="D8" s="5" t="n">
        <v>310367</v>
      </c>
    </row>
    <row r="9">
      <c r="A9" s="4" t="inlineStr">
        <is>
          <t>Short-term investments</t>
        </is>
      </c>
      <c r="C9" s="5" t="n">
        <v>351230</v>
      </c>
      <c r="D9" s="5" t="n">
        <v>409852</v>
      </c>
    </row>
    <row r="10">
      <c r="A10" s="4" t="inlineStr">
        <is>
          <t>Total assets measured at fair value</t>
        </is>
      </c>
      <c r="C10" s="5" t="n">
        <v>7325972</v>
      </c>
      <c r="D10" s="5" t="n">
        <v>7176147</v>
      </c>
    </row>
    <row r="11">
      <c r="A11" s="4" t="inlineStr">
        <is>
          <t>U.S. Government and Government Agencies [Member] | Fair Value, Recurring [Member]</t>
        </is>
      </c>
    </row>
    <row r="12">
      <c r="A12" s="4" t="inlineStr">
        <is>
          <t>AFS Fixed Income Securities</t>
        </is>
      </c>
      <c r="C12" s="5" t="n">
        <v>136194</v>
      </c>
      <c r="D12" s="5" t="n">
        <v>116140</v>
      </c>
    </row>
    <row r="13">
      <c r="A13" s="4" t="inlineStr">
        <is>
          <t>Foreign Government [Member] | Fair Value, Recurring [Member]</t>
        </is>
      </c>
    </row>
    <row r="14">
      <c r="A14" s="4" t="inlineStr">
        <is>
          <t>AFS Fixed Income Securities</t>
        </is>
      </c>
      <c r="C14" s="5" t="n">
        <v>15275</v>
      </c>
      <c r="D14" s="5" t="n">
        <v>18366</v>
      </c>
    </row>
    <row r="15">
      <c r="A15" s="4" t="inlineStr">
        <is>
          <t>Obligations of States and Political Subdivisions [Member] | Fair Value, Recurring [Member]</t>
        </is>
      </c>
    </row>
    <row r="16">
      <c r="A16" s="4" t="inlineStr">
        <is>
          <t>AFS Fixed Income Securities</t>
        </is>
      </c>
      <c r="C16" s="5" t="n">
        <v>1199901</v>
      </c>
      <c r="D16" s="5" t="n">
        <v>1247137</v>
      </c>
    </row>
    <row r="17">
      <c r="A17" s="4" t="inlineStr">
        <is>
          <t>Corporate Securities [Member] | Fair Value, Recurring [Member]</t>
        </is>
      </c>
    </row>
    <row r="18">
      <c r="A18" s="4" t="inlineStr">
        <is>
          <t>AFS Fixed Income Securities</t>
        </is>
      </c>
      <c r="C18" s="5" t="n">
        <v>2466887</v>
      </c>
      <c r="D18" s="5" t="n">
        <v>2328052</v>
      </c>
    </row>
    <row r="19">
      <c r="A19" s="4" t="inlineStr">
        <is>
          <t>Collateralized Loan Obligations and Other Asset Backed Securities [Member] | Fair Value, Recurring [Member]</t>
        </is>
      </c>
    </row>
    <row r="20">
      <c r="A20" s="4" t="inlineStr">
        <is>
          <t>AFS Fixed Income Securities</t>
        </is>
      </c>
      <c r="C20" s="5" t="n">
        <v>1282223</v>
      </c>
      <c r="D20" s="5" t="n">
        <v>1026551</v>
      </c>
    </row>
    <row r="21">
      <c r="A21" s="4" t="inlineStr">
        <is>
          <t>Residential Mortgage Backed Securities [Member] | Fair Value, Recurring [Member]</t>
        </is>
      </c>
    </row>
    <row r="22">
      <c r="A22" s="4" t="inlineStr">
        <is>
          <t>AFS Fixed Income Securities</t>
        </is>
      </c>
      <c r="C22" s="5" t="n">
        <v>854497</v>
      </c>
      <c r="D22" s="5" t="n">
        <v>1051788</v>
      </c>
    </row>
    <row r="23">
      <c r="A23" s="4" t="inlineStr">
        <is>
          <t>Commercial Mortgage Backed Securities [Member] | Fair Value, Recurring [Member]</t>
        </is>
      </c>
    </row>
    <row r="24">
      <c r="A24" s="4" t="inlineStr">
        <is>
          <t>AFS Fixed Income Securities</t>
        </is>
      </c>
      <c r="C24" s="5" t="n">
        <v>671423</v>
      </c>
      <c r="D24" s="5" t="n">
        <v>667894</v>
      </c>
    </row>
    <row r="25">
      <c r="A25" s="4" t="inlineStr">
        <is>
          <t>Common Stock [Member] | Fair Value, Recurring [Member]</t>
        </is>
      </c>
    </row>
    <row r="26">
      <c r="A26" s="4" t="inlineStr">
        <is>
          <t>Equity Securities</t>
        </is>
      </c>
      <c r="B26" s="4" t="inlineStr">
        <is>
          <t>[1]</t>
        </is>
      </c>
      <c r="C26" s="5" t="n">
        <v>346232</v>
      </c>
      <c r="D26" s="5" t="n">
        <v>308632</v>
      </c>
    </row>
    <row r="27">
      <c r="A27" s="4" t="inlineStr">
        <is>
          <t>Preferred Stock [Member] | Fair Value, Recurring [Member]</t>
        </is>
      </c>
    </row>
    <row r="28">
      <c r="A28" s="4" t="inlineStr">
        <is>
          <t>Equity Securities</t>
        </is>
      </c>
      <c r="C28" s="5" t="n">
        <v>2110</v>
      </c>
      <c r="D28" s="5" t="n">
        <v>1735</v>
      </c>
    </row>
    <row r="29">
      <c r="A29" s="4" t="inlineStr">
        <is>
          <t>Quoted Prices in Active Markets for Identical Assets/Liabilities (Level 1) [Member] | Fair Value, Recurring [Member]</t>
        </is>
      </c>
    </row>
    <row r="30">
      <c r="A30" s="4" t="inlineStr">
        <is>
          <t>AFS Fixed Income Securities</t>
        </is>
      </c>
      <c r="C30" s="5" t="n">
        <v>59569</v>
      </c>
      <c r="D30" s="5" t="n">
        <v>40960</v>
      </c>
    </row>
    <row r="31">
      <c r="A31" s="4" t="inlineStr">
        <is>
          <t>Equity Securities</t>
        </is>
      </c>
      <c r="C31" s="5" t="n">
        <v>263081</v>
      </c>
      <c r="D31" s="5" t="n">
        <v>263581</v>
      </c>
    </row>
    <row r="32">
      <c r="A32" s="4" t="inlineStr">
        <is>
          <t>Short-term investments</t>
        </is>
      </c>
      <c r="C32" s="5" t="n">
        <v>351133</v>
      </c>
      <c r="D32" s="5" t="n">
        <v>405400</v>
      </c>
    </row>
    <row r="33">
      <c r="A33" s="4" t="inlineStr">
        <is>
          <t>Total assets measured at fair value</t>
        </is>
      </c>
      <c r="C33" s="5" t="n">
        <v>673783</v>
      </c>
      <c r="D33" s="5" t="n">
        <v>709941</v>
      </c>
    </row>
    <row r="34">
      <c r="A34" s="4" t="inlineStr">
        <is>
          <t>Quoted Prices in Active Markets for Identical Assets/Liabilities (Level 1) [Member] | U.S. Government and Government Agencies [Member] | Fair Value, Recurring [Member]</t>
        </is>
      </c>
    </row>
    <row r="35">
      <c r="A35" s="4" t="inlineStr">
        <is>
          <t>AFS Fixed Income Securities</t>
        </is>
      </c>
      <c r="C35" s="5" t="n">
        <v>59569</v>
      </c>
      <c r="D35" s="5" t="n">
        <v>40960</v>
      </c>
    </row>
    <row r="36">
      <c r="A36" s="4" t="inlineStr">
        <is>
          <t>Quoted Prices in Active Markets for Identical Assets/Liabilities (Level 1) [Member] | Foreign Government [Member] | Fair Value, Recurring [Member]</t>
        </is>
      </c>
    </row>
    <row r="37">
      <c r="A37" s="4" t="inlineStr">
        <is>
          <t>AFS Fixed Income Securities</t>
        </is>
      </c>
      <c r="C37" s="5" t="n">
        <v>0</v>
      </c>
      <c r="D37" s="5" t="n">
        <v>0</v>
      </c>
    </row>
    <row r="38">
      <c r="A38" s="4" t="inlineStr">
        <is>
          <t>Quoted Prices in Active Markets for Identical Assets/Liabilities (Level 1) [Member] | Obligations of States and Political Subdivisions [Member] | Fair Value, Recurring [Member]</t>
        </is>
      </c>
    </row>
    <row r="39">
      <c r="A39" s="4" t="inlineStr">
        <is>
          <t>AFS Fixed Income Securities</t>
        </is>
      </c>
      <c r="C39" s="5" t="n">
        <v>0</v>
      </c>
      <c r="D39" s="5" t="n">
        <v>0</v>
      </c>
    </row>
    <row r="40">
      <c r="A40" s="4" t="inlineStr">
        <is>
          <t>Quoted Prices in Active Markets for Identical Assets/Liabilities (Level 1) [Member] | Corporate Securities [Member] | Fair Value, Recurring [Member]</t>
        </is>
      </c>
    </row>
    <row r="41">
      <c r="A41" s="4" t="inlineStr">
        <is>
          <t>AFS Fixed Income Securities</t>
        </is>
      </c>
      <c r="C41" s="5" t="n">
        <v>0</v>
      </c>
      <c r="D41" s="5" t="n">
        <v>0</v>
      </c>
    </row>
    <row r="42">
      <c r="A42" s="4" t="inlineStr">
        <is>
          <t>Quoted Prices in Active Markets for Identical Assets/Liabilities (Level 1) [Member] | Collateralized Loan Obligations and Other Asset Backed Securities [Member] | Fair Value, Recurring [Member]</t>
        </is>
      </c>
    </row>
    <row r="43">
      <c r="A43" s="4" t="inlineStr">
        <is>
          <t>AFS Fixed Income Securities</t>
        </is>
      </c>
      <c r="C43" s="5" t="n">
        <v>0</v>
      </c>
      <c r="D43" s="5" t="n">
        <v>0</v>
      </c>
    </row>
    <row r="44">
      <c r="A44" s="4" t="inlineStr">
        <is>
          <t>Quoted Prices in Active Markets for Identical Assets/Liabilities (Level 1) [Member] | Residential Mortgage Backed Securities [Member] | Fair Value, Recurring [Member]</t>
        </is>
      </c>
    </row>
    <row r="45">
      <c r="A45" s="4" t="inlineStr">
        <is>
          <t>AFS Fixed Income Securities</t>
        </is>
      </c>
      <c r="C45" s="5" t="n">
        <v>0</v>
      </c>
      <c r="D45" s="5" t="n">
        <v>0</v>
      </c>
    </row>
    <row r="46">
      <c r="A46" s="4" t="inlineStr">
        <is>
          <t>Quoted Prices in Active Markets for Identical Assets/Liabilities (Level 1) [Member] | Commercial Mortgage Backed Securities [Member] | Fair Value, Recurring [Member]</t>
        </is>
      </c>
    </row>
    <row r="47">
      <c r="A47" s="4" t="inlineStr">
        <is>
          <t>AFS Fixed Income Securities</t>
        </is>
      </c>
      <c r="C47" s="5" t="n">
        <v>0</v>
      </c>
      <c r="D47" s="5" t="n">
        <v>0</v>
      </c>
    </row>
    <row r="48">
      <c r="A48" s="4" t="inlineStr">
        <is>
          <t>Quoted Prices in Active Markets for Identical Assets/Liabilities (Level 1) [Member] | Common Stock [Member] | Fair Value, Recurring [Member]</t>
        </is>
      </c>
    </row>
    <row r="49">
      <c r="A49" s="4" t="inlineStr">
        <is>
          <t>Equity Securities</t>
        </is>
      </c>
      <c r="B49" s="4" t="inlineStr">
        <is>
          <t>[1]</t>
        </is>
      </c>
      <c r="C49" s="5" t="n">
        <v>260971</v>
      </c>
      <c r="D49" s="5" t="n">
        <v>261846</v>
      </c>
    </row>
    <row r="50">
      <c r="A50" s="4" t="inlineStr">
        <is>
          <t>Quoted Prices in Active Markets for Identical Assets/Liabilities (Level 1) [Member] | Preferred Stock [Member] | Fair Value, Recurring [Member]</t>
        </is>
      </c>
    </row>
    <row r="51">
      <c r="A51" s="4" t="inlineStr">
        <is>
          <t>Equity Securities</t>
        </is>
      </c>
      <c r="C51" s="5" t="n">
        <v>2110</v>
      </c>
      <c r="D51" s="5" t="n">
        <v>1735</v>
      </c>
    </row>
    <row r="52">
      <c r="A52" s="4" t="inlineStr">
        <is>
          <t>Significant Other Observable Inputs (Level 2) [Member] | Fair Value, Recurring [Member]</t>
        </is>
      </c>
    </row>
    <row r="53">
      <c r="A53" s="4" t="inlineStr">
        <is>
          <t>AFS Fixed Income Securities</t>
        </is>
      </c>
      <c r="C53" s="5" t="n">
        <v>6397707</v>
      </c>
      <c r="D53" s="5" t="n">
        <v>6284999</v>
      </c>
    </row>
    <row r="54">
      <c r="A54" s="4" t="inlineStr">
        <is>
          <t>Equity Securities</t>
        </is>
      </c>
      <c r="C54" s="5" t="n">
        <v>0</v>
      </c>
      <c r="D54" s="5" t="n">
        <v>0</v>
      </c>
    </row>
    <row r="55">
      <c r="A55" s="4" t="inlineStr">
        <is>
          <t>Short-term investments</t>
        </is>
      </c>
      <c r="C55" s="5" t="n">
        <v>97</v>
      </c>
      <c r="D55" s="5" t="n">
        <v>4452</v>
      </c>
    </row>
    <row r="56">
      <c r="A56" s="4" t="inlineStr">
        <is>
          <t>Total assets measured at fair value</t>
        </is>
      </c>
      <c r="C56" s="5" t="n">
        <v>6397804</v>
      </c>
      <c r="D56" s="5" t="n">
        <v>6289451</v>
      </c>
    </row>
    <row r="57">
      <c r="A57" s="4" t="inlineStr">
        <is>
          <t>Significant Other Observable Inputs (Level 2) [Member] | U.S. Government and Government Agencies [Member] | Fair Value, Recurring [Member]</t>
        </is>
      </c>
    </row>
    <row r="58">
      <c r="A58" s="4" t="inlineStr">
        <is>
          <t>AFS Fixed Income Securities</t>
        </is>
      </c>
      <c r="C58" s="5" t="n">
        <v>76625</v>
      </c>
      <c r="D58" s="5" t="n">
        <v>75180</v>
      </c>
    </row>
    <row r="59">
      <c r="A59" s="4" t="inlineStr">
        <is>
          <t>Significant Other Observable Inputs (Level 2) [Member] | Foreign Government [Member] | Fair Value, Recurring [Member]</t>
        </is>
      </c>
    </row>
    <row r="60">
      <c r="A60" s="4" t="inlineStr">
        <is>
          <t>AFS Fixed Income Securities</t>
        </is>
      </c>
      <c r="C60" s="5" t="n">
        <v>15275</v>
      </c>
      <c r="D60" s="5" t="n">
        <v>18366</v>
      </c>
    </row>
    <row r="61">
      <c r="A61" s="4" t="inlineStr">
        <is>
          <t>Significant Other Observable Inputs (Level 2) [Member] | Obligations of States and Political Subdivisions [Member] | Fair Value, Recurring [Member]</t>
        </is>
      </c>
    </row>
    <row r="62">
      <c r="A62" s="4" t="inlineStr">
        <is>
          <t>AFS Fixed Income Securities</t>
        </is>
      </c>
      <c r="C62" s="5" t="n">
        <v>1191919</v>
      </c>
      <c r="D62" s="5" t="n">
        <v>1244243</v>
      </c>
    </row>
    <row r="63">
      <c r="A63" s="4" t="inlineStr">
        <is>
          <t>Significant Other Observable Inputs (Level 2) [Member] | Corporate Securities [Member] | Fair Value, Recurring [Member]</t>
        </is>
      </c>
    </row>
    <row r="64">
      <c r="A64" s="4" t="inlineStr">
        <is>
          <t>AFS Fixed Income Securities</t>
        </is>
      </c>
      <c r="C64" s="5" t="n">
        <v>2376482</v>
      </c>
      <c r="D64" s="5" t="n">
        <v>2257352</v>
      </c>
    </row>
    <row r="65">
      <c r="A65" s="4" t="inlineStr">
        <is>
          <t>Significant Other Observable Inputs (Level 2) [Member] | Collateralized Loan Obligations and Other Asset Backed Securities [Member] | Fair Value, Recurring [Member]</t>
        </is>
      </c>
    </row>
    <row r="66">
      <c r="A66" s="4" t="inlineStr">
        <is>
          <t>AFS Fixed Income Securities</t>
        </is>
      </c>
      <c r="C66" s="5" t="n">
        <v>1211486</v>
      </c>
      <c r="D66" s="5" t="n">
        <v>970176</v>
      </c>
    </row>
    <row r="67">
      <c r="A67" s="4" t="inlineStr">
        <is>
          <t>Significant Other Observable Inputs (Level 2) [Member] | Residential Mortgage Backed Securities [Member] | Fair Value, Recurring [Member]</t>
        </is>
      </c>
    </row>
    <row r="68">
      <c r="A68" s="4" t="inlineStr">
        <is>
          <t>AFS Fixed Income Securities</t>
        </is>
      </c>
      <c r="C68" s="5" t="n">
        <v>854497</v>
      </c>
      <c r="D68" s="5" t="n">
        <v>1051788</v>
      </c>
    </row>
    <row r="69">
      <c r="A69" s="4" t="inlineStr">
        <is>
          <t>Significant Other Observable Inputs (Level 2) [Member] | Commercial Mortgage Backed Securities [Member] | Fair Value, Recurring [Member]</t>
        </is>
      </c>
    </row>
    <row r="70">
      <c r="A70" s="4" t="inlineStr">
        <is>
          <t>AFS Fixed Income Securities</t>
        </is>
      </c>
      <c r="C70" s="5" t="n">
        <v>671423</v>
      </c>
      <c r="D70" s="5" t="n">
        <v>667894</v>
      </c>
    </row>
    <row r="71">
      <c r="A71" s="4" t="inlineStr">
        <is>
          <t>Significant Other Observable Inputs (Level 2) [Member] | Common Stock [Member] | Fair Value, Recurring [Member]</t>
        </is>
      </c>
    </row>
    <row r="72">
      <c r="A72" s="4" t="inlineStr">
        <is>
          <t>Equity Securities</t>
        </is>
      </c>
      <c r="B72" s="4" t="inlineStr">
        <is>
          <t>[1]</t>
        </is>
      </c>
      <c r="C72" s="5" t="n">
        <v>0</v>
      </c>
      <c r="D72" s="5" t="n">
        <v>0</v>
      </c>
    </row>
    <row r="73">
      <c r="A73" s="4" t="inlineStr">
        <is>
          <t>Significant Other Observable Inputs (Level 2) [Member] | Preferred Stock [Member] | Fair Value, Recurring [Member]</t>
        </is>
      </c>
    </row>
    <row r="74">
      <c r="A74" s="4" t="inlineStr">
        <is>
          <t>Equity Securities</t>
        </is>
      </c>
      <c r="C74" s="5" t="n">
        <v>0</v>
      </c>
      <c r="D74" s="5" t="n">
        <v>0</v>
      </c>
    </row>
    <row r="75">
      <c r="A75" s="4" t="inlineStr">
        <is>
          <t>Significant Unobservable Inputs (Level 3) [Member] | Fair Value, Recurring [Member]</t>
        </is>
      </c>
    </row>
    <row r="76">
      <c r="A76" s="4" t="inlineStr">
        <is>
          <t>AFS Fixed Income Securities</t>
        </is>
      </c>
      <c r="C76" s="5" t="n">
        <v>169124</v>
      </c>
      <c r="D76" s="5" t="n">
        <v>129969</v>
      </c>
    </row>
    <row r="77">
      <c r="A77" s="4" t="inlineStr">
        <is>
          <t>Equity Securities</t>
        </is>
      </c>
      <c r="C77" s="5" t="n">
        <v>0</v>
      </c>
      <c r="D77" s="5" t="n">
        <v>0</v>
      </c>
    </row>
    <row r="78">
      <c r="A78" s="4" t="inlineStr">
        <is>
          <t>Short-term investments</t>
        </is>
      </c>
      <c r="C78" s="5" t="n">
        <v>0</v>
      </c>
      <c r="D78" s="5" t="n">
        <v>0</v>
      </c>
    </row>
    <row r="79">
      <c r="A79" s="4" t="inlineStr">
        <is>
          <t>Total assets measured at fair value</t>
        </is>
      </c>
      <c r="C79" s="5" t="n">
        <v>169124</v>
      </c>
      <c r="D79" s="5" t="n">
        <v>129969</v>
      </c>
    </row>
    <row r="80">
      <c r="A80" s="4" t="inlineStr">
        <is>
          <t>Significant Unobservable Inputs (Level 3) [Member] | U.S. Government and Government Agencies [Member] | Fair Value, Recurring [Member]</t>
        </is>
      </c>
    </row>
    <row r="81">
      <c r="A81" s="4" t="inlineStr">
        <is>
          <t>AFS Fixed Income Securities</t>
        </is>
      </c>
      <c r="C81" s="5" t="n">
        <v>0</v>
      </c>
      <c r="D81" s="5" t="n">
        <v>0</v>
      </c>
    </row>
    <row r="82">
      <c r="A82" s="4" t="inlineStr">
        <is>
          <t>Significant Unobservable Inputs (Level 3) [Member] | Foreign Government [Member] | Fair Value, Recurring [Member]</t>
        </is>
      </c>
    </row>
    <row r="83">
      <c r="A83" s="4" t="inlineStr">
        <is>
          <t>AFS Fixed Income Securities</t>
        </is>
      </c>
      <c r="C83" s="5" t="n">
        <v>0</v>
      </c>
      <c r="D83" s="5" t="n">
        <v>0</v>
      </c>
    </row>
    <row r="84">
      <c r="A84" s="4" t="inlineStr">
        <is>
          <t>Significant Unobservable Inputs (Level 3) [Member] | Obligations of States and Political Subdivisions [Member] | Fair Value, Recurring [Member]</t>
        </is>
      </c>
    </row>
    <row r="85">
      <c r="A85" s="4" t="inlineStr">
        <is>
          <t>AFS Fixed Income Securities</t>
        </is>
      </c>
      <c r="C85" s="5" t="n">
        <v>7982</v>
      </c>
      <c r="D85" s="5" t="n">
        <v>2894</v>
      </c>
    </row>
    <row r="86">
      <c r="A86" s="4" t="inlineStr">
        <is>
          <t>Significant Unobservable Inputs (Level 3) [Member] | Corporate Securities [Member] | Fair Value, Recurring [Member]</t>
        </is>
      </c>
    </row>
    <row r="87">
      <c r="A87" s="4" t="inlineStr">
        <is>
          <t>AFS Fixed Income Securities</t>
        </is>
      </c>
      <c r="C87" s="5" t="n">
        <v>90405</v>
      </c>
      <c r="D87" s="5" t="n">
        <v>70700</v>
      </c>
    </row>
    <row r="88">
      <c r="A88" s="4" t="inlineStr">
        <is>
          <t>Significant Unobservable Inputs (Level 3) [Member] | Collateralized Loan Obligations and Other Asset Backed Securities [Member] | Fair Value, Recurring [Member]</t>
        </is>
      </c>
    </row>
    <row r="89">
      <c r="A89" s="4" t="inlineStr">
        <is>
          <t>AFS Fixed Income Securities</t>
        </is>
      </c>
      <c r="C89" s="5" t="n">
        <v>70737</v>
      </c>
      <c r="D89" s="5" t="n">
        <v>56375</v>
      </c>
    </row>
    <row r="90">
      <c r="A90" s="4" t="inlineStr">
        <is>
          <t>Significant Unobservable Inputs (Level 3) [Member] | Residential Mortgage Backed Securities [Member] | Fair Value, Recurring [Member]</t>
        </is>
      </c>
    </row>
    <row r="91">
      <c r="A91" s="4" t="inlineStr">
        <is>
          <t>AFS Fixed Income Securities</t>
        </is>
      </c>
      <c r="C91" s="5" t="n">
        <v>0</v>
      </c>
      <c r="D91" s="5" t="n">
        <v>0</v>
      </c>
    </row>
    <row r="92">
      <c r="A92" s="4" t="inlineStr">
        <is>
          <t>Significant Unobservable Inputs (Level 3) [Member] | Commercial Mortgage Backed Securities [Member] | Fair Value, Recurring [Member]</t>
        </is>
      </c>
    </row>
    <row r="93">
      <c r="A93" s="4" t="inlineStr">
        <is>
          <t>AFS Fixed Income Securities</t>
        </is>
      </c>
      <c r="C93" s="5" t="n">
        <v>0</v>
      </c>
      <c r="D93" s="5" t="n">
        <v>0</v>
      </c>
    </row>
    <row r="94">
      <c r="A94" s="4" t="inlineStr">
        <is>
          <t>Significant Unobservable Inputs (Level 3) [Member] | Common Stock [Member] | Fair Value, Recurring [Member]</t>
        </is>
      </c>
    </row>
    <row r="95">
      <c r="A95" s="4" t="inlineStr">
        <is>
          <t>Equity Securities</t>
        </is>
      </c>
      <c r="B95" s="4" t="inlineStr">
        <is>
          <t>[1]</t>
        </is>
      </c>
      <c r="C95" s="5" t="n">
        <v>0</v>
      </c>
      <c r="D95" s="5" t="n">
        <v>0</v>
      </c>
    </row>
    <row r="96">
      <c r="A96" s="4" t="inlineStr">
        <is>
          <t>Significant Unobservable Inputs (Level 3) [Member] | Preferred Stock [Member] | Fair Value, Recurring [Member]</t>
        </is>
      </c>
    </row>
    <row r="97">
      <c r="A97" s="4" t="inlineStr">
        <is>
          <t>Equity Securities</t>
        </is>
      </c>
      <c r="C97" s="6" t="n">
        <v>0</v>
      </c>
      <c r="D97" s="6" t="n">
        <v>0</v>
      </c>
    </row>
    <row r="98"/>
    <row r="99">
      <c r="A99" s="4" t="inlineStr">
        <is>
          <t>[1]</t>
        </is>
      </c>
      <c r="B99" s="4" t="inlineStr">
        <is>
          <t>Investments amounting to $85.3 million at June 30, 2021, and $46.8 million at December 31, 2020,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in this table enables reconciliation of the fair value hierarchy to total assets measured at fair value.</t>
        </is>
      </c>
    </row>
  </sheetData>
  <mergeCells count="3">
    <mergeCell ref="A1:B1"/>
    <mergeCell ref="A98:C98"/>
    <mergeCell ref="B99:C9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of Securities Using Level 3 Inputs) (Details) - Available-for-sale Securities [Member] - USD ($) $ in Thousands</t>
        </is>
      </c>
      <c r="B1" s="2" t="inlineStr">
        <is>
          <t>6 Months Ended</t>
        </is>
      </c>
    </row>
    <row r="2">
      <c r="B2" s="2" t="inlineStr">
        <is>
          <t>Jun. 30, 2021</t>
        </is>
      </c>
      <c r="C2" s="2" t="inlineStr">
        <is>
          <t>Jun. 30, 2020</t>
        </is>
      </c>
    </row>
    <row r="3">
      <c r="A3" s="4" t="inlineStr">
        <is>
          <t>Obligations of States and Political Subdivisions [Member]</t>
        </is>
      </c>
    </row>
    <row r="4">
      <c r="A4" s="3" t="inlineStr">
        <is>
          <t>Fair Value, Assets Measured on Recurring Basis, Unobservable Input Reconciliation [Line Items]</t>
        </is>
      </c>
    </row>
    <row r="5">
      <c r="A5" s="4" t="inlineStr">
        <is>
          <t>Fair value, December 31</t>
        </is>
      </c>
      <c r="B5" s="6" t="n">
        <v>2894</v>
      </c>
      <c r="C5" s="6" t="n">
        <v>0</v>
      </c>
    </row>
    <row r="6">
      <c r="A6" s="4" t="inlineStr">
        <is>
          <t>Total net (losses) gains for the period included in OCI</t>
        </is>
      </c>
      <c r="B6" s="5" t="n">
        <v>-13</v>
      </c>
      <c r="C6" s="5" t="n">
        <v>-111</v>
      </c>
    </row>
    <row r="7">
      <c r="A7" s="4" t="inlineStr">
        <is>
          <t>Purchases</t>
        </is>
      </c>
      <c r="B7" s="5" t="n">
        <v>0</v>
      </c>
      <c r="C7" s="5" t="n">
        <v>0</v>
      </c>
    </row>
    <row r="8">
      <c r="A8" s="4" t="inlineStr">
        <is>
          <t>Sales</t>
        </is>
      </c>
      <c r="B8" s="5" t="n">
        <v>0</v>
      </c>
      <c r="C8" s="5" t="n">
        <v>0</v>
      </c>
    </row>
    <row r="9">
      <c r="A9" s="4" t="inlineStr">
        <is>
          <t>Issuances</t>
        </is>
      </c>
      <c r="B9" s="5" t="n">
        <v>0</v>
      </c>
      <c r="C9" s="5" t="n">
        <v>0</v>
      </c>
    </row>
    <row r="10">
      <c r="A10" s="4" t="inlineStr">
        <is>
          <t>Settlements</t>
        </is>
      </c>
      <c r="B10" s="5" t="n">
        <v>0</v>
      </c>
      <c r="C10" s="5" t="n">
        <v>0</v>
      </c>
    </row>
    <row r="11">
      <c r="A11" s="4" t="inlineStr">
        <is>
          <t>Transfers into Level 3</t>
        </is>
      </c>
      <c r="B11" s="5" t="n">
        <v>5101</v>
      </c>
      <c r="C11" s="5" t="n">
        <v>2890</v>
      </c>
    </row>
    <row r="12">
      <c r="A12" s="4" t="inlineStr">
        <is>
          <t>Transfers out of Level 3</t>
        </is>
      </c>
      <c r="B12" s="5" t="n">
        <v>0</v>
      </c>
      <c r="C12" s="5" t="n">
        <v>0</v>
      </c>
    </row>
    <row r="13">
      <c r="A13" s="4" t="inlineStr">
        <is>
          <t>Fair value, June 30</t>
        </is>
      </c>
      <c r="B13" s="5" t="n">
        <v>7982</v>
      </c>
      <c r="C13" s="5" t="n">
        <v>2779</v>
      </c>
    </row>
    <row r="14">
      <c r="A14" s="4" t="inlineStr">
        <is>
          <t>Period change unrealized (losses) gains in earnings for assets held at period end</t>
        </is>
      </c>
      <c r="B14" s="5" t="n">
        <v>0</v>
      </c>
      <c r="C14" s="5" t="n">
        <v>0</v>
      </c>
    </row>
    <row r="15">
      <c r="A15" s="4" t="inlineStr">
        <is>
          <t>Period change unrealized gains (losses) in OCI for assets held at period end</t>
        </is>
      </c>
      <c r="B15" s="5" t="n">
        <v>-13</v>
      </c>
      <c r="C15" s="5" t="n">
        <v>-111</v>
      </c>
    </row>
    <row r="16">
      <c r="A16" s="4" t="inlineStr">
        <is>
          <t>Corporate Securities [Member]</t>
        </is>
      </c>
    </row>
    <row r="17">
      <c r="A17" s="3" t="inlineStr">
        <is>
          <t>Fair Value, Assets Measured on Recurring Basis, Unobservable Input Reconciliation [Line Items]</t>
        </is>
      </c>
    </row>
    <row r="18">
      <c r="A18" s="4" t="inlineStr">
        <is>
          <t>Fair value, December 31</t>
        </is>
      </c>
      <c r="B18" s="5" t="n">
        <v>70700</v>
      </c>
      <c r="C18" s="5" t="n">
        <v>17051</v>
      </c>
    </row>
    <row r="19">
      <c r="A19" s="4" t="inlineStr">
        <is>
          <t>Total net (losses) gains for the period included in OCI</t>
        </is>
      </c>
      <c r="B19" s="5" t="n">
        <v>1899</v>
      </c>
      <c r="C19" s="5" t="n">
        <v>-1770</v>
      </c>
    </row>
    <row r="20">
      <c r="A20" s="4" t="inlineStr">
        <is>
          <t>Purchases</t>
        </is>
      </c>
      <c r="B20" s="5" t="n">
        <v>25403</v>
      </c>
      <c r="C20" s="5" t="n">
        <v>3002</v>
      </c>
    </row>
    <row r="21">
      <c r="A21" s="4" t="inlineStr">
        <is>
          <t>Sales</t>
        </is>
      </c>
      <c r="B21" s="5" t="n">
        <v>0</v>
      </c>
      <c r="C21" s="5" t="n">
        <v>0</v>
      </c>
    </row>
    <row r="22">
      <c r="A22" s="4" t="inlineStr">
        <is>
          <t>Issuances</t>
        </is>
      </c>
      <c r="B22" s="5" t="n">
        <v>0</v>
      </c>
      <c r="C22" s="5" t="n">
        <v>0</v>
      </c>
    </row>
    <row r="23">
      <c r="A23" s="4" t="inlineStr">
        <is>
          <t>Settlements</t>
        </is>
      </c>
      <c r="B23" s="5" t="n">
        <v>-167</v>
      </c>
      <c r="C23" s="5" t="n">
        <v>-138</v>
      </c>
    </row>
    <row r="24">
      <c r="A24" s="4" t="inlineStr">
        <is>
          <t>Transfers into Level 3</t>
        </is>
      </c>
      <c r="B24" s="5" t="n">
        <v>0</v>
      </c>
      <c r="C24" s="5" t="n">
        <v>4592</v>
      </c>
    </row>
    <row r="25">
      <c r="A25" s="4" t="inlineStr">
        <is>
          <t>Transfers out of Level 3</t>
        </is>
      </c>
      <c r="B25" s="5" t="n">
        <v>-7454</v>
      </c>
      <c r="C25" s="5" t="n">
        <v>0</v>
      </c>
    </row>
    <row r="26">
      <c r="A26" s="4" t="inlineStr">
        <is>
          <t>Fair value, June 30</t>
        </is>
      </c>
      <c r="B26" s="5" t="n">
        <v>90405</v>
      </c>
      <c r="C26" s="5" t="n">
        <v>22353</v>
      </c>
    </row>
    <row r="27">
      <c r="A27" s="4" t="inlineStr">
        <is>
          <t>Period change unrealized (losses) gains in earnings for assets held at period end</t>
        </is>
      </c>
      <c r="B27" s="5" t="n">
        <v>11</v>
      </c>
      <c r="C27" s="5" t="n">
        <v>-384</v>
      </c>
    </row>
    <row r="28">
      <c r="A28" s="4" t="inlineStr">
        <is>
          <t>Period change unrealized gains (losses) in OCI for assets held at period end</t>
        </is>
      </c>
      <c r="B28" s="5" t="n">
        <v>1899</v>
      </c>
      <c r="C28" s="5" t="n">
        <v>-1770</v>
      </c>
    </row>
    <row r="29">
      <c r="A29" s="4" t="inlineStr">
        <is>
          <t>Collateralized Loan Obligations and Other Asset Backed Securities [Member]</t>
        </is>
      </c>
    </row>
    <row r="30">
      <c r="A30" s="3" t="inlineStr">
        <is>
          <t>Fair Value, Assets Measured on Recurring Basis, Unobservable Input Reconciliation [Line Items]</t>
        </is>
      </c>
    </row>
    <row r="31">
      <c r="A31" s="4" t="inlineStr">
        <is>
          <t>Fair value, December 31</t>
        </is>
      </c>
      <c r="B31" s="5" t="n">
        <v>56375</v>
      </c>
      <c r="C31" s="5" t="n">
        <v>17034</v>
      </c>
    </row>
    <row r="32">
      <c r="A32" s="4" t="inlineStr">
        <is>
          <t>Total net (losses) gains for the period included in OCI</t>
        </is>
      </c>
      <c r="B32" s="5" t="n">
        <v>396</v>
      </c>
      <c r="C32" s="5" t="n">
        <v>-367</v>
      </c>
    </row>
    <row r="33">
      <c r="A33" s="4" t="inlineStr">
        <is>
          <t>Purchases</t>
        </is>
      </c>
      <c r="B33" s="5" t="n">
        <v>17639</v>
      </c>
      <c r="C33" s="5" t="n">
        <v>9690</v>
      </c>
    </row>
    <row r="34">
      <c r="A34" s="4" t="inlineStr">
        <is>
          <t>Sales</t>
        </is>
      </c>
      <c r="B34" s="5" t="n">
        <v>0</v>
      </c>
      <c r="C34" s="5" t="n">
        <v>0</v>
      </c>
    </row>
    <row r="35">
      <c r="A35" s="4" t="inlineStr">
        <is>
          <t>Issuances</t>
        </is>
      </c>
      <c r="B35" s="5" t="n">
        <v>0</v>
      </c>
      <c r="C35" s="5" t="n">
        <v>0</v>
      </c>
    </row>
    <row r="36">
      <c r="A36" s="4" t="inlineStr">
        <is>
          <t>Settlements</t>
        </is>
      </c>
      <c r="B36" s="5" t="n">
        <v>-1429</v>
      </c>
      <c r="C36" s="5" t="n">
        <v>-1032</v>
      </c>
    </row>
    <row r="37">
      <c r="A37" s="4" t="inlineStr">
        <is>
          <t>Transfers into Level 3</t>
        </is>
      </c>
      <c r="B37" s="5" t="n">
        <v>3226</v>
      </c>
      <c r="C37" s="5" t="n">
        <v>20107</v>
      </c>
    </row>
    <row r="38">
      <c r="A38" s="4" t="inlineStr">
        <is>
          <t>Transfers out of Level 3</t>
        </is>
      </c>
      <c r="B38" s="5" t="n">
        <v>-5394</v>
      </c>
      <c r="C38" s="5" t="n">
        <v>-9924</v>
      </c>
    </row>
    <row r="39">
      <c r="A39" s="4" t="inlineStr">
        <is>
          <t>Fair value, June 30</t>
        </is>
      </c>
      <c r="B39" s="5" t="n">
        <v>70737</v>
      </c>
      <c r="C39" s="5" t="n">
        <v>35160</v>
      </c>
    </row>
    <row r="40">
      <c r="A40" s="4" t="inlineStr">
        <is>
          <t>Period change unrealized (losses) gains in earnings for assets held at period end</t>
        </is>
      </c>
      <c r="B40" s="5" t="n">
        <v>-82</v>
      </c>
      <c r="C40" s="5" t="n">
        <v>-349</v>
      </c>
    </row>
    <row r="41">
      <c r="A41" s="4" t="inlineStr">
        <is>
          <t>Period change unrealized gains (losses) in OCI for assets held at period end</t>
        </is>
      </c>
      <c r="B41" s="5" t="n">
        <v>396</v>
      </c>
      <c r="C41" s="5" t="n">
        <v>-367</v>
      </c>
    </row>
    <row r="42">
      <c r="A42" s="4" t="inlineStr">
        <is>
          <t>Investments [Member]</t>
        </is>
      </c>
    </row>
    <row r="43">
      <c r="A43" s="3" t="inlineStr">
        <is>
          <t>Fair Value, Assets Measured on Recurring Basis, Unobservable Input Reconciliation [Line Items]</t>
        </is>
      </c>
    </row>
    <row r="44">
      <c r="A44" s="4" t="inlineStr">
        <is>
          <t>Fair value, December 31</t>
        </is>
      </c>
      <c r="B44" s="5" t="n">
        <v>129969</v>
      </c>
      <c r="C44" s="5" t="n">
        <v>34085</v>
      </c>
    </row>
    <row r="45">
      <c r="A45" s="4" t="inlineStr">
        <is>
          <t>Total net (losses) gains for the period included in OCI</t>
        </is>
      </c>
      <c r="B45" s="5" t="n">
        <v>2282</v>
      </c>
      <c r="C45" s="5" t="n">
        <v>-2248</v>
      </c>
    </row>
    <row r="46">
      <c r="A46" s="4" t="inlineStr">
        <is>
          <t>Purchases</t>
        </is>
      </c>
      <c r="B46" s="5" t="n">
        <v>43042</v>
      </c>
      <c r="C46" s="5" t="n">
        <v>12692</v>
      </c>
    </row>
    <row r="47">
      <c r="A47" s="4" t="inlineStr">
        <is>
          <t>Sales</t>
        </is>
      </c>
      <c r="B47" s="5" t="n">
        <v>0</v>
      </c>
      <c r="C47" s="5" t="n">
        <v>0</v>
      </c>
    </row>
    <row r="48">
      <c r="A48" s="4" t="inlineStr">
        <is>
          <t>Issuances</t>
        </is>
      </c>
      <c r="B48" s="5" t="n">
        <v>0</v>
      </c>
      <c r="C48" s="5" t="n">
        <v>0</v>
      </c>
    </row>
    <row r="49">
      <c r="A49" s="4" t="inlineStr">
        <is>
          <t>Settlements</t>
        </is>
      </c>
      <c r="B49" s="5" t="n">
        <v>-1596</v>
      </c>
      <c r="C49" s="5" t="n">
        <v>-1170</v>
      </c>
    </row>
    <row r="50">
      <c r="A50" s="4" t="inlineStr">
        <is>
          <t>Transfers into Level 3</t>
        </is>
      </c>
      <c r="B50" s="5" t="n">
        <v>8327</v>
      </c>
      <c r="C50" s="5" t="n">
        <v>27589</v>
      </c>
    </row>
    <row r="51">
      <c r="A51" s="4" t="inlineStr">
        <is>
          <t>Transfers out of Level 3</t>
        </is>
      </c>
      <c r="B51" s="5" t="n">
        <v>-12848</v>
      </c>
      <c r="C51" s="5" t="n">
        <v>-9924</v>
      </c>
    </row>
    <row r="52">
      <c r="A52" s="4" t="inlineStr">
        <is>
          <t>Fair value, June 30</t>
        </is>
      </c>
      <c r="B52" s="5" t="n">
        <v>169124</v>
      </c>
      <c r="C52" s="5" t="n">
        <v>60292</v>
      </c>
    </row>
    <row r="53">
      <c r="A53" s="4" t="inlineStr">
        <is>
          <t>Period change unrealized (losses) gains in earnings for assets held at period end</t>
        </is>
      </c>
      <c r="B53" s="5" t="n">
        <v>-71</v>
      </c>
      <c r="C53" s="5" t="n">
        <v>-733</v>
      </c>
    </row>
    <row r="54">
      <c r="A54" s="4" t="inlineStr">
        <is>
          <t>Period change unrealized gains (losses) in OCI for assets held at period end</t>
        </is>
      </c>
      <c r="B54" s="5" t="n">
        <v>2282</v>
      </c>
      <c r="C54" s="5" t="n">
        <v>-2248</v>
      </c>
    </row>
    <row r="55">
      <c r="A55" s="4" t="inlineStr">
        <is>
          <t>Gain (Loss) on Investments [Member] | Obligations of States and Political Subdivisions [Member]</t>
        </is>
      </c>
    </row>
    <row r="56">
      <c r="A56" s="3" t="inlineStr">
        <is>
          <t>Fair Value, Assets Measured on Recurring Basis, Unobservable Input Reconciliation [Line Items]</t>
        </is>
      </c>
    </row>
    <row r="57">
      <c r="A57" s="4" t="inlineStr">
        <is>
          <t>Total net (losses) gains for the period included in net income</t>
        </is>
      </c>
      <c r="B57" s="5" t="n">
        <v>0</v>
      </c>
      <c r="C57" s="5" t="n">
        <v>0</v>
      </c>
    </row>
    <row r="58">
      <c r="A58" s="4" t="inlineStr">
        <is>
          <t>Gain (Loss) on Investments [Member] | Corporate Securities [Member]</t>
        </is>
      </c>
    </row>
    <row r="59">
      <c r="A59" s="3" t="inlineStr">
        <is>
          <t>Fair Value, Assets Measured on Recurring Basis, Unobservable Input Reconciliation [Line Items]</t>
        </is>
      </c>
    </row>
    <row r="60">
      <c r="A60" s="4" t="inlineStr">
        <is>
          <t>Total net (losses) gains for the period included in net income</t>
        </is>
      </c>
      <c r="B60" s="5" t="n">
        <v>11</v>
      </c>
      <c r="C60" s="5" t="n">
        <v>-384</v>
      </c>
    </row>
    <row r="61">
      <c r="A61" s="4" t="inlineStr">
        <is>
          <t>Gain (Loss) on Investments [Member] | Collateralized Loan Obligations and Other Asset Backed Securities [Member]</t>
        </is>
      </c>
    </row>
    <row r="62">
      <c r="A62" s="3" t="inlineStr">
        <is>
          <t>Fair Value, Assets Measured on Recurring Basis, Unobservable Input Reconciliation [Line Items]</t>
        </is>
      </c>
    </row>
    <row r="63">
      <c r="A63" s="4" t="inlineStr">
        <is>
          <t>Total net (losses) gains for the period included in net income</t>
        </is>
      </c>
      <c r="B63" s="5" t="n">
        <v>-82</v>
      </c>
      <c r="C63" s="5" t="n">
        <v>-349</v>
      </c>
    </row>
    <row r="64">
      <c r="A64" s="4" t="inlineStr">
        <is>
          <t>Gain (Loss) on Investments [Member] | Investments [Member]</t>
        </is>
      </c>
    </row>
    <row r="65">
      <c r="A65" s="3" t="inlineStr">
        <is>
          <t>Fair Value, Assets Measured on Recurring Basis, Unobservable Input Reconciliation [Line Items]</t>
        </is>
      </c>
    </row>
    <row r="66">
      <c r="A66" s="4" t="inlineStr">
        <is>
          <t>Total net (losses) gains for the period included in net income</t>
        </is>
      </c>
      <c r="B66" s="5" t="n">
        <v>-71</v>
      </c>
      <c r="C66" s="5" t="n">
        <v>-733</v>
      </c>
    </row>
    <row r="67">
      <c r="A67" s="4" t="inlineStr">
        <is>
          <t>Net Investment Income Earned [Member] | Obligations of States and Political Subdivisions [Member]</t>
        </is>
      </c>
    </row>
    <row r="68">
      <c r="A68" s="3" t="inlineStr">
        <is>
          <t>Fair Value, Assets Measured on Recurring Basis, Unobservable Input Reconciliation [Line Items]</t>
        </is>
      </c>
    </row>
    <row r="69">
      <c r="A69" s="4" t="inlineStr">
        <is>
          <t>Total net (losses) gains for the period included in net income</t>
        </is>
      </c>
      <c r="B69" s="5" t="n">
        <v>0</v>
      </c>
      <c r="C69" s="5" t="n">
        <v>0</v>
      </c>
    </row>
    <row r="70">
      <c r="A70" s="4" t="inlineStr">
        <is>
          <t>Net Investment Income Earned [Member] | Corporate Securities [Member]</t>
        </is>
      </c>
    </row>
    <row r="71">
      <c r="A71" s="3" t="inlineStr">
        <is>
          <t>Fair Value, Assets Measured on Recurring Basis, Unobservable Input Reconciliation [Line Items]</t>
        </is>
      </c>
    </row>
    <row r="72">
      <c r="A72" s="4" t="inlineStr">
        <is>
          <t>Total net (losses) gains for the period included in net income</t>
        </is>
      </c>
      <c r="B72" s="5" t="n">
        <v>13</v>
      </c>
      <c r="C72" s="5" t="n">
        <v>0</v>
      </c>
    </row>
    <row r="73">
      <c r="A73" s="4" t="inlineStr">
        <is>
          <t>Net Investment Income Earned [Member] | Collateralized Loan Obligations and Other Asset Backed Securities [Member]</t>
        </is>
      </c>
    </row>
    <row r="74">
      <c r="A74" s="3" t="inlineStr">
        <is>
          <t>Fair Value, Assets Measured on Recurring Basis, Unobservable Input Reconciliation [Line Items]</t>
        </is>
      </c>
    </row>
    <row r="75">
      <c r="A75" s="4" t="inlineStr">
        <is>
          <t>Total net (losses) gains for the period included in net income</t>
        </is>
      </c>
      <c r="B75" s="5" t="n">
        <v>6</v>
      </c>
      <c r="C75" s="5" t="n">
        <v>1</v>
      </c>
    </row>
    <row r="76">
      <c r="A76" s="4" t="inlineStr">
        <is>
          <t>Net Investment Income Earned [Member] | Investments [Member]</t>
        </is>
      </c>
    </row>
    <row r="77">
      <c r="A77" s="3" t="inlineStr">
        <is>
          <t>Fair Value, Assets Measured on Recurring Basis, Unobservable Input Reconciliation [Line Items]</t>
        </is>
      </c>
    </row>
    <row r="78">
      <c r="A78" s="4" t="inlineStr">
        <is>
          <t>Total net (losses) gains for the period included in net income</t>
        </is>
      </c>
      <c r="B78" s="6" t="n">
        <v>19</v>
      </c>
      <c r="C78"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Fixed income securities, held-to-maturity - fair value</t>
        </is>
      </c>
      <c r="B3" s="6" t="n">
        <v>27882</v>
      </c>
      <c r="C3" s="6" t="n">
        <v>18001</v>
      </c>
    </row>
    <row r="4">
      <c r="A4" s="4" t="inlineStr">
        <is>
          <t>Long-term debt, fair value</t>
        </is>
      </c>
      <c r="B4" s="5" t="n">
        <v>677539</v>
      </c>
      <c r="C4" s="5" t="n">
        <v>695596</v>
      </c>
    </row>
    <row r="5">
      <c r="A5" s="4" t="inlineStr">
        <is>
          <t>Commercial mortgage loan, fair value</t>
        </is>
      </c>
      <c r="B5" s="5" t="n">
        <v>73559</v>
      </c>
      <c r="C5" s="5" t="n">
        <v>47289</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64485</v>
      </c>
      <c r="C8" s="5" t="n">
        <v>66148</v>
      </c>
    </row>
    <row r="9">
      <c r="A9" s="4" t="inlineStr">
        <is>
          <t>Six Point Seventy Percent Senior Notes [Member]</t>
        </is>
      </c>
    </row>
    <row r="10">
      <c r="A10" s="3" t="inlineStr">
        <is>
          <t>Fair Value, Balance Sheet Grouping, Financial Statement Captions [Line Items]</t>
        </is>
      </c>
    </row>
    <row r="11">
      <c r="A11" s="4" t="inlineStr">
        <is>
          <t>Long-term debt, fair value</t>
        </is>
      </c>
      <c r="B11" s="5" t="n">
        <v>124997</v>
      </c>
      <c r="C11" s="5" t="n">
        <v>127886</v>
      </c>
    </row>
    <row r="12">
      <c r="A12" s="4" t="inlineStr">
        <is>
          <t>Five Point Three Hundred Seventy Five Senior Notes [Member]</t>
        </is>
      </c>
    </row>
    <row r="13">
      <c r="A13" s="3" t="inlineStr">
        <is>
          <t>Fair Value, Balance Sheet Grouping, Financial Statement Captions [Line Items]</t>
        </is>
      </c>
    </row>
    <row r="14">
      <c r="A14" s="4" t="inlineStr">
        <is>
          <t>Long-term debt, fair value</t>
        </is>
      </c>
      <c r="B14" s="5" t="n">
        <v>372432</v>
      </c>
      <c r="C14" s="5" t="n">
        <v>383669</v>
      </c>
    </row>
    <row r="15">
      <c r="A15" s="4" t="inlineStr">
        <is>
          <t>One Point Sixty One Percent Borrowing From Federal Home Loan Bank Due July 21, 2021 [Member]</t>
        </is>
      </c>
    </row>
    <row r="16">
      <c r="A16" s="3" t="inlineStr">
        <is>
          <t>Fair Value, Balance Sheet Grouping, Financial Statement Captions [Line Items]</t>
        </is>
      </c>
    </row>
    <row r="17">
      <c r="A17" s="4" t="inlineStr">
        <is>
          <t>Long-term debt, fair value</t>
        </is>
      </c>
      <c r="B17" s="5" t="n">
        <v>25026</v>
      </c>
      <c r="C17" s="5" t="n">
        <v>25182</v>
      </c>
    </row>
    <row r="18">
      <c r="A18" s="4" t="inlineStr">
        <is>
          <t>One Point Fifty Six Percent Borrowing From Federal Home Loan Bank Due August 16, 2021 [Member]</t>
        </is>
      </c>
    </row>
    <row r="19">
      <c r="A19" s="3" t="inlineStr">
        <is>
          <t>Fair Value, Balance Sheet Grouping, Financial Statement Captions [Line Items]</t>
        </is>
      </c>
    </row>
    <row r="20">
      <c r="A20" s="4" t="inlineStr">
        <is>
          <t>Long-term debt, fair value</t>
        </is>
      </c>
      <c r="B20" s="5" t="n">
        <v>25050</v>
      </c>
      <c r="C20" s="5" t="n">
        <v>25198</v>
      </c>
    </row>
    <row r="21">
      <c r="A21" s="4" t="inlineStr">
        <is>
          <t>Three Point Zero Three Percent Borrowing From Federal Home Loan Bank Due December 16, 2026 [Member]</t>
        </is>
      </c>
    </row>
    <row r="22">
      <c r="A22" s="3" t="inlineStr">
        <is>
          <t>Fair Value, Balance Sheet Grouping, Financial Statement Captions [Line Items]</t>
        </is>
      </c>
    </row>
    <row r="23">
      <c r="A23" s="4" t="inlineStr">
        <is>
          <t>Long-term debt, fair value</t>
        </is>
      </c>
      <c r="B23" s="5" t="n">
        <v>65549</v>
      </c>
      <c r="C23" s="5" t="n">
        <v>67513</v>
      </c>
    </row>
    <row r="24">
      <c r="A24" s="4" t="inlineStr">
        <is>
          <t>Long-term Debt [Member]</t>
        </is>
      </c>
    </row>
    <row r="25">
      <c r="A25" s="3" t="inlineStr">
        <is>
          <t>Fair Value, Balance Sheet Grouping, Financial Statement Captions [Line Items]</t>
        </is>
      </c>
    </row>
    <row r="26">
      <c r="A26" s="4" t="inlineStr">
        <is>
          <t>Long-term debt, fair value</t>
        </is>
      </c>
      <c r="B26" s="5" t="n">
        <v>677539</v>
      </c>
      <c r="C26" s="5" t="n">
        <v>695596</v>
      </c>
    </row>
    <row r="27">
      <c r="A27" s="4" t="inlineStr">
        <is>
          <t>Obligations of States and Political Subdivisions [Member]</t>
        </is>
      </c>
    </row>
    <row r="28">
      <c r="A28" s="3" t="inlineStr">
        <is>
          <t>Fair Value, Balance Sheet Grouping, Financial Statement Captions [Line Items]</t>
        </is>
      </c>
    </row>
    <row r="29">
      <c r="A29" s="4" t="inlineStr">
        <is>
          <t>Fixed income securities, held-to-maturity - fair value</t>
        </is>
      </c>
      <c r="B29" s="5" t="n">
        <v>4665</v>
      </c>
      <c r="C29" s="5" t="n">
        <v>4795</v>
      </c>
    </row>
    <row r="30">
      <c r="A30" s="4" t="inlineStr">
        <is>
          <t>Corporate Securities [Member]</t>
        </is>
      </c>
    </row>
    <row r="31">
      <c r="A31" s="3" t="inlineStr">
        <is>
          <t>Fair Value, Balance Sheet Grouping, Financial Statement Captions [Line Items]</t>
        </is>
      </c>
    </row>
    <row r="32">
      <c r="A32" s="4" t="inlineStr">
        <is>
          <t>Fixed income securities, held-to-maturity - fair value</t>
        </is>
      </c>
      <c r="B32" s="5" t="n">
        <v>23217</v>
      </c>
      <c r="C32" s="5" t="n">
        <v>13206</v>
      </c>
    </row>
    <row r="33">
      <c r="A33" s="4" t="inlineStr">
        <is>
          <t>Quoted Prices in Active Markets for Identical Assets/Liabilities (Level 1) [Member]</t>
        </is>
      </c>
    </row>
    <row r="34">
      <c r="A34" s="3" t="inlineStr">
        <is>
          <t>Fair Value, Balance Sheet Grouping, Financial Statement Captions [Line Items]</t>
        </is>
      </c>
    </row>
    <row r="35">
      <c r="A35" s="4" t="inlineStr">
        <is>
          <t>Fixed income securities, held-to-maturity - fair value</t>
        </is>
      </c>
      <c r="B35" s="5" t="n">
        <v>0</v>
      </c>
      <c r="C35" s="5" t="n">
        <v>0</v>
      </c>
    </row>
    <row r="36">
      <c r="A36" s="4" t="inlineStr">
        <is>
          <t>Long-term debt, fair value</t>
        </is>
      </c>
      <c r="B36" s="5" t="n">
        <v>0</v>
      </c>
      <c r="C36" s="5" t="n">
        <v>0</v>
      </c>
    </row>
    <row r="37">
      <c r="A37" s="4" t="inlineStr">
        <is>
          <t>Commercial mortgage loan, fair value</t>
        </is>
      </c>
      <c r="B37" s="5" t="n">
        <v>0</v>
      </c>
      <c r="C37" s="5" t="n">
        <v>0</v>
      </c>
    </row>
    <row r="38">
      <c r="A38" s="4" t="inlineStr">
        <is>
          <t>Quoted Prices in Active Markets for Identical Assets/Liabilities (Level 1) [Member] | Seven Point Twenty Five Percent Senior Notes [Member]</t>
        </is>
      </c>
    </row>
    <row r="39">
      <c r="A39" s="3" t="inlineStr">
        <is>
          <t>Fair Value, Balance Sheet Grouping, Financial Statement Captions [Line Items]</t>
        </is>
      </c>
    </row>
    <row r="40">
      <c r="A40" s="4" t="inlineStr">
        <is>
          <t>Long-term debt, fair value</t>
        </is>
      </c>
      <c r="B40" s="5" t="n">
        <v>0</v>
      </c>
      <c r="C40" s="5" t="n">
        <v>0</v>
      </c>
    </row>
    <row r="41">
      <c r="A41" s="4" t="inlineStr">
        <is>
          <t>Quoted Prices in Active Markets for Identical Assets/Liabilities (Level 1) [Member] | Six Point Seventy Percent Senior Notes [Member]</t>
        </is>
      </c>
    </row>
    <row r="42">
      <c r="A42" s="3" t="inlineStr">
        <is>
          <t>Fair Value, Balance Sheet Grouping, Financial Statement Captions [Line Items]</t>
        </is>
      </c>
    </row>
    <row r="43">
      <c r="A43" s="4" t="inlineStr">
        <is>
          <t>Long-term debt, fair value</t>
        </is>
      </c>
      <c r="B43" s="5" t="n">
        <v>0</v>
      </c>
      <c r="C43" s="5" t="n">
        <v>0</v>
      </c>
    </row>
    <row r="44">
      <c r="A44" s="4" t="inlineStr">
        <is>
          <t>Quoted Prices in Active Markets for Identical Assets/Liabilities (Level 1) [Member] | Five Point Three Hundred Seventy Five Senior Notes [Member]</t>
        </is>
      </c>
    </row>
    <row r="45">
      <c r="A45" s="3" t="inlineStr">
        <is>
          <t>Fair Value, Balance Sheet Grouping, Financial Statement Captions [Line Items]</t>
        </is>
      </c>
    </row>
    <row r="46">
      <c r="A46" s="4" t="inlineStr">
        <is>
          <t>Long-term debt, fair value</t>
        </is>
      </c>
      <c r="B46" s="5" t="n">
        <v>0</v>
      </c>
      <c r="C46" s="5" t="n">
        <v>0</v>
      </c>
    </row>
    <row r="47">
      <c r="A47" s="4" t="inlineStr">
        <is>
          <t>Quoted Prices in Active Markets for Identical Assets/Liabilities (Level 1) [Member] | One Point Sixty One Percent Borrowing From Federal Home Loan Bank Due July 21, 2021 [Member]</t>
        </is>
      </c>
    </row>
    <row r="48">
      <c r="A48" s="3" t="inlineStr">
        <is>
          <t>Fair Value, Balance Sheet Grouping, Financial Statement Captions [Line Items]</t>
        </is>
      </c>
    </row>
    <row r="49">
      <c r="A49" s="4" t="inlineStr">
        <is>
          <t>Long-term debt, fair value</t>
        </is>
      </c>
      <c r="B49" s="5" t="n">
        <v>0</v>
      </c>
      <c r="C49" s="5" t="n">
        <v>0</v>
      </c>
    </row>
    <row r="50">
      <c r="A50" s="4" t="inlineStr">
        <is>
          <t>Quoted Prices in Active Markets for Identical Assets/Liabilities (Level 1) [Member] | One Point Fifty Six Percent Borrowing From Federal Home Loan Bank Due August 16, 2021 [Member]</t>
        </is>
      </c>
    </row>
    <row r="51">
      <c r="A51" s="3" t="inlineStr">
        <is>
          <t>Fair Value, Balance Sheet Grouping, Financial Statement Captions [Line Items]</t>
        </is>
      </c>
    </row>
    <row r="52">
      <c r="A52" s="4" t="inlineStr">
        <is>
          <t>Long-term debt, fair value</t>
        </is>
      </c>
      <c r="B52" s="5" t="n">
        <v>0</v>
      </c>
      <c r="C52" s="5" t="n">
        <v>0</v>
      </c>
    </row>
    <row r="53">
      <c r="A53" s="4" t="inlineStr">
        <is>
          <t>Quoted Prices in Active Markets for Identical Assets/Liabilities (Level 1) [Member] | Three Point Zero Three Percent Borrowing From Federal Home Loan Bank Due December 16, 2026 [Member]</t>
        </is>
      </c>
    </row>
    <row r="54">
      <c r="A54" s="3" t="inlineStr">
        <is>
          <t>Fair Value, Balance Sheet Grouping, Financial Statement Captions [Line Items]</t>
        </is>
      </c>
    </row>
    <row r="55">
      <c r="A55" s="4" t="inlineStr">
        <is>
          <t>Long-term debt, fair value</t>
        </is>
      </c>
      <c r="B55" s="5" t="n">
        <v>0</v>
      </c>
      <c r="C55" s="5" t="n">
        <v>0</v>
      </c>
    </row>
    <row r="56">
      <c r="A56" s="4" t="inlineStr">
        <is>
          <t>Quoted Prices in Active Markets for Identical Assets/Liabilities (Level 1) [Member] | Obligations of States and Political Subdivisions [Member]</t>
        </is>
      </c>
    </row>
    <row r="57">
      <c r="A57" s="3" t="inlineStr">
        <is>
          <t>Fair Value, Balance Sheet Grouping, Financial Statement Captions [Line Items]</t>
        </is>
      </c>
    </row>
    <row r="58">
      <c r="A58" s="4" t="inlineStr">
        <is>
          <t>Fixed income securities, held-to-maturity - fair value</t>
        </is>
      </c>
      <c r="B58" s="5" t="n">
        <v>0</v>
      </c>
      <c r="C58" s="5" t="n">
        <v>0</v>
      </c>
    </row>
    <row r="59">
      <c r="A59" s="4" t="inlineStr">
        <is>
          <t>Quoted Prices in Active Markets for Identical Assets/Liabilities (Level 1) [Member] | Corporate Securities [Member]</t>
        </is>
      </c>
    </row>
    <row r="60">
      <c r="A60" s="3" t="inlineStr">
        <is>
          <t>Fair Value, Balance Sheet Grouping, Financial Statement Captions [Line Items]</t>
        </is>
      </c>
    </row>
    <row r="61">
      <c r="A61" s="4" t="inlineStr">
        <is>
          <t>Fixed income securities, held-to-maturity - fair value</t>
        </is>
      </c>
      <c r="B61" s="5" t="n">
        <v>0</v>
      </c>
      <c r="C61" s="5" t="n">
        <v>0</v>
      </c>
    </row>
    <row r="62">
      <c r="A62" s="4" t="inlineStr">
        <is>
          <t>Significant Other Observable Inputs (Level 2) [Member]</t>
        </is>
      </c>
    </row>
    <row r="63">
      <c r="A63" s="3" t="inlineStr">
        <is>
          <t>Fair Value, Balance Sheet Grouping, Financial Statement Captions [Line Items]</t>
        </is>
      </c>
    </row>
    <row r="64">
      <c r="A64" s="4" t="inlineStr">
        <is>
          <t>Fixed income securities, held-to-maturity - fair value</t>
        </is>
      </c>
      <c r="B64" s="5" t="n">
        <v>27882</v>
      </c>
      <c r="C64" s="5" t="n">
        <v>18001</v>
      </c>
    </row>
    <row r="65">
      <c r="A65" s="4" t="inlineStr">
        <is>
          <t>Long-term debt, fair value</t>
        </is>
      </c>
      <c r="B65" s="5" t="n">
        <v>677539</v>
      </c>
      <c r="C65" s="5" t="n">
        <v>695596</v>
      </c>
    </row>
    <row r="66">
      <c r="A66" s="4" t="inlineStr">
        <is>
          <t>Commercial mortgage loan, fair value</t>
        </is>
      </c>
      <c r="B66" s="5" t="n">
        <v>0</v>
      </c>
      <c r="C66" s="5" t="n">
        <v>0</v>
      </c>
    </row>
    <row r="67">
      <c r="A67" s="4" t="inlineStr">
        <is>
          <t>Significant Other Observable Inputs (Level 2) [Member] | Seven Point Twenty Five Percent Senior Notes [Member]</t>
        </is>
      </c>
    </row>
    <row r="68">
      <c r="A68" s="3" t="inlineStr">
        <is>
          <t>Fair Value, Balance Sheet Grouping, Financial Statement Captions [Line Items]</t>
        </is>
      </c>
    </row>
    <row r="69">
      <c r="A69" s="4" t="inlineStr">
        <is>
          <t>Long-term debt, fair value</t>
        </is>
      </c>
      <c r="B69" s="5" t="n">
        <v>64485</v>
      </c>
      <c r="C69" s="5" t="n">
        <v>66148</v>
      </c>
    </row>
    <row r="70">
      <c r="A70" s="4" t="inlineStr">
        <is>
          <t>Significant Other Observable Inputs (Level 2) [Member] | Six Point Seventy Percent Senior Notes [Member]</t>
        </is>
      </c>
    </row>
    <row r="71">
      <c r="A71" s="3" t="inlineStr">
        <is>
          <t>Fair Value, Balance Sheet Grouping, Financial Statement Captions [Line Items]</t>
        </is>
      </c>
    </row>
    <row r="72">
      <c r="A72" s="4" t="inlineStr">
        <is>
          <t>Long-term debt, fair value</t>
        </is>
      </c>
      <c r="B72" s="5" t="n">
        <v>124997</v>
      </c>
      <c r="C72" s="5" t="n">
        <v>127886</v>
      </c>
    </row>
    <row r="73">
      <c r="A73" s="4" t="inlineStr">
        <is>
          <t>Significant Other Observable Inputs (Level 2) [Member] | Five Point Three Hundred Seventy Five Senior Notes [Member]</t>
        </is>
      </c>
    </row>
    <row r="74">
      <c r="A74" s="3" t="inlineStr">
        <is>
          <t>Fair Value, Balance Sheet Grouping, Financial Statement Captions [Line Items]</t>
        </is>
      </c>
    </row>
    <row r="75">
      <c r="A75" s="4" t="inlineStr">
        <is>
          <t>Long-term debt, fair value</t>
        </is>
      </c>
      <c r="B75" s="5" t="n">
        <v>372432</v>
      </c>
      <c r="C75" s="5" t="n">
        <v>383669</v>
      </c>
    </row>
    <row r="76">
      <c r="A76" s="4" t="inlineStr">
        <is>
          <t>Significant Other Observable Inputs (Level 2) [Member] | One Point Sixty One Percent Borrowing From Federal Home Loan Bank Due July 21, 2021 [Member]</t>
        </is>
      </c>
    </row>
    <row r="77">
      <c r="A77" s="3" t="inlineStr">
        <is>
          <t>Fair Value, Balance Sheet Grouping, Financial Statement Captions [Line Items]</t>
        </is>
      </c>
    </row>
    <row r="78">
      <c r="A78" s="4" t="inlineStr">
        <is>
          <t>Long-term debt, fair value</t>
        </is>
      </c>
      <c r="B78" s="5" t="n">
        <v>25026</v>
      </c>
      <c r="C78" s="5" t="n">
        <v>25182</v>
      </c>
    </row>
    <row r="79">
      <c r="A79" s="4" t="inlineStr">
        <is>
          <t>Significant Other Observable Inputs (Level 2) [Member] | One Point Fifty Six Percent Borrowing From Federal Home Loan Bank Due August 16, 2021 [Member]</t>
        </is>
      </c>
    </row>
    <row r="80">
      <c r="A80" s="3" t="inlineStr">
        <is>
          <t>Fair Value, Balance Sheet Grouping, Financial Statement Captions [Line Items]</t>
        </is>
      </c>
    </row>
    <row r="81">
      <c r="A81" s="4" t="inlineStr">
        <is>
          <t>Long-term debt, fair value</t>
        </is>
      </c>
      <c r="B81" s="5" t="n">
        <v>25050</v>
      </c>
      <c r="C81" s="5" t="n">
        <v>25198</v>
      </c>
    </row>
    <row r="82">
      <c r="A82" s="4" t="inlineStr">
        <is>
          <t>Significant Other Observable Inputs (Level 2) [Member] | Three Point Zero Three Percent Borrowing From Federal Home Loan Bank Due December 16, 2026 [Member]</t>
        </is>
      </c>
    </row>
    <row r="83">
      <c r="A83" s="3" t="inlineStr">
        <is>
          <t>Fair Value, Balance Sheet Grouping, Financial Statement Captions [Line Items]</t>
        </is>
      </c>
    </row>
    <row r="84">
      <c r="A84" s="4" t="inlineStr">
        <is>
          <t>Long-term debt, fair value</t>
        </is>
      </c>
      <c r="B84" s="5" t="n">
        <v>65549</v>
      </c>
      <c r="C84" s="5" t="n">
        <v>67513</v>
      </c>
    </row>
    <row r="85">
      <c r="A85" s="4" t="inlineStr">
        <is>
          <t>Significant Other Observable Inputs (Level 2) [Member] | Obligations of States and Political Subdivisions [Member]</t>
        </is>
      </c>
    </row>
    <row r="86">
      <c r="A86" s="3" t="inlineStr">
        <is>
          <t>Fair Value, Balance Sheet Grouping, Financial Statement Captions [Line Items]</t>
        </is>
      </c>
    </row>
    <row r="87">
      <c r="A87" s="4" t="inlineStr">
        <is>
          <t>Fixed income securities, held-to-maturity - fair value</t>
        </is>
      </c>
      <c r="B87" s="5" t="n">
        <v>4665</v>
      </c>
      <c r="C87" s="5" t="n">
        <v>4795</v>
      </c>
    </row>
    <row r="88">
      <c r="A88" s="4" t="inlineStr">
        <is>
          <t>Significant Other Observable Inputs (Level 2) [Member] | Corporate Securities [Member]</t>
        </is>
      </c>
    </row>
    <row r="89">
      <c r="A89" s="3" t="inlineStr">
        <is>
          <t>Fair Value, Balance Sheet Grouping, Financial Statement Captions [Line Items]</t>
        </is>
      </c>
    </row>
    <row r="90">
      <c r="A90" s="4" t="inlineStr">
        <is>
          <t>Fixed income securities, held-to-maturity - fair value</t>
        </is>
      </c>
      <c r="B90" s="5" t="n">
        <v>23217</v>
      </c>
      <c r="C90" s="5" t="n">
        <v>13206</v>
      </c>
    </row>
    <row r="91">
      <c r="A91" s="4" t="inlineStr">
        <is>
          <t>Significant Unobservable Inputs (Level 3) [Member]</t>
        </is>
      </c>
    </row>
    <row r="92">
      <c r="A92" s="3" t="inlineStr">
        <is>
          <t>Fair Value, Balance Sheet Grouping, Financial Statement Captions [Line Items]</t>
        </is>
      </c>
    </row>
    <row r="93">
      <c r="A93" s="4" t="inlineStr">
        <is>
          <t>Fixed income securities, held-to-maturity - fair value</t>
        </is>
      </c>
      <c r="B93" s="5" t="n">
        <v>0</v>
      </c>
      <c r="C93" s="5" t="n">
        <v>0</v>
      </c>
    </row>
    <row r="94">
      <c r="A94" s="4" t="inlineStr">
        <is>
          <t>Long-term debt, fair value</t>
        </is>
      </c>
      <c r="B94" s="5" t="n">
        <v>0</v>
      </c>
      <c r="C94" s="5" t="n">
        <v>0</v>
      </c>
    </row>
    <row r="95">
      <c r="A95" s="4" t="inlineStr">
        <is>
          <t>Commercial mortgage loan, fair value</t>
        </is>
      </c>
      <c r="B95" s="5" t="n">
        <v>73559</v>
      </c>
      <c r="C95" s="5" t="n">
        <v>47289</v>
      </c>
    </row>
    <row r="96">
      <c r="A96" s="4" t="inlineStr">
        <is>
          <t>Significant Unobservable Inputs (Level 3) [Member] | Seven Point Twenty Five Percent Senior Notes [Member]</t>
        </is>
      </c>
    </row>
    <row r="97">
      <c r="A97" s="3" t="inlineStr">
        <is>
          <t>Fair Value, Balance Sheet Grouping, Financial Statement Captions [Line Items]</t>
        </is>
      </c>
    </row>
    <row r="98">
      <c r="A98" s="4" t="inlineStr">
        <is>
          <t>Long-term debt, fair value</t>
        </is>
      </c>
      <c r="B98" s="5" t="n">
        <v>0</v>
      </c>
      <c r="C98" s="5" t="n">
        <v>0</v>
      </c>
    </row>
    <row r="99">
      <c r="A99" s="4" t="inlineStr">
        <is>
          <t>Significant Unobservable Inputs (Level 3) [Member] | Six Point Seventy Percent Senior Notes [Member]</t>
        </is>
      </c>
    </row>
    <row r="100">
      <c r="A100" s="3" t="inlineStr">
        <is>
          <t>Fair Value, Balance Sheet Grouping, Financial Statement Captions [Line Items]</t>
        </is>
      </c>
    </row>
    <row r="101">
      <c r="A101" s="4" t="inlineStr">
        <is>
          <t>Long-term debt, fair value</t>
        </is>
      </c>
      <c r="B101" s="5" t="n">
        <v>0</v>
      </c>
      <c r="C101" s="5" t="n">
        <v>0</v>
      </c>
    </row>
    <row r="102">
      <c r="A102" s="4" t="inlineStr">
        <is>
          <t>Significant Unobservable Inputs (Level 3) [Member] | Five Point Three Hundred Seventy Five Senior Notes [Member]</t>
        </is>
      </c>
    </row>
    <row r="103">
      <c r="A103" s="3" t="inlineStr">
        <is>
          <t>Fair Value, Balance Sheet Grouping, Financial Statement Captions [Line Items]</t>
        </is>
      </c>
    </row>
    <row r="104">
      <c r="A104" s="4" t="inlineStr">
        <is>
          <t>Long-term debt, fair value</t>
        </is>
      </c>
      <c r="B104" s="5" t="n">
        <v>0</v>
      </c>
      <c r="C104" s="5" t="n">
        <v>0</v>
      </c>
    </row>
    <row r="105">
      <c r="A105" s="4" t="inlineStr">
        <is>
          <t>Significant Unobservable Inputs (Level 3) [Member] | One Point Sixty One Percent Borrowing From Federal Home Loan Bank Due July 21, 2021 [Member]</t>
        </is>
      </c>
    </row>
    <row r="106">
      <c r="A106" s="3" t="inlineStr">
        <is>
          <t>Fair Value, Balance Sheet Grouping, Financial Statement Captions [Line Items]</t>
        </is>
      </c>
    </row>
    <row r="107">
      <c r="A107" s="4" t="inlineStr">
        <is>
          <t>Long-term debt, fair value</t>
        </is>
      </c>
      <c r="B107" s="5" t="n">
        <v>0</v>
      </c>
      <c r="C107" s="5" t="n">
        <v>0</v>
      </c>
    </row>
    <row r="108">
      <c r="A108" s="4" t="inlineStr">
        <is>
          <t>Significant Unobservable Inputs (Level 3) [Member] | One Point Fifty Six Percent Borrowing From Federal Home Loan Bank Due August 16, 2021 [Member]</t>
        </is>
      </c>
    </row>
    <row r="109">
      <c r="A109" s="3" t="inlineStr">
        <is>
          <t>Fair Value, Balance Sheet Grouping, Financial Statement Captions [Line Items]</t>
        </is>
      </c>
    </row>
    <row r="110">
      <c r="A110" s="4" t="inlineStr">
        <is>
          <t>Long-term debt, fair value</t>
        </is>
      </c>
      <c r="B110" s="5" t="n">
        <v>0</v>
      </c>
      <c r="C110" s="5" t="n">
        <v>0</v>
      </c>
    </row>
    <row r="111">
      <c r="A111" s="4" t="inlineStr">
        <is>
          <t>Significant Unobservable Inputs (Level 3) [Member] | Three Point Zero Three Percent Borrowing From Federal Home Loan Bank Due December 16, 2026 [Member]</t>
        </is>
      </c>
    </row>
    <row r="112">
      <c r="A112" s="3" t="inlineStr">
        <is>
          <t>Fair Value, Balance Sheet Grouping, Financial Statement Captions [Line Items]</t>
        </is>
      </c>
    </row>
    <row r="113">
      <c r="A113" s="4" t="inlineStr">
        <is>
          <t>Long-term debt, fair value</t>
        </is>
      </c>
      <c r="B113" s="5" t="n">
        <v>0</v>
      </c>
      <c r="C113" s="5" t="n">
        <v>0</v>
      </c>
    </row>
    <row r="114">
      <c r="A114" s="4" t="inlineStr">
        <is>
          <t>Significant Unobservable Inputs (Level 3) [Member] | Obligations of States and Political Subdivisions [Member]</t>
        </is>
      </c>
    </row>
    <row r="115">
      <c r="A115" s="3" t="inlineStr">
        <is>
          <t>Fair Value, Balance Sheet Grouping, Financial Statement Captions [Line Items]</t>
        </is>
      </c>
    </row>
    <row r="116">
      <c r="A116" s="4" t="inlineStr">
        <is>
          <t>Fixed income securities, held-to-maturity - fair value</t>
        </is>
      </c>
      <c r="B116" s="5" t="n">
        <v>0</v>
      </c>
      <c r="C116" s="5" t="n">
        <v>0</v>
      </c>
    </row>
    <row r="117">
      <c r="A117" s="4" t="inlineStr">
        <is>
          <t>Significant Unobservable Inputs (Level 3) [Member] | Corporate Securities [Member]</t>
        </is>
      </c>
    </row>
    <row r="118">
      <c r="A118" s="3" t="inlineStr">
        <is>
          <t>Fair Value, Balance Sheet Grouping, Financial Statement Captions [Line Items]</t>
        </is>
      </c>
    </row>
    <row r="119">
      <c r="A119" s="4" t="inlineStr">
        <is>
          <t>Fixed income securities, held-to-maturity - fair value</t>
        </is>
      </c>
      <c r="B119" s="6" t="n">
        <v>0</v>
      </c>
      <c r="C11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Allowance for Uncollectible Premiums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Premiums Receiveable, Allowance for Credit Loss [Line Items]</t>
        </is>
      </c>
    </row>
    <row r="4">
      <c r="A4" s="4" t="inlineStr">
        <is>
          <t>Premium Receivable, Allowance for Credit Loss</t>
        </is>
      </c>
      <c r="B4" s="6" t="n">
        <v>18300</v>
      </c>
      <c r="D4" s="6" t="n">
        <v>18300</v>
      </c>
      <c r="F4" s="6" t="n">
        <v>21000</v>
      </c>
      <c r="G4" s="6" t="n">
        <v>21000</v>
      </c>
      <c r="H4" s="6" t="n">
        <v>18000</v>
      </c>
      <c r="I4" s="6" t="n">
        <v>6400</v>
      </c>
    </row>
    <row r="5">
      <c r="A5" s="4" t="inlineStr">
        <is>
          <t>Allowance for credit losses, net of write-offs</t>
        </is>
      </c>
      <c r="E5" s="6" t="n">
        <v>13500</v>
      </c>
    </row>
    <row r="6">
      <c r="A6" s="4" t="inlineStr">
        <is>
          <t>Premiums Receivable [Member]</t>
        </is>
      </c>
    </row>
    <row r="7">
      <c r="A7" s="3" t="inlineStr">
        <is>
          <t>Premiums Receiveable, Allowance for Credit Loss [Line Items]</t>
        </is>
      </c>
    </row>
    <row r="8">
      <c r="A8" s="4" t="inlineStr">
        <is>
          <t>Premium Receivable, Allowance for Credit Loss</t>
        </is>
      </c>
      <c r="B8" s="5" t="n">
        <v>18300</v>
      </c>
      <c r="C8" s="6" t="n">
        <v>21000</v>
      </c>
      <c r="D8" s="5" t="n">
        <v>18300</v>
      </c>
      <c r="E8" s="5" t="n">
        <v>21000</v>
      </c>
      <c r="F8" s="5" t="n">
        <v>21000</v>
      </c>
      <c r="G8" s="5" t="n">
        <v>21000</v>
      </c>
      <c r="H8" s="5" t="n">
        <v>18000</v>
      </c>
      <c r="I8" s="5" t="n">
        <v>7458</v>
      </c>
    </row>
    <row r="9">
      <c r="A9" s="4" t="inlineStr">
        <is>
          <t>Current period provision for expected credit losses</t>
        </is>
      </c>
      <c r="B9" s="5" t="n">
        <v>733</v>
      </c>
      <c r="C9" s="5" t="n">
        <v>4597</v>
      </c>
      <c r="D9" s="5" t="n">
        <v>1541</v>
      </c>
      <c r="E9" s="5" t="n">
        <v>15792</v>
      </c>
    </row>
    <row r="10">
      <c r="A10" s="4" t="inlineStr">
        <is>
          <t>Write-offs charged against the allowance for credit losses</t>
        </is>
      </c>
      <c r="B10" s="5" t="n">
        <v>-3526</v>
      </c>
      <c r="C10" s="5" t="n">
        <v>-1597</v>
      </c>
      <c r="D10" s="5" t="n">
        <v>-4400</v>
      </c>
      <c r="E10" s="5" t="n">
        <v>-2250</v>
      </c>
    </row>
    <row r="11">
      <c r="A11" s="4" t="inlineStr">
        <is>
          <t>Recoveries</t>
        </is>
      </c>
      <c r="B11" s="6" t="n">
        <v>93</v>
      </c>
      <c r="C11" s="6" t="n">
        <v>0</v>
      </c>
      <c r="D11" s="6" t="n">
        <v>159</v>
      </c>
      <c r="E11" s="6" t="n">
        <v>0</v>
      </c>
    </row>
    <row r="12">
      <c r="A12" s="4" t="inlineStr">
        <is>
          <t>Premiums Receivable [Member] | Retained Earnings [Member] | Accounting Standards Update 2016-13 [Member]</t>
        </is>
      </c>
    </row>
    <row r="13">
      <c r="A13" s="3" t="inlineStr">
        <is>
          <t>Premiums Receiveable, Allowance for Credit Loss [Line Items]</t>
        </is>
      </c>
    </row>
    <row r="14">
      <c r="A14" s="4" t="inlineStr">
        <is>
          <t>Premium Receivable, Allowance for Credit Loss</t>
        </is>
      </c>
      <c r="F14" s="6" t="n">
        <v>0</v>
      </c>
      <c r="G14" s="6" t="n">
        <v>0</v>
      </c>
      <c r="H14" s="6" t="n">
        <v>0</v>
      </c>
      <c r="I14" s="6" t="n">
        <v>1058</v>
      </c>
      <c r="J14" s="4" t="inlineStr">
        <is>
          <t>[1]</t>
        </is>
      </c>
    </row>
    <row r="15"/>
    <row r="16">
      <c r="A16" s="4" t="inlineStr">
        <is>
          <t>[1]</t>
        </is>
      </c>
      <c r="B16" s="4" t="inlineStr">
        <is>
          <t>Represents the impact of our adoption of ASU 2016-13, Financial Instruments - Credit Losses .</t>
        </is>
      </c>
    </row>
  </sheetData>
  <mergeCells count="7">
    <mergeCell ref="A1:A2"/>
    <mergeCell ref="B1:C1"/>
    <mergeCell ref="D1:E1"/>
    <mergeCell ref="I1:J1"/>
    <mergeCell ref="I2:J2"/>
    <mergeCell ref="A15:J15"/>
    <mergeCell ref="B16:J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Recoverable Credit Rating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insurance Recoverable, Credit Quality Indicator [Line Items]</t>
        </is>
      </c>
    </row>
    <row r="3">
      <c r="A3" s="4" t="inlineStr">
        <is>
          <t>Reinsurance recoverable</t>
        </is>
      </c>
      <c r="B3" s="6" t="n">
        <v>598658</v>
      </c>
      <c r="D3" s="6" t="n">
        <v>589269</v>
      </c>
    </row>
    <row r="4">
      <c r="A4" s="4" t="inlineStr">
        <is>
          <t>Reinsurance Recoverable, Allowance for Credit Loss</t>
        </is>
      </c>
      <c r="B4" s="5" t="n">
        <v>-1777</v>
      </c>
      <c r="C4" s="6" t="n">
        <v>-1840</v>
      </c>
      <c r="D4" s="5" t="n">
        <v>-1777</v>
      </c>
      <c r="E4" s="6" t="n">
        <v>-2396</v>
      </c>
      <c r="F4" s="6" t="n">
        <v>-1502</v>
      </c>
      <c r="G4" s="6" t="n">
        <v>-4400</v>
      </c>
    </row>
    <row r="5">
      <c r="A5" s="4" t="inlineStr">
        <is>
          <t>Reinsurance recoverable, net of allowance for credit losses</t>
        </is>
      </c>
      <c r="B5" s="5" t="n">
        <v>596881</v>
      </c>
      <c r="D5" s="5" t="n">
        <v>587492</v>
      </c>
    </row>
    <row r="6">
      <c r="A6" s="4" t="inlineStr">
        <is>
          <t>AM Best, A++ Rating [Member]</t>
        </is>
      </c>
    </row>
    <row r="7">
      <c r="A7" s="3" t="inlineStr">
        <is>
          <t>Reinsurance Recoverable, Credit Quality Indicator [Line Items]</t>
        </is>
      </c>
    </row>
    <row r="8">
      <c r="A8" s="4" t="inlineStr">
        <is>
          <t>Reinsurance Recoverables, Gross</t>
        </is>
      </c>
      <c r="B8" s="5" t="n">
        <v>40396</v>
      </c>
      <c r="D8" s="5" t="n">
        <v>37566</v>
      </c>
    </row>
    <row r="9">
      <c r="A9" s="4" t="inlineStr">
        <is>
          <t>Reinsurance Recoverable, Current</t>
        </is>
      </c>
      <c r="B9" s="5" t="n">
        <v>40382</v>
      </c>
      <c r="D9" s="5" t="n">
        <v>37464</v>
      </c>
    </row>
    <row r="10">
      <c r="A10" s="4" t="inlineStr">
        <is>
          <t>Reinsurance Recoverable, Past Due</t>
        </is>
      </c>
      <c r="B10" s="5" t="n">
        <v>14</v>
      </c>
      <c r="D10" s="5" t="n">
        <v>102</v>
      </c>
    </row>
    <row r="11">
      <c r="A11" s="4" t="inlineStr">
        <is>
          <t>AM Best, A+ Rating [Member]</t>
        </is>
      </c>
    </row>
    <row r="12">
      <c r="A12" s="3" t="inlineStr">
        <is>
          <t>Reinsurance Recoverable, Credit Quality Indicator [Line Items]</t>
        </is>
      </c>
    </row>
    <row r="13">
      <c r="A13" s="4" t="inlineStr">
        <is>
          <t>Reinsurance Recoverables, Gross</t>
        </is>
      </c>
      <c r="B13" s="5" t="n">
        <v>359882</v>
      </c>
      <c r="D13" s="5" t="n">
        <v>357298</v>
      </c>
    </row>
    <row r="14">
      <c r="A14" s="4" t="inlineStr">
        <is>
          <t>Reinsurance Recoverable, Current</t>
        </is>
      </c>
      <c r="B14" s="5" t="n">
        <v>357328</v>
      </c>
      <c r="D14" s="5" t="n">
        <v>354846</v>
      </c>
    </row>
    <row r="15">
      <c r="A15" s="4" t="inlineStr">
        <is>
          <t>Reinsurance Recoverable, Past Due</t>
        </is>
      </c>
      <c r="B15" s="5" t="n">
        <v>2554</v>
      </c>
      <c r="D15" s="5" t="n">
        <v>2452</v>
      </c>
    </row>
    <row r="16">
      <c r="A16" s="4" t="inlineStr">
        <is>
          <t>AM Best, A Rating [Member]</t>
        </is>
      </c>
    </row>
    <row r="17">
      <c r="A17" s="3" t="inlineStr">
        <is>
          <t>Reinsurance Recoverable, Credit Quality Indicator [Line Items]</t>
        </is>
      </c>
    </row>
    <row r="18">
      <c r="A18" s="4" t="inlineStr">
        <is>
          <t>Reinsurance Recoverables, Gross</t>
        </is>
      </c>
      <c r="B18" s="5" t="n">
        <v>105687</v>
      </c>
      <c r="D18" s="5" t="n">
        <v>106067</v>
      </c>
    </row>
    <row r="19">
      <c r="A19" s="4" t="inlineStr">
        <is>
          <t>Reinsurance Recoverable, Current</t>
        </is>
      </c>
      <c r="B19" s="5" t="n">
        <v>105600</v>
      </c>
      <c r="D19" s="5" t="n">
        <v>105652</v>
      </c>
    </row>
    <row r="20">
      <c r="A20" s="4" t="inlineStr">
        <is>
          <t>Reinsurance Recoverable, Past Due</t>
        </is>
      </c>
      <c r="B20" s="5" t="n">
        <v>87</v>
      </c>
      <c r="D20" s="5" t="n">
        <v>415</v>
      </c>
    </row>
    <row r="21">
      <c r="A21" s="4" t="inlineStr">
        <is>
          <t>AM Best, A- Rating [Member]</t>
        </is>
      </c>
    </row>
    <row r="22">
      <c r="A22" s="3" t="inlineStr">
        <is>
          <t>Reinsurance Recoverable, Credit Quality Indicator [Line Items]</t>
        </is>
      </c>
    </row>
    <row r="23">
      <c r="A23" s="4" t="inlineStr">
        <is>
          <t>Reinsurance Recoverables, Gross</t>
        </is>
      </c>
      <c r="B23" s="5" t="n">
        <v>2054</v>
      </c>
      <c r="D23" s="5" t="n">
        <v>2139</v>
      </c>
    </row>
    <row r="24">
      <c r="A24" s="4" t="inlineStr">
        <is>
          <t>Reinsurance Recoverable, Current</t>
        </is>
      </c>
      <c r="B24" s="5" t="n">
        <v>2054</v>
      </c>
      <c r="D24" s="5" t="n">
        <v>2139</v>
      </c>
    </row>
    <row r="25">
      <c r="A25" s="4" t="inlineStr">
        <is>
          <t>Reinsurance Recoverable, Past Due</t>
        </is>
      </c>
      <c r="B25" s="5" t="n">
        <v>0</v>
      </c>
      <c r="D25" s="5" t="n">
        <v>0</v>
      </c>
    </row>
    <row r="26">
      <c r="A26" s="4" t="inlineStr">
        <is>
          <t>AM Best, B++ Rating [Member]</t>
        </is>
      </c>
    </row>
    <row r="27">
      <c r="A27" s="3" t="inlineStr">
        <is>
          <t>Reinsurance Recoverable, Credit Quality Indicator [Line Items]</t>
        </is>
      </c>
    </row>
    <row r="28">
      <c r="A28" s="4" t="inlineStr">
        <is>
          <t>Reinsurance Recoverables, Gross</t>
        </is>
      </c>
      <c r="B28" s="5" t="n">
        <v>379</v>
      </c>
      <c r="D28" s="5" t="n">
        <v>380</v>
      </c>
    </row>
    <row r="29">
      <c r="A29" s="4" t="inlineStr">
        <is>
          <t>Reinsurance Recoverable, Current</t>
        </is>
      </c>
      <c r="B29" s="5" t="n">
        <v>135</v>
      </c>
      <c r="D29" s="5" t="n">
        <v>56</v>
      </c>
    </row>
    <row r="30">
      <c r="A30" s="4" t="inlineStr">
        <is>
          <t>Reinsurance Recoverable, Past Due</t>
        </is>
      </c>
      <c r="B30" s="5" t="n">
        <v>244</v>
      </c>
      <c r="D30" s="5" t="n">
        <v>324</v>
      </c>
    </row>
    <row r="31">
      <c r="A31" s="4" t="inlineStr">
        <is>
          <t>AM Best, B+ Rating [Member]</t>
        </is>
      </c>
    </row>
    <row r="32">
      <c r="A32" s="3" t="inlineStr">
        <is>
          <t>Reinsurance Recoverable, Credit Quality Indicator [Line Items]</t>
        </is>
      </c>
    </row>
    <row r="33">
      <c r="A33" s="4" t="inlineStr">
        <is>
          <t>Reinsurance Recoverables, Gross</t>
        </is>
      </c>
      <c r="B33" s="5" t="n">
        <v>0</v>
      </c>
      <c r="D33" s="5" t="n">
        <v>0</v>
      </c>
    </row>
    <row r="34">
      <c r="A34" s="4" t="inlineStr">
        <is>
          <t>Reinsurance Recoverable, Current</t>
        </is>
      </c>
      <c r="B34" s="5" t="n">
        <v>0</v>
      </c>
      <c r="D34" s="5" t="n">
        <v>0</v>
      </c>
    </row>
    <row r="35">
      <c r="A35" s="4" t="inlineStr">
        <is>
          <t>Reinsurance Recoverable, Past Due</t>
        </is>
      </c>
      <c r="B35" s="5" t="n">
        <v>0</v>
      </c>
      <c r="D35" s="5" t="n">
        <v>0</v>
      </c>
    </row>
    <row r="36">
      <c r="A36" s="4" t="inlineStr">
        <is>
          <t>AM Best Rated Reinsurer [Member]</t>
        </is>
      </c>
    </row>
    <row r="37">
      <c r="A37" s="3" t="inlineStr">
        <is>
          <t>Reinsurance Recoverable, Credit Quality Indicator [Line Items]</t>
        </is>
      </c>
    </row>
    <row r="38">
      <c r="A38" s="4" t="inlineStr">
        <is>
          <t>Reinsurance Recoverables, Gross</t>
        </is>
      </c>
      <c r="B38" s="5" t="n">
        <v>508398</v>
      </c>
      <c r="D38" s="5" t="n">
        <v>503450</v>
      </c>
    </row>
    <row r="39">
      <c r="A39" s="4" t="inlineStr">
        <is>
          <t>Reinsurance Recoverable, Current</t>
        </is>
      </c>
      <c r="B39" s="5" t="n">
        <v>505499</v>
      </c>
      <c r="D39" s="5" t="n">
        <v>500157</v>
      </c>
    </row>
    <row r="40">
      <c r="A40" s="4" t="inlineStr">
        <is>
          <t>Reinsurance Recoverable, Past Due</t>
        </is>
      </c>
      <c r="B40" s="5" t="n">
        <v>2899</v>
      </c>
      <c r="D40" s="5" t="n">
        <v>3293</v>
      </c>
    </row>
    <row r="41">
      <c r="A41" s="4" t="inlineStr">
        <is>
          <t>Total federal and state pools [Member]</t>
        </is>
      </c>
    </row>
    <row r="42">
      <c r="A42" s="3" t="inlineStr">
        <is>
          <t>Reinsurance Recoverable, Credit Quality Indicator [Line Items]</t>
        </is>
      </c>
    </row>
    <row r="43">
      <c r="A43" s="4" t="inlineStr">
        <is>
          <t>Reinsurance Recoverables, Gross</t>
        </is>
      </c>
      <c r="B43" s="5" t="n">
        <v>86512</v>
      </c>
      <c r="D43" s="5" t="n">
        <v>82575</v>
      </c>
    </row>
    <row r="44">
      <c r="A44" s="4" t="inlineStr">
        <is>
          <t>Reinsurance Recoverable, Current</t>
        </is>
      </c>
      <c r="B44" s="5" t="n">
        <v>86512</v>
      </c>
      <c r="D44" s="5" t="n">
        <v>82575</v>
      </c>
    </row>
    <row r="45">
      <c r="A45" s="4" t="inlineStr">
        <is>
          <t>Reinsurance Recoverable, Past Due</t>
        </is>
      </c>
      <c r="B45" s="5" t="n">
        <v>0</v>
      </c>
      <c r="D45" s="5" t="n">
        <v>0</v>
      </c>
    </row>
    <row r="46">
      <c r="A46" s="4" t="inlineStr">
        <is>
          <t>Other than Federal And State Pools [Member]</t>
        </is>
      </c>
    </row>
    <row r="47">
      <c r="A47" s="3" t="inlineStr">
        <is>
          <t>Reinsurance Recoverable, Credit Quality Indicator [Line Items]</t>
        </is>
      </c>
    </row>
    <row r="48">
      <c r="A48" s="4" t="inlineStr">
        <is>
          <t>Reinsurance Recoverables, Gross</t>
        </is>
      </c>
      <c r="B48" s="5" t="n">
        <v>3748</v>
      </c>
      <c r="D48" s="5" t="n">
        <v>3244</v>
      </c>
    </row>
    <row r="49">
      <c r="A49" s="4" t="inlineStr">
        <is>
          <t>Reinsurance Recoverable, Current</t>
        </is>
      </c>
      <c r="B49" s="5" t="n">
        <v>3474</v>
      </c>
      <c r="D49" s="5" t="n">
        <v>2676</v>
      </c>
    </row>
    <row r="50">
      <c r="A50" s="4" t="inlineStr">
        <is>
          <t>Reinsurance Recoverable, Past Due</t>
        </is>
      </c>
      <c r="B50" s="5" t="n">
        <v>274</v>
      </c>
      <c r="D50" s="5" t="n">
        <v>568</v>
      </c>
    </row>
    <row r="51">
      <c r="A51" s="4" t="inlineStr">
        <is>
          <t>Total Non Rated Reinsurer [Member]</t>
        </is>
      </c>
    </row>
    <row r="52">
      <c r="A52" s="3" t="inlineStr">
        <is>
          <t>Reinsurance Recoverable, Credit Quality Indicator [Line Items]</t>
        </is>
      </c>
    </row>
    <row r="53">
      <c r="A53" s="4" t="inlineStr">
        <is>
          <t>Reinsurance Recoverables, Gross</t>
        </is>
      </c>
      <c r="B53" s="5" t="n">
        <v>90260</v>
      </c>
      <c r="D53" s="5" t="n">
        <v>85819</v>
      </c>
    </row>
    <row r="54">
      <c r="A54" s="4" t="inlineStr">
        <is>
          <t>Reinsurance Recoverable, Current</t>
        </is>
      </c>
      <c r="B54" s="5" t="n">
        <v>89986</v>
      </c>
      <c r="D54" s="5" t="n">
        <v>85251</v>
      </c>
    </row>
    <row r="55">
      <c r="A55" s="4" t="inlineStr">
        <is>
          <t>Reinsurance Recoverable, Past Due</t>
        </is>
      </c>
      <c r="B55" s="5" t="n">
        <v>274</v>
      </c>
      <c r="D55" s="5" t="n">
        <v>568</v>
      </c>
    </row>
    <row r="56">
      <c r="A56" s="4" t="inlineStr">
        <is>
          <t>Reinsurance Recoverable for Paid and Unpaid Claims and Claims Adjustments, Gross [Member]</t>
        </is>
      </c>
    </row>
    <row r="57">
      <c r="A57" s="3" t="inlineStr">
        <is>
          <t>Reinsurance Recoverable, Credit Quality Indicator [Line Items]</t>
        </is>
      </c>
    </row>
    <row r="58">
      <c r="A58" s="4" t="inlineStr">
        <is>
          <t>Reinsurance Recoverable, Current</t>
        </is>
      </c>
      <c r="B58" s="5" t="n">
        <v>595485</v>
      </c>
      <c r="D58" s="5" t="n">
        <v>585408</v>
      </c>
    </row>
    <row r="59">
      <c r="A59" s="4" t="inlineStr">
        <is>
          <t>Reinsurance Recoverable, Past Due</t>
        </is>
      </c>
      <c r="B59" s="6" t="n">
        <v>3173</v>
      </c>
      <c r="D59" s="6" t="n">
        <v>3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Reinsurance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Line Items]</t>
        </is>
      </c>
    </row>
    <row r="4">
      <c r="A4" s="4" t="inlineStr">
        <is>
          <t>Allowance for credit losses, beginning of period</t>
        </is>
      </c>
      <c r="B4" s="6" t="n">
        <v>1840</v>
      </c>
      <c r="C4" s="6" t="n">
        <v>1502</v>
      </c>
      <c r="D4" s="6" t="n">
        <v>1777</v>
      </c>
      <c r="E4" s="6" t="n">
        <v>4400</v>
      </c>
    </row>
    <row r="5">
      <c r="A5" s="4" t="inlineStr">
        <is>
          <t>Current period provision for expected credit losses</t>
        </is>
      </c>
      <c r="B5" s="5" t="n">
        <v>-63</v>
      </c>
      <c r="C5" s="5" t="n">
        <v>894</v>
      </c>
      <c r="D5" s="5" t="n">
        <v>0</v>
      </c>
      <c r="E5" s="5" t="n">
        <v>899</v>
      </c>
    </row>
    <row r="6">
      <c r="A6" s="4" t="inlineStr">
        <is>
          <t>Write-offs charged against the allowance for credit losses</t>
        </is>
      </c>
      <c r="B6" s="5" t="n">
        <v>0</v>
      </c>
      <c r="C6" s="5" t="n">
        <v>0</v>
      </c>
      <c r="D6" s="5" t="n">
        <v>0</v>
      </c>
      <c r="E6" s="5" t="n">
        <v>0</v>
      </c>
    </row>
    <row r="7">
      <c r="A7" s="4" t="inlineStr">
        <is>
          <t>Recoveries</t>
        </is>
      </c>
      <c r="B7" s="5" t="n">
        <v>0</v>
      </c>
      <c r="C7" s="5" t="n">
        <v>0</v>
      </c>
      <c r="D7" s="5" t="n">
        <v>0</v>
      </c>
      <c r="E7" s="5" t="n">
        <v>0</v>
      </c>
    </row>
    <row r="8">
      <c r="A8" s="4" t="inlineStr">
        <is>
          <t>Allowance for credit losses, end of period</t>
        </is>
      </c>
      <c r="B8" s="5" t="n">
        <v>1777</v>
      </c>
      <c r="C8" s="5" t="n">
        <v>2396</v>
      </c>
      <c r="D8" s="5" t="n">
        <v>1777</v>
      </c>
      <c r="E8" s="5" t="n">
        <v>2396</v>
      </c>
    </row>
    <row r="9">
      <c r="A9" s="4" t="inlineStr">
        <is>
          <t>Reinsurance Recoverable [Domain]</t>
        </is>
      </c>
    </row>
    <row r="10">
      <c r="A10" s="3" t="inlineStr">
        <is>
          <t>Financing Receivable, Allowance for Credit Loss [Line Items]</t>
        </is>
      </c>
    </row>
    <row r="11">
      <c r="A11" s="4" t="inlineStr">
        <is>
          <t>Allowance for credit losses, beginning of period</t>
        </is>
      </c>
      <c r="B11" s="5" t="n">
        <v>1840</v>
      </c>
      <c r="C11" s="5" t="n">
        <v>1502</v>
      </c>
      <c r="D11" s="5" t="n">
        <v>1777</v>
      </c>
      <c r="E11" s="5" t="n">
        <v>1497</v>
      </c>
    </row>
    <row r="12">
      <c r="A12" s="4" t="inlineStr">
        <is>
          <t>Retained Earnings [Member] | Reinsurance Recoverable [Domain] | Accounting Standards Update 2016-13 [Member]</t>
        </is>
      </c>
    </row>
    <row r="13">
      <c r="A13" s="3" t="inlineStr">
        <is>
          <t>Financing Receivable, Allowance for Credit Loss [Line Items]</t>
        </is>
      </c>
    </row>
    <row r="14">
      <c r="A14" s="4" t="inlineStr">
        <is>
          <t>Allowance for credit losses, beginning of period</t>
        </is>
      </c>
      <c r="B14" s="6" t="n">
        <v>0</v>
      </c>
      <c r="C14" s="6" t="n">
        <v>0</v>
      </c>
      <c r="D14" s="6" t="n">
        <v>0</v>
      </c>
      <c r="E14" s="6" t="n">
        <v>-2903</v>
      </c>
      <c r="F14" s="4" t="inlineStr">
        <is>
          <t>[1]</t>
        </is>
      </c>
    </row>
    <row r="15"/>
    <row r="16">
      <c r="A16" s="4" t="inlineStr">
        <is>
          <t>[1]</t>
        </is>
      </c>
      <c r="B16" s="4" t="inlineStr">
        <is>
          <t>Represents the impact of our adoption of ASU 2016-13, Financial Instruments - Credit Losses .</t>
        </is>
      </c>
    </row>
  </sheetData>
  <mergeCells count="6">
    <mergeCell ref="A1:A2"/>
    <mergeCell ref="B1:C1"/>
    <mergeCell ref="D1:F1"/>
    <mergeCell ref="E2:F2"/>
    <mergeCell ref="A15:F15"/>
    <mergeCell ref="B16:F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1" customWidth="1" min="6" max="6"/>
    <col width="76" customWidth="1" min="7" max="7"/>
    <col width="55" customWidth="1" min="8" max="8"/>
    <col width="24" customWidth="1" min="9" max="9"/>
    <col width="16" customWidth="1" min="10" max="10"/>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Accounting Standards Update 2016-13 [Member]</t>
        </is>
      </c>
      <c r="G1" s="2" t="inlineStr">
        <is>
          <t>Retained Earnings [Member]Cumulative Effect, Period of Adoption, Adjustment</t>
        </is>
      </c>
      <c r="H1" s="2" t="inlineStr">
        <is>
          <t>Accumulated other comprehensive income (loss) [Member]</t>
        </is>
      </c>
      <c r="I1" s="2" t="inlineStr">
        <is>
          <t>Treasury stock [Member]</t>
        </is>
      </c>
      <c r="J1" s="2" t="inlineStr">
        <is>
          <t>Preferred Stock</t>
        </is>
      </c>
    </row>
    <row r="2">
      <c r="A2" s="4" t="inlineStr">
        <is>
          <t>Preferred Stock, Shares Outstanding</t>
        </is>
      </c>
      <c r="B2" s="5" t="n">
        <v>0</v>
      </c>
    </row>
    <row r="3">
      <c r="A3" s="4" t="inlineStr">
        <is>
          <t>Beginning of year at Dec. 31, 2019</t>
        </is>
      </c>
      <c r="C3" s="6" t="n">
        <v>206968</v>
      </c>
      <c r="D3" s="6" t="n">
        <v>418521</v>
      </c>
      <c r="E3" s="6" t="n">
        <v>2080529</v>
      </c>
      <c r="F3" s="6" t="n">
        <v>1435</v>
      </c>
      <c r="G3" s="6" t="n">
        <v>2081964</v>
      </c>
      <c r="H3" s="6" t="n">
        <v>81750</v>
      </c>
      <c r="I3" s="6" t="n">
        <v>-592832</v>
      </c>
      <c r="J3" s="6" t="n">
        <v>0</v>
      </c>
    </row>
    <row r="4">
      <c r="A4" s="4" t="inlineStr">
        <is>
          <t>Issuance of preferred stock</t>
        </is>
      </c>
      <c r="J4" s="5" t="n">
        <v>0</v>
      </c>
    </row>
    <row r="5">
      <c r="A5" s="4" t="inlineStr">
        <is>
          <t>Dividend reinvestment plan</t>
        </is>
      </c>
      <c r="C5" s="5" t="n">
        <v>30</v>
      </c>
      <c r="D5" s="5" t="n">
        <v>815</v>
      </c>
    </row>
    <row r="6">
      <c r="A6" s="4" t="inlineStr">
        <is>
          <t>Stock purchase and compensation plans</t>
        </is>
      </c>
      <c r="C6" s="5" t="n">
        <v>877</v>
      </c>
      <c r="D6" s="5" t="n">
        <v>15683</v>
      </c>
    </row>
    <row r="7">
      <c r="A7" s="4" t="inlineStr">
        <is>
          <t>Net income</t>
        </is>
      </c>
      <c r="B7" s="6" t="n">
        <v>49419</v>
      </c>
      <c r="E7" s="5" t="n">
        <v>49419</v>
      </c>
    </row>
    <row r="8">
      <c r="A8" s="4" t="inlineStr">
        <is>
          <t>Dividends to preferred stockholders</t>
        </is>
      </c>
      <c r="E8" s="5" t="n">
        <v>0</v>
      </c>
    </row>
    <row r="9">
      <c r="A9" s="4" t="inlineStr">
        <is>
          <t>Dividends to common stockholders</t>
        </is>
      </c>
      <c r="E9" s="5" t="n">
        <v>-27754</v>
      </c>
    </row>
    <row r="10">
      <c r="A10" s="4" t="inlineStr">
        <is>
          <t>Other comprehensive income (loss)</t>
        </is>
      </c>
      <c r="B10" s="5" t="n">
        <v>70216</v>
      </c>
      <c r="H10" s="5" t="n">
        <v>70216</v>
      </c>
    </row>
    <row r="11">
      <c r="A11" s="4" t="inlineStr">
        <is>
          <t>Acquisition of treasury stock - shares acquired related to employee-share based compensation plans</t>
        </is>
      </c>
      <c r="I11" s="5" t="n">
        <v>-6982</v>
      </c>
    </row>
    <row r="12">
      <c r="A12" s="4" t="inlineStr">
        <is>
          <t>End of period at Jun. 30, 2020</t>
        </is>
      </c>
      <c r="B12" s="6" t="n">
        <v>2298675</v>
      </c>
      <c r="C12" s="5" t="n">
        <v>207875</v>
      </c>
      <c r="D12" s="5" t="n">
        <v>435019</v>
      </c>
      <c r="E12" s="5" t="n">
        <v>2103629</v>
      </c>
      <c r="H12" s="5" t="n">
        <v>151966</v>
      </c>
      <c r="I12" s="5" t="n">
        <v>-599814</v>
      </c>
      <c r="J12" s="6" t="n">
        <v>0</v>
      </c>
    </row>
    <row r="13">
      <c r="A13" s="4" t="inlineStr">
        <is>
          <t>Dividends declared per share to preferred stockholders</t>
        </is>
      </c>
      <c r="B13" s="6" t="n">
        <v>0</v>
      </c>
    </row>
    <row r="14">
      <c r="A14" s="4" t="inlineStr">
        <is>
          <t>Dividends declared per share to common stockholders</t>
        </is>
      </c>
      <c r="B14" s="7" t="n">
        <v>0.46</v>
      </c>
    </row>
    <row r="15">
      <c r="A15" s="4" t="inlineStr">
        <is>
          <t>Stock Issued During Period, Shares, New Issues</t>
        </is>
      </c>
      <c r="J15" s="5" t="n">
        <v>0</v>
      </c>
    </row>
    <row r="16">
      <c r="A16" s="4" t="inlineStr">
        <is>
          <t>Common stock, shares outstanding, beginning of period at Dec. 31, 2019</t>
        </is>
      </c>
      <c r="B16" s="5" t="n">
        <v>59461153</v>
      </c>
    </row>
    <row r="17">
      <c r="A17" s="4" t="inlineStr">
        <is>
          <t>Dividend reinvestment plan, shares</t>
        </is>
      </c>
      <c r="B17" s="5" t="n">
        <v>14874</v>
      </c>
    </row>
    <row r="18">
      <c r="A18" s="4" t="inlineStr">
        <is>
          <t>Stock purchase and compensation plan, shares</t>
        </is>
      </c>
      <c r="B18" s="5" t="n">
        <v>438601</v>
      </c>
    </row>
    <row r="19">
      <c r="A19" s="4" t="inlineStr">
        <is>
          <t>Acquisition of treasury stock, share repurchase authorization</t>
        </is>
      </c>
      <c r="B19" s="5" t="n">
        <v>0</v>
      </c>
    </row>
    <row r="20">
      <c r="A20" s="4" t="inlineStr">
        <is>
          <t>Acquisition of treasury stock - shares acquired related to employee share-based compensation plans</t>
        </is>
      </c>
      <c r="B20" s="5" t="n">
        <v>-102886</v>
      </c>
    </row>
    <row r="21">
      <c r="A21" s="4" t="inlineStr">
        <is>
          <t>Common stock, shares outstanding, end of period at Jun. 30, 2020</t>
        </is>
      </c>
      <c r="B21" s="5" t="n">
        <v>59811742</v>
      </c>
    </row>
    <row r="22">
      <c r="A22" s="4" t="inlineStr">
        <is>
          <t>Preferred Stock, Shares Outstanding</t>
        </is>
      </c>
      <c r="B22" s="5" t="n">
        <v>0</v>
      </c>
    </row>
    <row r="23">
      <c r="A23" s="4" t="inlineStr">
        <is>
          <t>Beginning of year at Mar. 31, 2020</t>
        </is>
      </c>
      <c r="C23" s="5" t="n">
        <v>207665</v>
      </c>
      <c r="D23" s="5" t="n">
        <v>427328</v>
      </c>
      <c r="E23" s="5" t="n">
        <v>2083340</v>
      </c>
      <c r="F23" s="5" t="n">
        <v>0</v>
      </c>
      <c r="G23" s="5" t="n">
        <v>2083340</v>
      </c>
      <c r="H23" s="5" t="n">
        <v>-22117</v>
      </c>
      <c r="I23" s="5" t="n">
        <v>-599760</v>
      </c>
      <c r="J23" s="6" t="n">
        <v>0</v>
      </c>
    </row>
    <row r="24">
      <c r="A24" s="4" t="inlineStr">
        <is>
          <t>Issuance of preferred stock</t>
        </is>
      </c>
      <c r="J24" s="5" t="n">
        <v>0</v>
      </c>
    </row>
    <row r="25">
      <c r="A25" s="4" t="inlineStr">
        <is>
          <t>Dividend reinvestment plan</t>
        </is>
      </c>
      <c r="C25" s="5" t="n">
        <v>16</v>
      </c>
      <c r="D25" s="5" t="n">
        <v>407</v>
      </c>
    </row>
    <row r="26">
      <c r="A26" s="4" t="inlineStr">
        <is>
          <t>Stock purchase and compensation plans</t>
        </is>
      </c>
      <c r="C26" s="5" t="n">
        <v>194</v>
      </c>
      <c r="D26" s="5" t="n">
        <v>7284</v>
      </c>
    </row>
    <row r="27">
      <c r="A27" s="4" t="inlineStr">
        <is>
          <t>Net income</t>
        </is>
      </c>
      <c r="B27" s="6" t="n">
        <v>34183</v>
      </c>
      <c r="E27" s="5" t="n">
        <v>34183</v>
      </c>
    </row>
    <row r="28">
      <c r="A28" s="4" t="inlineStr">
        <is>
          <t>Dividends to preferred stockholders</t>
        </is>
      </c>
      <c r="E28" s="5" t="n">
        <v>0</v>
      </c>
    </row>
    <row r="29">
      <c r="A29" s="4" t="inlineStr">
        <is>
          <t>Dividends to common stockholders</t>
        </is>
      </c>
      <c r="E29" s="5" t="n">
        <v>-13894</v>
      </c>
    </row>
    <row r="30">
      <c r="A30" s="4" t="inlineStr">
        <is>
          <t>Other comprehensive income (loss)</t>
        </is>
      </c>
      <c r="B30" s="5" t="n">
        <v>174083</v>
      </c>
      <c r="H30" s="5" t="n">
        <v>174083</v>
      </c>
    </row>
    <row r="31">
      <c r="A31" s="4" t="inlineStr">
        <is>
          <t>Acquisition of treasury stock - share repurchase authorization</t>
        </is>
      </c>
      <c r="I31" s="5" t="n">
        <v>0</v>
      </c>
    </row>
    <row r="32">
      <c r="A32" s="4" t="inlineStr">
        <is>
          <t>Acquisition of treasury stock - shares acquired related to employee-share based compensation plans</t>
        </is>
      </c>
      <c r="I32" s="5" t="n">
        <v>-54</v>
      </c>
    </row>
    <row r="33">
      <c r="A33" s="4" t="inlineStr">
        <is>
          <t>End of period at Jun. 30, 2020</t>
        </is>
      </c>
      <c r="B33" s="6" t="n">
        <v>2298675</v>
      </c>
      <c r="C33" s="5" t="n">
        <v>207875</v>
      </c>
      <c r="D33" s="5" t="n">
        <v>435019</v>
      </c>
      <c r="E33" s="5" t="n">
        <v>2103629</v>
      </c>
      <c r="H33" s="5" t="n">
        <v>151966</v>
      </c>
      <c r="I33" s="5" t="n">
        <v>-599814</v>
      </c>
      <c r="J33" s="6" t="n">
        <v>0</v>
      </c>
    </row>
    <row r="34">
      <c r="A34" s="4" t="inlineStr">
        <is>
          <t>Dividends declared per share to preferred stockholders</t>
        </is>
      </c>
      <c r="B34" s="6" t="n">
        <v>0</v>
      </c>
    </row>
    <row r="35">
      <c r="A35" s="4" t="inlineStr">
        <is>
          <t>Dividends declared per share to common stockholders</t>
        </is>
      </c>
      <c r="B35" s="7" t="n">
        <v>0.23</v>
      </c>
    </row>
    <row r="36">
      <c r="A36" s="4" t="inlineStr">
        <is>
          <t>Stock Issued During Period, Shares, New Issues</t>
        </is>
      </c>
      <c r="J36" s="5" t="n">
        <v>0</v>
      </c>
    </row>
    <row r="37">
      <c r="A37" s="4" t="inlineStr">
        <is>
          <t>Common stock, shares outstanding, beginning of period at Mar. 31, 2020</t>
        </is>
      </c>
      <c r="B37" s="5" t="n">
        <v>59707545</v>
      </c>
    </row>
    <row r="38">
      <c r="A38" s="4" t="inlineStr">
        <is>
          <t>Dividend reinvestment plan, shares</t>
        </is>
      </c>
      <c r="B38" s="5" t="n">
        <v>7899</v>
      </c>
    </row>
    <row r="39">
      <c r="A39" s="4" t="inlineStr">
        <is>
          <t>Stock purchase and compensation plan, shares</t>
        </is>
      </c>
      <c r="B39" s="5" t="n">
        <v>97365</v>
      </c>
    </row>
    <row r="40">
      <c r="A40" s="4" t="inlineStr">
        <is>
          <t>Acquisition of treasury stock, share repurchase authorization</t>
        </is>
      </c>
      <c r="B40" s="5" t="n">
        <v>0</v>
      </c>
    </row>
    <row r="41">
      <c r="A41" s="4" t="inlineStr">
        <is>
          <t>Acquisition of treasury stock - shares acquired related to employee share-based compensation plans</t>
        </is>
      </c>
      <c r="B41" s="5" t="n">
        <v>-1067</v>
      </c>
    </row>
    <row r="42">
      <c r="A42" s="4" t="inlineStr">
        <is>
          <t>Common stock, shares outstanding, end of period at Jun. 30, 2020</t>
        </is>
      </c>
      <c r="B42" s="5" t="n">
        <v>59811742</v>
      </c>
    </row>
    <row r="43">
      <c r="A43" s="4" t="inlineStr">
        <is>
          <t>Preferred Stock, Shares Outstanding</t>
        </is>
      </c>
      <c r="B43" s="5" t="n">
        <v>0</v>
      </c>
    </row>
    <row r="44">
      <c r="A44" s="4" t="inlineStr">
        <is>
          <t>Preferred Stock, Shares Outstanding</t>
        </is>
      </c>
      <c r="B44" s="5" t="n">
        <v>8000</v>
      </c>
    </row>
    <row r="45">
      <c r="A45" s="4" t="inlineStr">
        <is>
          <t>Beginning of year at Dec. 31, 2020</t>
        </is>
      </c>
      <c r="B45" s="6" t="n">
        <v>2738889</v>
      </c>
      <c r="C45" s="5" t="n">
        <v>208066</v>
      </c>
      <c r="D45" s="5" t="n">
        <v>438985</v>
      </c>
      <c r="E45" s="5" t="n">
        <v>2271537</v>
      </c>
      <c r="F45" s="5" t="n">
        <v>0</v>
      </c>
      <c r="G45" s="5" t="n">
        <v>2271537</v>
      </c>
      <c r="H45" s="5" t="n">
        <v>220186</v>
      </c>
      <c r="I45" s="5" t="n">
        <v>-599885</v>
      </c>
      <c r="J45" s="6" t="n">
        <v>200000</v>
      </c>
    </row>
    <row r="46">
      <c r="A46" s="4" t="inlineStr">
        <is>
          <t>Issuance of preferred stock</t>
        </is>
      </c>
      <c r="J46" s="5" t="n">
        <v>0</v>
      </c>
    </row>
    <row r="47">
      <c r="A47" s="4" t="inlineStr">
        <is>
          <t>Dividend reinvestment plan</t>
        </is>
      </c>
      <c r="C47" s="5" t="n">
        <v>24</v>
      </c>
      <c r="D47" s="5" t="n">
        <v>845</v>
      </c>
    </row>
    <row r="48">
      <c r="A48" s="4" t="inlineStr">
        <is>
          <t>Stock purchase and compensation plans</t>
        </is>
      </c>
      <c r="C48" s="5" t="n">
        <v>652</v>
      </c>
      <c r="D48" s="5" t="n">
        <v>14629</v>
      </c>
    </row>
    <row r="49">
      <c r="A49" s="4" t="inlineStr">
        <is>
          <t>Net income</t>
        </is>
      </c>
      <c r="B49" s="5" t="n">
        <v>231153</v>
      </c>
      <c r="E49" s="5" t="n">
        <v>231153</v>
      </c>
    </row>
    <row r="50">
      <c r="A50" s="4" t="inlineStr">
        <is>
          <t>Dividends to preferred stockholders</t>
        </is>
      </c>
      <c r="E50" s="5" t="n">
        <v>-4753</v>
      </c>
    </row>
    <row r="51">
      <c r="A51" s="4" t="inlineStr">
        <is>
          <t>Dividends to common stockholders</t>
        </is>
      </c>
      <c r="E51" s="5" t="n">
        <v>-30341</v>
      </c>
    </row>
    <row r="52">
      <c r="A52" s="4" t="inlineStr">
        <is>
          <t>Other comprehensive income (loss)</t>
        </is>
      </c>
      <c r="B52" s="5" t="n">
        <v>-50815</v>
      </c>
      <c r="H52" s="5" t="n">
        <v>-50815</v>
      </c>
    </row>
    <row r="53">
      <c r="A53" s="4" t="inlineStr">
        <is>
          <t>Acquisition of treasury stock - share repurchase authorization</t>
        </is>
      </c>
      <c r="B53" s="5" t="n">
        <v>-3400</v>
      </c>
      <c r="I53" s="5" t="n">
        <v>-3404</v>
      </c>
    </row>
    <row r="54">
      <c r="A54" s="4" t="inlineStr">
        <is>
          <t>Acquisition of treasury stock - shares acquired related to employee-share based compensation plans</t>
        </is>
      </c>
      <c r="I54" s="5" t="n">
        <v>-5512</v>
      </c>
    </row>
    <row r="55">
      <c r="A55" s="4" t="inlineStr">
        <is>
          <t>End of period at Jun. 30, 2021</t>
        </is>
      </c>
      <c r="B55" s="6" t="n">
        <v>2891367</v>
      </c>
      <c r="C55" s="5" t="n">
        <v>208742</v>
      </c>
      <c r="D55" s="5" t="n">
        <v>454459</v>
      </c>
      <c r="E55" s="5" t="n">
        <v>2467596</v>
      </c>
      <c r="H55" s="5" t="n">
        <v>169371</v>
      </c>
      <c r="I55" s="5" t="n">
        <v>-608801</v>
      </c>
      <c r="J55" s="6" t="n">
        <v>200000</v>
      </c>
    </row>
    <row r="56">
      <c r="A56" s="4" t="inlineStr">
        <is>
          <t>Dividends declared per share to preferred stockholders</t>
        </is>
      </c>
      <c r="B56" s="7" t="n">
        <v>594.17</v>
      </c>
    </row>
    <row r="57">
      <c r="A57" s="4" t="inlineStr">
        <is>
          <t>Dividends declared per share to common stockholders</t>
        </is>
      </c>
      <c r="B57" s="7" t="n">
        <v>0.5</v>
      </c>
    </row>
    <row r="58">
      <c r="A58" s="4" t="inlineStr">
        <is>
          <t>Stock Issued During Period, Shares, New Issues</t>
        </is>
      </c>
      <c r="J58" s="5" t="n">
        <v>0</v>
      </c>
    </row>
    <row r="59">
      <c r="A59" s="4" t="inlineStr">
        <is>
          <t>Common stock, shares outstanding, beginning of period at Dec. 31, 2020</t>
        </is>
      </c>
      <c r="B59" s="5" t="n">
        <v>59905803</v>
      </c>
    </row>
    <row r="60">
      <c r="A60" s="4" t="inlineStr">
        <is>
          <t>Dividend reinvestment plan, shares</t>
        </is>
      </c>
      <c r="B60" s="5" t="n">
        <v>12056</v>
      </c>
    </row>
    <row r="61">
      <c r="A61" s="4" t="inlineStr">
        <is>
          <t>Stock purchase and compensation plan, shares</t>
        </is>
      </c>
      <c r="B61" s="5" t="n">
        <v>326115</v>
      </c>
    </row>
    <row r="62">
      <c r="A62" s="4" t="inlineStr">
        <is>
          <t>Acquisition of treasury stock, share repurchase authorization</t>
        </is>
      </c>
      <c r="B62" s="5" t="n">
        <v>-52781</v>
      </c>
    </row>
    <row r="63">
      <c r="A63" s="4" t="inlineStr">
        <is>
          <t>Acquisition of treasury stock - shares acquired related to employee share-based compensation plans</t>
        </is>
      </c>
      <c r="B63" s="5" t="n">
        <v>-84957</v>
      </c>
    </row>
    <row r="64">
      <c r="A64" s="4" t="inlineStr">
        <is>
          <t>Common stock, shares outstanding, end of period at Jun. 30, 2021</t>
        </is>
      </c>
      <c r="B64" s="5" t="n">
        <v>60106236</v>
      </c>
    </row>
    <row r="65">
      <c r="A65" s="4" t="inlineStr">
        <is>
          <t>Preferred Stock, Shares Outstanding</t>
        </is>
      </c>
      <c r="B65" s="5" t="n">
        <v>8000</v>
      </c>
    </row>
    <row r="66">
      <c r="A66" s="4" t="inlineStr">
        <is>
          <t>Beginning of year at Mar. 31, 2021</t>
        </is>
      </c>
      <c r="C66" s="5" t="n">
        <v>208576</v>
      </c>
      <c r="D66" s="5" t="n">
        <v>446410</v>
      </c>
      <c r="E66" s="5" t="n">
        <v>2363189</v>
      </c>
      <c r="F66" s="6" t="n">
        <v>0</v>
      </c>
      <c r="G66" s="6" t="n">
        <v>2363189</v>
      </c>
      <c r="H66" s="5" t="n">
        <v>134600</v>
      </c>
      <c r="I66" s="5" t="n">
        <v>-608730</v>
      </c>
      <c r="J66" s="6" t="n">
        <v>200000</v>
      </c>
    </row>
    <row r="67">
      <c r="A67" s="4" t="inlineStr">
        <is>
          <t>Issuance of preferred stock</t>
        </is>
      </c>
      <c r="J67" s="5" t="n">
        <v>0</v>
      </c>
    </row>
    <row r="68">
      <c r="A68" s="4" t="inlineStr">
        <is>
          <t>Dividend reinvestment plan</t>
        </is>
      </c>
      <c r="C68" s="5" t="n">
        <v>11</v>
      </c>
      <c r="D68" s="5" t="n">
        <v>416</v>
      </c>
    </row>
    <row r="69">
      <c r="A69" s="4" t="inlineStr">
        <is>
          <t>Stock purchase and compensation plans</t>
        </is>
      </c>
      <c r="C69" s="5" t="n">
        <v>155</v>
      </c>
      <c r="D69" s="5" t="n">
        <v>7633</v>
      </c>
    </row>
    <row r="70">
      <c r="A70" s="4" t="inlineStr">
        <is>
          <t>Net income</t>
        </is>
      </c>
      <c r="B70" s="6" t="n">
        <v>121883</v>
      </c>
      <c r="E70" s="5" t="n">
        <v>121883</v>
      </c>
    </row>
    <row r="71">
      <c r="A71" s="4" t="inlineStr">
        <is>
          <t>Dividends to preferred stockholders</t>
        </is>
      </c>
      <c r="E71" s="5" t="n">
        <v>-2300</v>
      </c>
    </row>
    <row r="72">
      <c r="A72" s="4" t="inlineStr">
        <is>
          <t>Dividends to common stockholders</t>
        </is>
      </c>
      <c r="E72" s="5" t="n">
        <v>-15176</v>
      </c>
    </row>
    <row r="73">
      <c r="A73" s="4" t="inlineStr">
        <is>
          <t>Other comprehensive income (loss)</t>
        </is>
      </c>
      <c r="B73" s="5" t="n">
        <v>34771</v>
      </c>
      <c r="H73" s="5" t="n">
        <v>34771</v>
      </c>
    </row>
    <row r="74">
      <c r="A74" s="4" t="inlineStr">
        <is>
          <t>Acquisition of treasury stock - share repurchase authorization</t>
        </is>
      </c>
      <c r="I74" s="5" t="n">
        <v>0</v>
      </c>
    </row>
    <row r="75">
      <c r="A75" s="4" t="inlineStr">
        <is>
          <t>Acquisition of treasury stock - shares acquired related to employee-share based compensation plans</t>
        </is>
      </c>
      <c r="I75" s="5" t="n">
        <v>-71</v>
      </c>
    </row>
    <row r="76">
      <c r="A76" s="4" t="inlineStr">
        <is>
          <t>End of period at Jun. 30, 2021</t>
        </is>
      </c>
      <c r="B76" s="6" t="n">
        <v>2891367</v>
      </c>
      <c r="C76" s="6" t="n">
        <v>208742</v>
      </c>
      <c r="D76" s="6" t="n">
        <v>454459</v>
      </c>
      <c r="E76" s="6" t="n">
        <v>2467596</v>
      </c>
      <c r="H76" s="6" t="n">
        <v>169371</v>
      </c>
      <c r="I76" s="6" t="n">
        <v>-608801</v>
      </c>
      <c r="J76" s="6" t="n">
        <v>200000</v>
      </c>
    </row>
    <row r="77">
      <c r="A77" s="4" t="inlineStr">
        <is>
          <t>Dividends declared per share to preferred stockholders</t>
        </is>
      </c>
      <c r="B77" s="7" t="n">
        <v>287.5</v>
      </c>
    </row>
    <row r="78">
      <c r="A78" s="4" t="inlineStr">
        <is>
          <t>Dividends declared per share to common stockholders</t>
        </is>
      </c>
      <c r="B78" s="7" t="n">
        <v>0.25</v>
      </c>
    </row>
    <row r="79">
      <c r="A79" s="4" t="inlineStr">
        <is>
          <t>Stock Issued During Period, Shares, New Issues</t>
        </is>
      </c>
      <c r="J79" s="5" t="n">
        <v>0</v>
      </c>
    </row>
    <row r="80">
      <c r="A80" s="4" t="inlineStr">
        <is>
          <t>Common stock, shares outstanding, beginning of period at Mar. 31, 2021</t>
        </is>
      </c>
      <c r="B80" s="5" t="n">
        <v>60023883</v>
      </c>
    </row>
    <row r="81">
      <c r="A81" s="4" t="inlineStr">
        <is>
          <t>Dividend reinvestment plan, shares</t>
        </is>
      </c>
      <c r="B81" s="5" t="n">
        <v>5636</v>
      </c>
    </row>
    <row r="82">
      <c r="A82" s="4" t="inlineStr">
        <is>
          <t>Stock purchase and compensation plan, shares</t>
        </is>
      </c>
      <c r="B82" s="5" t="n">
        <v>77656</v>
      </c>
    </row>
    <row r="83">
      <c r="A83" s="4" t="inlineStr">
        <is>
          <t>Acquisition of treasury stock, share repurchase authorization</t>
        </is>
      </c>
      <c r="B83" s="5" t="n">
        <v>0</v>
      </c>
    </row>
    <row r="84">
      <c r="A84" s="4" t="inlineStr">
        <is>
          <t>Acquisition of treasury stock - shares acquired related to employee share-based compensation plans</t>
        </is>
      </c>
      <c r="B84" s="5" t="n">
        <v>-939</v>
      </c>
    </row>
    <row r="85">
      <c r="A85" s="4" t="inlineStr">
        <is>
          <t>Common stock, shares outstanding, end of period at Jun. 30, 2021</t>
        </is>
      </c>
      <c r="B85" s="5" t="n">
        <v>60106236</v>
      </c>
    </row>
    <row r="86">
      <c r="A86" s="4" t="inlineStr">
        <is>
          <t>Preferred Stock, Shares Outstanding</t>
        </is>
      </c>
      <c r="B86" s="5"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insurance (List of Direct, Assumed, and Ceded Reinsurance Amount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Premiums written:</t>
        </is>
      </c>
    </row>
    <row r="4">
      <c r="A4" s="4" t="inlineStr">
        <is>
          <t>Change in Direct Premiums Written</t>
        </is>
      </c>
      <c r="B4" s="6" t="n">
        <v>120100</v>
      </c>
      <c r="E4" s="6" t="n">
        <v>282500</v>
      </c>
    </row>
    <row r="5">
      <c r="A5" s="4" t="inlineStr">
        <is>
          <t>Change in Direct Premiums Written Percentage</t>
        </is>
      </c>
      <c r="B5" s="4" t="inlineStr">
        <is>
          <t>14.00%</t>
        </is>
      </c>
      <c r="E5" s="4" t="inlineStr">
        <is>
          <t>18.00%</t>
        </is>
      </c>
    </row>
    <row r="6">
      <c r="A6" s="3" t="inlineStr">
        <is>
          <t>Premiums earned:</t>
        </is>
      </c>
    </row>
    <row r="7">
      <c r="A7" s="4" t="inlineStr">
        <is>
          <t>Net</t>
        </is>
      </c>
      <c r="B7" s="6" t="n">
        <v>740518</v>
      </c>
      <c r="C7" s="6" t="n">
        <v>630671</v>
      </c>
      <c r="E7" s="6" t="n">
        <v>1465478</v>
      </c>
      <c r="F7" s="6" t="n">
        <v>1282374</v>
      </c>
    </row>
    <row r="8">
      <c r="A8" s="3" t="inlineStr">
        <is>
          <t>Loss and loss expenses incurred:</t>
        </is>
      </c>
    </row>
    <row r="9">
      <c r="A9" s="4" t="inlineStr">
        <is>
          <t>Net</t>
        </is>
      </c>
      <c r="B9" s="6" t="n">
        <v>421623</v>
      </c>
      <c r="C9" s="6" t="n">
        <v>403949</v>
      </c>
      <c r="E9" s="6" t="n">
        <v>835024</v>
      </c>
      <c r="F9" s="5" t="n">
        <v>804273</v>
      </c>
    </row>
    <row r="10">
      <c r="A10" s="4" t="inlineStr">
        <is>
          <t>Policyholder Premium Credit</t>
        </is>
      </c>
      <c r="C10" s="4" t="inlineStr">
        <is>
          <t>15.00%</t>
        </is>
      </c>
    </row>
    <row r="11">
      <c r="A11" s="4" t="inlineStr">
        <is>
          <t>COVID-19 [Member] | Commercial &amp; Personal Automobile [Member] | Premium Credit [Member]</t>
        </is>
      </c>
    </row>
    <row r="12">
      <c r="A12" s="3" t="inlineStr">
        <is>
          <t>Premiums written:</t>
        </is>
      </c>
    </row>
    <row r="13">
      <c r="A13" s="4" t="inlineStr">
        <is>
          <t>Direct</t>
        </is>
      </c>
      <c r="C13" s="6" t="n">
        <v>19700</v>
      </c>
    </row>
    <row r="14">
      <c r="A14" s="4" t="inlineStr">
        <is>
          <t>Return audit and midterm endorsement premium [Member] | COVID-19 [Member]</t>
        </is>
      </c>
    </row>
    <row r="15">
      <c r="A15" s="3" t="inlineStr">
        <is>
          <t>Premiums written:</t>
        </is>
      </c>
    </row>
    <row r="16">
      <c r="A16" s="4" t="inlineStr">
        <is>
          <t>Direct</t>
        </is>
      </c>
      <c r="D16" s="6" t="n">
        <v>75000</v>
      </c>
    </row>
    <row r="17">
      <c r="A17" s="4" t="inlineStr">
        <is>
          <t>Change in Direct Premiums Written Percentage</t>
        </is>
      </c>
      <c r="B17" s="4" t="inlineStr">
        <is>
          <t>3.00%</t>
        </is>
      </c>
      <c r="E17" s="4" t="inlineStr">
        <is>
          <t>7.00%</t>
        </is>
      </c>
    </row>
    <row r="18">
      <c r="A18" s="4" t="inlineStr">
        <is>
          <t>Direct Assumed and Ceded Reinsurance Amounts [Member]</t>
        </is>
      </c>
    </row>
    <row r="19">
      <c r="A19" s="3" t="inlineStr">
        <is>
          <t>Premiums written:</t>
        </is>
      </c>
    </row>
    <row r="20">
      <c r="A20" s="4" t="inlineStr">
        <is>
          <t>Direct</t>
        </is>
      </c>
      <c r="B20" s="6" t="n">
        <v>954770</v>
      </c>
      <c r="C20" s="5" t="n">
        <v>834643</v>
      </c>
      <c r="E20" s="6" t="n">
        <v>1863544</v>
      </c>
      <c r="F20" s="5" t="n">
        <v>1581074</v>
      </c>
    </row>
    <row r="21">
      <c r="A21" s="4" t="inlineStr">
        <is>
          <t>Assumed</t>
        </is>
      </c>
      <c r="B21" s="5" t="n">
        <v>4872</v>
      </c>
      <c r="C21" s="5" t="n">
        <v>6410</v>
      </c>
      <c r="E21" s="5" t="n">
        <v>10405</v>
      </c>
      <c r="F21" s="5" t="n">
        <v>12453</v>
      </c>
    </row>
    <row r="22">
      <c r="A22" s="4" t="inlineStr">
        <is>
          <t>Ceded</t>
        </is>
      </c>
      <c r="B22" s="5" t="n">
        <v>-126437</v>
      </c>
      <c r="C22" s="5" t="n">
        <v>-116301</v>
      </c>
      <c r="E22" s="5" t="n">
        <v>-242566</v>
      </c>
      <c r="F22" s="5" t="n">
        <v>-221448</v>
      </c>
    </row>
    <row r="23">
      <c r="A23" s="4" t="inlineStr">
        <is>
          <t>Net</t>
        </is>
      </c>
      <c r="B23" s="5" t="n">
        <v>833205</v>
      </c>
      <c r="C23" s="5" t="n">
        <v>724752</v>
      </c>
      <c r="E23" s="5" t="n">
        <v>1631383</v>
      </c>
      <c r="F23" s="5" t="n">
        <v>1372079</v>
      </c>
    </row>
    <row r="24">
      <c r="A24" s="3" t="inlineStr">
        <is>
          <t>Premiums earned:</t>
        </is>
      </c>
    </row>
    <row r="25">
      <c r="A25" s="4" t="inlineStr">
        <is>
          <t>Direct</t>
        </is>
      </c>
      <c r="B25" s="5" t="n">
        <v>853456</v>
      </c>
      <c r="C25" s="5" t="n">
        <v>733647</v>
      </c>
      <c r="E25" s="5" t="n">
        <v>1690825</v>
      </c>
      <c r="F25" s="5" t="n">
        <v>1488538</v>
      </c>
    </row>
    <row r="26">
      <c r="A26" s="4" t="inlineStr">
        <is>
          <t>Assumed</t>
        </is>
      </c>
      <c r="B26" s="5" t="n">
        <v>4411</v>
      </c>
      <c r="C26" s="5" t="n">
        <v>6055</v>
      </c>
      <c r="E26" s="5" t="n">
        <v>10087</v>
      </c>
      <c r="F26" s="5" t="n">
        <v>12228</v>
      </c>
    </row>
    <row r="27">
      <c r="A27" s="4" t="inlineStr">
        <is>
          <t>Ceded</t>
        </is>
      </c>
      <c r="B27" s="5" t="n">
        <v>-117349</v>
      </c>
      <c r="C27" s="5" t="n">
        <v>-109031</v>
      </c>
      <c r="E27" s="5" t="n">
        <v>-235434</v>
      </c>
      <c r="F27" s="5" t="n">
        <v>-218392</v>
      </c>
    </row>
    <row r="28">
      <c r="A28" s="4" t="inlineStr">
        <is>
          <t>Net</t>
        </is>
      </c>
      <c r="B28" s="5" t="n">
        <v>740518</v>
      </c>
      <c r="C28" s="5" t="n">
        <v>630671</v>
      </c>
      <c r="E28" s="5" t="n">
        <v>1465478</v>
      </c>
      <c r="F28" s="5" t="n">
        <v>1282374</v>
      </c>
    </row>
    <row r="29">
      <c r="A29" s="3" t="inlineStr">
        <is>
          <t>Loss and loss expenses incurred:</t>
        </is>
      </c>
    </row>
    <row r="30">
      <c r="A30" s="4" t="inlineStr">
        <is>
          <t>Direct</t>
        </is>
      </c>
      <c r="B30" s="5" t="n">
        <v>460073</v>
      </c>
      <c r="C30" s="5" t="n">
        <v>451013</v>
      </c>
      <c r="E30" s="5" t="n">
        <v>901580</v>
      </c>
      <c r="F30" s="5" t="n">
        <v>876808</v>
      </c>
    </row>
    <row r="31">
      <c r="A31" s="4" t="inlineStr">
        <is>
          <t>Assumed</t>
        </is>
      </c>
      <c r="B31" s="5" t="n">
        <v>3217</v>
      </c>
      <c r="C31" s="5" t="n">
        <v>4300</v>
      </c>
      <c r="E31" s="5" t="n">
        <v>6664</v>
      </c>
      <c r="F31" s="5" t="n">
        <v>9198</v>
      </c>
    </row>
    <row r="32">
      <c r="A32" s="4" t="inlineStr">
        <is>
          <t>Ceded</t>
        </is>
      </c>
      <c r="B32" s="5" t="n">
        <v>-41667</v>
      </c>
      <c r="C32" s="5" t="n">
        <v>-51364</v>
      </c>
      <c r="E32" s="5" t="n">
        <v>-73220</v>
      </c>
      <c r="F32" s="5" t="n">
        <v>-81733</v>
      </c>
    </row>
    <row r="33">
      <c r="A33" s="4" t="inlineStr">
        <is>
          <t>Net</t>
        </is>
      </c>
      <c r="B33" s="6" t="n">
        <v>421623</v>
      </c>
      <c r="C33" s="6" t="n">
        <v>403949</v>
      </c>
      <c r="E33" s="6" t="n">
        <v>835024</v>
      </c>
      <c r="F33" s="6" t="n">
        <v>804273</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Ceded Premiums and Losses Related to Flood Operations) (Details) - National Flood Insurance Program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rcentage of NFIP claims ceded by federal government</t>
        </is>
      </c>
      <c r="D3" s="4" t="inlineStr">
        <is>
          <t>100.00%</t>
        </is>
      </c>
    </row>
    <row r="4">
      <c r="A4" s="4" t="inlineStr">
        <is>
          <t>Ceded premiums written</t>
        </is>
      </c>
      <c r="B4" s="6" t="n">
        <v>-75081</v>
      </c>
      <c r="C4" s="6" t="n">
        <v>-74187</v>
      </c>
      <c r="D4" s="6" t="n">
        <v>-140823</v>
      </c>
      <c r="E4" s="6" t="n">
        <v>-136274</v>
      </c>
    </row>
    <row r="5">
      <c r="A5" s="4" t="inlineStr">
        <is>
          <t>Ceded premiums earned</t>
        </is>
      </c>
      <c r="B5" s="5" t="n">
        <v>-66833</v>
      </c>
      <c r="C5" s="5" t="n">
        <v>-67369</v>
      </c>
      <c r="D5" s="5" t="n">
        <v>-134352</v>
      </c>
      <c r="E5" s="5" t="n">
        <v>-134230</v>
      </c>
    </row>
    <row r="6">
      <c r="A6" s="4" t="inlineStr">
        <is>
          <t>Ceded loss and loss expenses incurred</t>
        </is>
      </c>
      <c r="B6" s="6" t="n">
        <v>-18941</v>
      </c>
      <c r="C6" s="6" t="n">
        <v>-12991</v>
      </c>
      <c r="D6" s="6" t="n">
        <v>-21148</v>
      </c>
      <c r="E6" s="6" t="n">
        <v>-180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serve for Loss and Loss Expense (Rollforward of Reserve for Loss and Loss Expense) (Details) - USD ($) $ in Thousands</t>
        </is>
      </c>
      <c r="B1" s="2" t="inlineStr">
        <is>
          <t>6 Months Ended</t>
        </is>
      </c>
    </row>
    <row r="2">
      <c r="B2" s="2" t="inlineStr">
        <is>
          <t>Jun. 30, 2021</t>
        </is>
      </c>
      <c r="C2" s="2" t="inlineStr">
        <is>
          <t>Jun. 30, 2020</t>
        </is>
      </c>
      <c r="D2" s="2" t="inlineStr">
        <is>
          <t>Mar. 31, 2021</t>
        </is>
      </c>
      <c r="E2" s="2" t="inlineStr">
        <is>
          <t>Dec. 31, 2020</t>
        </is>
      </c>
      <c r="F2" s="2" t="inlineStr">
        <is>
          <t>Mar. 31, 2020</t>
        </is>
      </c>
      <c r="G2" s="2" t="inlineStr">
        <is>
          <t>Dec. 31, 2019</t>
        </is>
      </c>
    </row>
    <row r="3">
      <c r="A3" s="3" t="inlineStr">
        <is>
          <t>Liability for Claims and Claims Adjustment Expense [Line Items]</t>
        </is>
      </c>
    </row>
    <row r="4">
      <c r="A4" s="4" t="inlineStr">
        <is>
          <t>Gross reserve for loss and loss expense, at beginning of year</t>
        </is>
      </c>
      <c r="B4" s="6" t="n">
        <v>4260355</v>
      </c>
      <c r="C4" s="6" t="n">
        <v>4067163</v>
      </c>
    </row>
    <row r="5">
      <c r="A5" s="4" t="inlineStr">
        <is>
          <t>Less: reinsurance recoverable on unpaid loss and loss expense, at beginning of year</t>
        </is>
      </c>
      <c r="B5" s="5" t="n">
        <v>554269</v>
      </c>
      <c r="C5" s="5" t="n">
        <v>547066</v>
      </c>
    </row>
    <row r="6">
      <c r="A6" s="4" t="inlineStr">
        <is>
          <t>Net reserve for loss and loss expense, at beginning of year</t>
        </is>
      </c>
      <c r="B6" s="5" t="n">
        <v>3706086</v>
      </c>
      <c r="C6" s="5" t="n">
        <v>3520097</v>
      </c>
    </row>
    <row r="7">
      <c r="A7" s="4" t="inlineStr">
        <is>
          <t>Incurred loss and loss expense for claims occurring in the current year</t>
        </is>
      </c>
      <c r="B7" s="5" t="n">
        <v>886801</v>
      </c>
      <c r="C7" s="5" t="n">
        <v>825201</v>
      </c>
    </row>
    <row r="8">
      <c r="A8" s="4" t="inlineStr">
        <is>
          <t>Total incurred loss and loss expense</t>
        </is>
      </c>
      <c r="B8" s="5" t="n">
        <v>835024</v>
      </c>
      <c r="C8" s="5" t="n">
        <v>804273</v>
      </c>
    </row>
    <row r="9">
      <c r="A9" s="4" t="inlineStr">
        <is>
          <t>Paid loss and loss expense for claims occurring in the current year</t>
        </is>
      </c>
      <c r="B9" s="5" t="n">
        <v>227505</v>
      </c>
      <c r="C9" s="5" t="n">
        <v>221422</v>
      </c>
    </row>
    <row r="10">
      <c r="A10" s="4" t="inlineStr">
        <is>
          <t>Paid loss and loss expense for claims occurring in the prior years</t>
        </is>
      </c>
      <c r="B10" s="5" t="n">
        <v>455919</v>
      </c>
      <c r="C10" s="5" t="n">
        <v>479736</v>
      </c>
    </row>
    <row r="11">
      <c r="A11" s="4" t="inlineStr">
        <is>
          <t>Total paid loss and loss expense</t>
        </is>
      </c>
      <c r="B11" s="5" t="n">
        <v>683424</v>
      </c>
      <c r="C11" s="5" t="n">
        <v>701158</v>
      </c>
    </row>
    <row r="12">
      <c r="A12" s="4" t="inlineStr">
        <is>
          <t>Net reserve for loss and loss expense, at end of period</t>
        </is>
      </c>
      <c r="B12" s="5" t="n">
        <v>3857686</v>
      </c>
      <c r="C12" s="5" t="n">
        <v>3623212</v>
      </c>
    </row>
    <row r="13">
      <c r="A13" s="4" t="inlineStr">
        <is>
          <t>Add: reinsurance recoverable on unpaid loss and loss expense, at end of period</t>
        </is>
      </c>
      <c r="B13" s="5" t="n">
        <v>579567</v>
      </c>
      <c r="C13" s="5" t="n">
        <v>553694</v>
      </c>
    </row>
    <row r="14">
      <c r="A14" s="4" t="inlineStr">
        <is>
          <t>Gross reserve for loss and loss expense, at end of period</t>
        </is>
      </c>
      <c r="B14" s="5" t="n">
        <v>4437253</v>
      </c>
      <c r="C14" s="5" t="n">
        <v>4176906</v>
      </c>
    </row>
    <row r="15">
      <c r="A15" s="4" t="inlineStr">
        <is>
          <t>Allowance for credit losses</t>
        </is>
      </c>
      <c r="B15" s="5" t="n">
        <v>-1777</v>
      </c>
      <c r="C15" s="5" t="n">
        <v>-2396</v>
      </c>
      <c r="D15" s="6" t="n">
        <v>-1840</v>
      </c>
      <c r="E15" s="6" t="n">
        <v>-1777</v>
      </c>
      <c r="F15" s="6" t="n">
        <v>-1502</v>
      </c>
      <c r="G15" s="6" t="n">
        <v>-4400</v>
      </c>
    </row>
    <row r="16">
      <c r="A16" s="4" t="inlineStr">
        <is>
          <t>Change in Historical Claim Rate Experience [Member]</t>
        </is>
      </c>
    </row>
    <row r="17">
      <c r="A17" s="3" t="inlineStr">
        <is>
          <t>Liability for Claims and Claims Adjustment Expense [Line Items]</t>
        </is>
      </c>
    </row>
    <row r="18">
      <c r="A18" s="4" t="inlineStr">
        <is>
          <t>Prior year development</t>
        </is>
      </c>
      <c r="B18" s="5" t="n">
        <v>-51777</v>
      </c>
      <c r="C18" s="5" t="n">
        <v>-20928</v>
      </c>
    </row>
    <row r="19">
      <c r="A19" s="4" t="inlineStr">
        <is>
          <t>Casualty Insurance Product Line [Member] | Change in Historical Claim Rate Experience [Member]</t>
        </is>
      </c>
    </row>
    <row r="20">
      <c r="A20" s="3" t="inlineStr">
        <is>
          <t>Liability for Claims and Claims Adjustment Expense [Line Items]</t>
        </is>
      </c>
    </row>
    <row r="21">
      <c r="A21" s="4" t="inlineStr">
        <is>
          <t>Prior year development</t>
        </is>
      </c>
      <c r="B21" s="5" t="n">
        <v>-52000</v>
      </c>
      <c r="C21" s="5" t="n">
        <v>-25000</v>
      </c>
    </row>
    <row r="22">
      <c r="A22" s="4" t="inlineStr">
        <is>
          <t>Casualty Insurance Product Line [Member] | Change in Historical Claim Rate Experience [Member] | Workers' Compensation Insurance [Member]</t>
        </is>
      </c>
    </row>
    <row r="23">
      <c r="A23" s="3" t="inlineStr">
        <is>
          <t>Liability for Claims and Claims Adjustment Expense [Line Items]</t>
        </is>
      </c>
    </row>
    <row r="24">
      <c r="A24" s="4" t="inlineStr">
        <is>
          <t>Prior year development</t>
        </is>
      </c>
      <c r="B24" s="5" t="n">
        <v>-20000</v>
      </c>
      <c r="C24" s="5" t="n">
        <v>-25000</v>
      </c>
    </row>
    <row r="25">
      <c r="A25" s="4" t="inlineStr">
        <is>
          <t>Casualty Insurance Product Line [Member] | Change in Historical Claim Rate Experience [Member] | General Liability [Member]</t>
        </is>
      </c>
    </row>
    <row r="26">
      <c r="A26" s="3" t="inlineStr">
        <is>
          <t>Liability for Claims and Claims Adjustment Expense [Line Items]</t>
        </is>
      </c>
    </row>
    <row r="27">
      <c r="A27" s="4" t="inlineStr">
        <is>
          <t>Prior year development</t>
        </is>
      </c>
      <c r="B27" s="5" t="n">
        <v>-25000</v>
      </c>
      <c r="C27" s="5" t="n">
        <v>-10000</v>
      </c>
    </row>
    <row r="28">
      <c r="A28" s="4" t="inlineStr">
        <is>
          <t>Casualty Insurance Product Line [Member] | Change in Historical Claim Rate Experience [Member] | Commercial Automobile [Member]</t>
        </is>
      </c>
    </row>
    <row r="29">
      <c r="A29" s="3" t="inlineStr">
        <is>
          <t>Liability for Claims and Claims Adjustment Expense [Line Items]</t>
        </is>
      </c>
    </row>
    <row r="30">
      <c r="A30" s="4" t="inlineStr">
        <is>
          <t>Prior year development</t>
        </is>
      </c>
      <c r="C30" s="5" t="n">
        <v>10000</v>
      </c>
    </row>
    <row r="31">
      <c r="A31" s="4" t="inlineStr">
        <is>
          <t>Property Insurance [Member] | Change in Historical Claim Rate Experience [Member]</t>
        </is>
      </c>
    </row>
    <row r="32">
      <c r="A32" s="3" t="inlineStr">
        <is>
          <t>Liability for Claims and Claims Adjustment Expense [Line Items]</t>
        </is>
      </c>
    </row>
    <row r="33">
      <c r="A33" s="4" t="inlineStr">
        <is>
          <t>Prior year development</t>
        </is>
      </c>
      <c r="C33" s="6" t="n">
        <v>4100</v>
      </c>
    </row>
    <row r="34">
      <c r="A34" s="4" t="inlineStr">
        <is>
          <t>E&amp;S Lines | Casualty Insurance Product Line [Member] | Change in Historical Claim Rate Experience [Member]</t>
        </is>
      </c>
    </row>
    <row r="35">
      <c r="A35" s="3" t="inlineStr">
        <is>
          <t>Liability for Claims and Claims Adjustment Expense [Line Items]</t>
        </is>
      </c>
    </row>
    <row r="36">
      <c r="A36" s="4" t="inlineStr">
        <is>
          <t>Prior year development</t>
        </is>
      </c>
      <c r="B36" s="6" t="n">
        <v>-7000</v>
      </c>
    </row>
    <row r="37">
      <c r="A37" s="4" t="inlineStr">
        <is>
          <t>Reinsurance Recoverable [Domain]</t>
        </is>
      </c>
    </row>
    <row r="38">
      <c r="A38" s="3" t="inlineStr">
        <is>
          <t>Liability for Claims and Claims Adjustment Expense [Line Items]</t>
        </is>
      </c>
    </row>
    <row r="39">
      <c r="A39" s="4" t="inlineStr">
        <is>
          <t>Allowance for credit losses</t>
        </is>
      </c>
      <c r="D39" s="5" t="n">
        <v>-1840</v>
      </c>
      <c r="E39" s="5" t="n">
        <v>-1777</v>
      </c>
      <c r="F39" s="5" t="n">
        <v>-1502</v>
      </c>
      <c r="G39" s="5" t="n">
        <v>-1497</v>
      </c>
    </row>
    <row r="40">
      <c r="A40" s="4" t="inlineStr">
        <is>
          <t>Reinsurance Recoverable [Domain] | Retained Earnings [Member] | Accounting Standards Update 2016-13 [Member]</t>
        </is>
      </c>
    </row>
    <row r="41">
      <c r="A41" s="3" t="inlineStr">
        <is>
          <t>Liability for Claims and Claims Adjustment Expense [Line Items]</t>
        </is>
      </c>
    </row>
    <row r="42">
      <c r="A42" s="4" t="inlineStr">
        <is>
          <t>Allowance for credit losses</t>
        </is>
      </c>
      <c r="D42" s="6" t="n">
        <v>0</v>
      </c>
      <c r="E42" s="6" t="n">
        <v>0</v>
      </c>
      <c r="F42" s="6" t="n">
        <v>0</v>
      </c>
      <c r="G42" s="6" t="n">
        <v>2903</v>
      </c>
      <c r="H42" s="4" t="inlineStr">
        <is>
          <t>[1]</t>
        </is>
      </c>
    </row>
    <row r="43"/>
    <row r="44">
      <c r="A44" s="4" t="inlineStr">
        <is>
          <t>[1]</t>
        </is>
      </c>
      <c r="B44" s="4" t="inlineStr">
        <is>
          <t>Represents the impact of our adoption of ASU 2016-13, Financial Instruments - Credit Losses .</t>
        </is>
      </c>
    </row>
  </sheetData>
  <mergeCells count="6">
    <mergeCell ref="A1:A2"/>
    <mergeCell ref="B1:C1"/>
    <mergeCell ref="G1:H1"/>
    <mergeCell ref="G2:H2"/>
    <mergeCell ref="A43:H43"/>
    <mergeCell ref="B44:H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6 Months Ended</t>
        </is>
      </c>
    </row>
    <row r="2">
      <c r="B2" s="2" t="inlineStr">
        <is>
          <t>Jun. 30, 2021</t>
        </is>
      </c>
    </row>
    <row r="3">
      <c r="A3" s="4" t="inlineStr">
        <is>
          <t>Number of Operating Segments</t>
        </is>
      </c>
      <c r="B3"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Revenue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premiums earned</t>
        </is>
      </c>
      <c r="B4" s="6" t="n">
        <v>740518</v>
      </c>
      <c r="C4" s="6" t="n">
        <v>630671</v>
      </c>
      <c r="D4" s="6" t="n">
        <v>1465478</v>
      </c>
      <c r="E4" s="6" t="n">
        <v>1282374</v>
      </c>
    </row>
    <row r="5">
      <c r="A5" s="4" t="inlineStr">
        <is>
          <t>Miscellaneous income</t>
        </is>
      </c>
      <c r="B5" s="5" t="n">
        <v>6212</v>
      </c>
      <c r="C5" s="5" t="n">
        <v>4683</v>
      </c>
      <c r="D5" s="5" t="n">
        <v>10324</v>
      </c>
      <c r="E5" s="5" t="n">
        <v>6508</v>
      </c>
    </row>
    <row r="6">
      <c r="A6" s="4" t="inlineStr">
        <is>
          <t>Net investment income</t>
        </is>
      </c>
      <c r="B6" s="5" t="n">
        <v>83731</v>
      </c>
      <c r="C6" s="5" t="n">
        <v>34444</v>
      </c>
      <c r="D6" s="5" t="n">
        <v>153447</v>
      </c>
      <c r="E6" s="5" t="n">
        <v>90411</v>
      </c>
    </row>
    <row r="7">
      <c r="A7" s="4" t="inlineStr">
        <is>
          <t>Net realized and unrealized investment gains (losses)</t>
        </is>
      </c>
      <c r="B7" s="5" t="n">
        <v>10057</v>
      </c>
      <c r="C7" s="5" t="n">
        <v>12649</v>
      </c>
      <c r="D7" s="5" t="n">
        <v>15176</v>
      </c>
      <c r="E7" s="5" t="n">
        <v>-32017</v>
      </c>
    </row>
    <row r="8">
      <c r="A8" s="4" t="inlineStr">
        <is>
          <t>Total Investments revenue</t>
        </is>
      </c>
      <c r="B8" s="5" t="n">
        <v>93788</v>
      </c>
      <c r="C8" s="5" t="n">
        <v>47093</v>
      </c>
      <c r="D8" s="5" t="n">
        <v>168623</v>
      </c>
      <c r="E8" s="5" t="n">
        <v>58394</v>
      </c>
    </row>
    <row r="9">
      <c r="A9" s="4" t="inlineStr">
        <is>
          <t>Total revenues</t>
        </is>
      </c>
      <c r="B9" s="5" t="n">
        <v>840518</v>
      </c>
      <c r="C9" s="5" t="n">
        <v>682447</v>
      </c>
      <c r="D9" s="5" t="n">
        <v>1644425</v>
      </c>
      <c r="E9" s="5" t="n">
        <v>1347276</v>
      </c>
    </row>
    <row r="10">
      <c r="A10" s="4" t="inlineStr">
        <is>
          <t>Standard Commercial Lines</t>
        </is>
      </c>
    </row>
    <row r="11">
      <c r="A11" s="3" t="inlineStr">
        <is>
          <t>Segment Reporting Information [Line Items]</t>
        </is>
      </c>
    </row>
    <row r="12">
      <c r="A12" s="4" t="inlineStr">
        <is>
          <t>Miscellaneous income</t>
        </is>
      </c>
      <c r="B12" s="5" t="n">
        <v>5795</v>
      </c>
      <c r="C12" s="5" t="n">
        <v>4195</v>
      </c>
      <c r="D12" s="5" t="n">
        <v>9502</v>
      </c>
      <c r="E12" s="5" t="n">
        <v>5586</v>
      </c>
    </row>
    <row r="13">
      <c r="A13" s="4" t="inlineStr">
        <is>
          <t>Total revenues</t>
        </is>
      </c>
      <c r="B13" s="5" t="n">
        <v>605549</v>
      </c>
      <c r="C13" s="5" t="n">
        <v>505199</v>
      </c>
      <c r="D13" s="5" t="n">
        <v>1198397</v>
      </c>
      <c r="E13" s="5" t="n">
        <v>1023170</v>
      </c>
    </row>
    <row r="14">
      <c r="A14" s="4" t="inlineStr">
        <is>
          <t>Standard Commercial Lines | Commercial Property [Member]</t>
        </is>
      </c>
    </row>
    <row r="15">
      <c r="A15" s="3" t="inlineStr">
        <is>
          <t>Segment Reporting Information [Line Items]</t>
        </is>
      </c>
    </row>
    <row r="16">
      <c r="A16" s="4" t="inlineStr">
        <is>
          <t>Total net premiums earned</t>
        </is>
      </c>
      <c r="B16" s="5" t="n">
        <v>106113</v>
      </c>
      <c r="C16" s="5" t="n">
        <v>95413</v>
      </c>
      <c r="D16" s="5" t="n">
        <v>208923</v>
      </c>
      <c r="E16" s="5" t="n">
        <v>189282</v>
      </c>
    </row>
    <row r="17">
      <c r="A17" s="4" t="inlineStr">
        <is>
          <t>Standard Commercial Lines | Workers Compensation [Member]</t>
        </is>
      </c>
    </row>
    <row r="18">
      <c r="A18" s="3" t="inlineStr">
        <is>
          <t>Segment Reporting Information [Line Items]</t>
        </is>
      </c>
    </row>
    <row r="19">
      <c r="A19" s="4" t="inlineStr">
        <is>
          <t>Total net premiums earned</t>
        </is>
      </c>
      <c r="B19" s="5" t="n">
        <v>74337</v>
      </c>
      <c r="C19" s="5" t="n">
        <v>61906</v>
      </c>
      <c r="D19" s="5" t="n">
        <v>152527</v>
      </c>
      <c r="E19" s="5" t="n">
        <v>128612</v>
      </c>
    </row>
    <row r="20">
      <c r="A20" s="4" t="inlineStr">
        <is>
          <t>Standard Commercial Lines | General Liability [Member]</t>
        </is>
      </c>
    </row>
    <row r="21">
      <c r="A21" s="3" t="inlineStr">
        <is>
          <t>Segment Reporting Information [Line Items]</t>
        </is>
      </c>
    </row>
    <row r="22">
      <c r="A22" s="4" t="inlineStr">
        <is>
          <t>Total net premiums earned</t>
        </is>
      </c>
      <c r="B22" s="5" t="n">
        <v>197293</v>
      </c>
      <c r="C22" s="5" t="n">
        <v>163273</v>
      </c>
      <c r="D22" s="5" t="n">
        <v>390813</v>
      </c>
      <c r="E22" s="5" t="n">
        <v>327853</v>
      </c>
    </row>
    <row r="23">
      <c r="A23" s="4" t="inlineStr">
        <is>
          <t>Standard Commercial Lines | Commercial Automobile [Member]</t>
        </is>
      </c>
    </row>
    <row r="24">
      <c r="A24" s="3" t="inlineStr">
        <is>
          <t>Segment Reporting Information [Line Items]</t>
        </is>
      </c>
    </row>
    <row r="25">
      <c r="A25" s="4" t="inlineStr">
        <is>
          <t>Total net premiums earned</t>
        </is>
      </c>
      <c r="B25" s="5" t="n">
        <v>178028</v>
      </c>
      <c r="C25" s="5" t="n">
        <v>138535</v>
      </c>
      <c r="D25" s="5" t="n">
        <v>349909</v>
      </c>
      <c r="E25" s="5" t="n">
        <v>288225</v>
      </c>
    </row>
    <row r="26">
      <c r="A26" s="4" t="inlineStr">
        <is>
          <t>Standard Commercial Lines | Business Owners Policies [Member]</t>
        </is>
      </c>
    </row>
    <row r="27">
      <c r="A27" s="3" t="inlineStr">
        <is>
          <t>Segment Reporting Information [Line Items]</t>
        </is>
      </c>
    </row>
    <row r="28">
      <c r="A28" s="4" t="inlineStr">
        <is>
          <t>Total net premiums earned</t>
        </is>
      </c>
      <c r="B28" s="5" t="n">
        <v>29311</v>
      </c>
      <c r="C28" s="5" t="n">
        <v>27516</v>
      </c>
      <c r="D28" s="5" t="n">
        <v>57938</v>
      </c>
      <c r="E28" s="5" t="n">
        <v>54552</v>
      </c>
    </row>
    <row r="29">
      <c r="A29" s="4" t="inlineStr">
        <is>
          <t>Standard Commercial Lines | Bonds Segment [Member]</t>
        </is>
      </c>
    </row>
    <row r="30">
      <c r="A30" s="3" t="inlineStr">
        <is>
          <t>Segment Reporting Information [Line Items]</t>
        </is>
      </c>
    </row>
    <row r="31">
      <c r="A31" s="4" t="inlineStr">
        <is>
          <t>Total net premiums earned</t>
        </is>
      </c>
      <c r="B31" s="5" t="n">
        <v>8993</v>
      </c>
      <c r="C31" s="5" t="n">
        <v>9210</v>
      </c>
      <c r="D31" s="5" t="n">
        <v>17586</v>
      </c>
      <c r="E31" s="5" t="n">
        <v>18849</v>
      </c>
    </row>
    <row r="32">
      <c r="A32" s="4" t="inlineStr">
        <is>
          <t>Standard Commercial Lines | Other Commercial [Member]</t>
        </is>
      </c>
    </row>
    <row r="33">
      <c r="A33" s="3" t="inlineStr">
        <is>
          <t>Segment Reporting Information [Line Items]</t>
        </is>
      </c>
    </row>
    <row r="34">
      <c r="A34" s="4" t="inlineStr">
        <is>
          <t>Total net premiums earned</t>
        </is>
      </c>
      <c r="B34" s="5" t="n">
        <v>5679</v>
      </c>
      <c r="C34" s="5" t="n">
        <v>5151</v>
      </c>
      <c r="D34" s="5" t="n">
        <v>11199</v>
      </c>
      <c r="E34" s="5" t="n">
        <v>10211</v>
      </c>
    </row>
    <row r="35">
      <c r="A35" s="4" t="inlineStr">
        <is>
          <t>Standard Personal Lines</t>
        </is>
      </c>
    </row>
    <row r="36">
      <c r="A36" s="3" t="inlineStr">
        <is>
          <t>Segment Reporting Information [Line Items]</t>
        </is>
      </c>
    </row>
    <row r="37">
      <c r="A37" s="4" t="inlineStr">
        <is>
          <t>Miscellaneous income</t>
        </is>
      </c>
      <c r="B37" s="5" t="n">
        <v>417</v>
      </c>
      <c r="C37" s="5" t="n">
        <v>488</v>
      </c>
      <c r="D37" s="5" t="n">
        <v>822</v>
      </c>
      <c r="E37" s="5" t="n">
        <v>922</v>
      </c>
    </row>
    <row r="38">
      <c r="A38" s="4" t="inlineStr">
        <is>
          <t>Total revenues</t>
        </is>
      </c>
      <c r="B38" s="5" t="n">
        <v>73710</v>
      </c>
      <c r="C38" s="5" t="n">
        <v>72121</v>
      </c>
      <c r="D38" s="5" t="n">
        <v>147936</v>
      </c>
      <c r="E38" s="5" t="n">
        <v>148683</v>
      </c>
    </row>
    <row r="39">
      <c r="A39" s="4" t="inlineStr">
        <is>
          <t>Standard Personal Lines | Personal Automobile [Member]</t>
        </is>
      </c>
    </row>
    <row r="40">
      <c r="A40" s="3" t="inlineStr">
        <is>
          <t>Segment Reporting Information [Line Items]</t>
        </is>
      </c>
    </row>
    <row r="41">
      <c r="A41" s="4" t="inlineStr">
        <is>
          <t>Total net premiums earned</t>
        </is>
      </c>
      <c r="B41" s="5" t="n">
        <v>41009</v>
      </c>
      <c r="C41" s="5" t="n">
        <v>38189</v>
      </c>
      <c r="D41" s="5" t="n">
        <v>82402</v>
      </c>
      <c r="E41" s="5" t="n">
        <v>80676</v>
      </c>
    </row>
    <row r="42">
      <c r="A42" s="4" t="inlineStr">
        <is>
          <t>Standard Personal Lines | Homeowners [Member]</t>
        </is>
      </c>
    </row>
    <row r="43">
      <c r="A43" s="3" t="inlineStr">
        <is>
          <t>Segment Reporting Information [Line Items]</t>
        </is>
      </c>
    </row>
    <row r="44">
      <c r="A44" s="4" t="inlineStr">
        <is>
          <t>Total net premiums earned</t>
        </is>
      </c>
      <c r="B44" s="5" t="n">
        <v>30570</v>
      </c>
      <c r="C44" s="5" t="n">
        <v>31652</v>
      </c>
      <c r="D44" s="5" t="n">
        <v>61168</v>
      </c>
      <c r="E44" s="5" t="n">
        <v>63142</v>
      </c>
    </row>
    <row r="45">
      <c r="A45" s="4" t="inlineStr">
        <is>
          <t>Standard Personal Lines | Other Personal [Member]</t>
        </is>
      </c>
    </row>
    <row r="46">
      <c r="A46" s="3" t="inlineStr">
        <is>
          <t>Segment Reporting Information [Line Items]</t>
        </is>
      </c>
    </row>
    <row r="47">
      <c r="A47" s="4" t="inlineStr">
        <is>
          <t>Total net premiums earned</t>
        </is>
      </c>
      <c r="B47" s="5" t="n">
        <v>1714</v>
      </c>
      <c r="C47" s="5" t="n">
        <v>1792</v>
      </c>
      <c r="D47" s="5" t="n">
        <v>3544</v>
      </c>
      <c r="E47" s="5" t="n">
        <v>3943</v>
      </c>
    </row>
    <row r="48">
      <c r="A48" s="4" t="inlineStr">
        <is>
          <t>E&amp;S Lines</t>
        </is>
      </c>
    </row>
    <row r="49">
      <c r="A49" s="3" t="inlineStr">
        <is>
          <t>Segment Reporting Information [Line Items]</t>
        </is>
      </c>
    </row>
    <row r="50">
      <c r="A50" s="4" t="inlineStr">
        <is>
          <t>Total revenues</t>
        </is>
      </c>
      <c r="B50" s="5" t="n">
        <v>67471</v>
      </c>
      <c r="C50" s="5" t="n">
        <v>58034</v>
      </c>
      <c r="D50" s="5" t="n">
        <v>129469</v>
      </c>
      <c r="E50" s="5" t="n">
        <v>117029</v>
      </c>
    </row>
    <row r="51">
      <c r="A51" s="4" t="inlineStr">
        <is>
          <t>E&amp;S Lines | Casualty Insurance Product Line [Member]</t>
        </is>
      </c>
    </row>
    <row r="52">
      <c r="A52" s="3" t="inlineStr">
        <is>
          <t>Segment Reporting Information [Line Items]</t>
        </is>
      </c>
    </row>
    <row r="53">
      <c r="A53" s="4" t="inlineStr">
        <is>
          <t>Total net premiums earned</t>
        </is>
      </c>
      <c r="B53" s="5" t="n">
        <v>47642</v>
      </c>
      <c r="C53" s="5" t="n">
        <v>42722</v>
      </c>
      <c r="D53" s="5" t="n">
        <v>91475</v>
      </c>
      <c r="E53" s="5" t="n">
        <v>86794</v>
      </c>
    </row>
    <row r="54">
      <c r="A54" s="4" t="inlineStr">
        <is>
          <t>E&amp;S Lines | Property Insurance [Member]</t>
        </is>
      </c>
    </row>
    <row r="55">
      <c r="A55" s="3" t="inlineStr">
        <is>
          <t>Segment Reporting Information [Line Items]</t>
        </is>
      </c>
    </row>
    <row r="56">
      <c r="A56" s="4" t="inlineStr">
        <is>
          <t>Total net premiums earned</t>
        </is>
      </c>
      <c r="B56" s="6" t="n">
        <v>19829</v>
      </c>
      <c r="C56" s="6" t="n">
        <v>15312</v>
      </c>
      <c r="D56" s="6" t="n">
        <v>37994</v>
      </c>
      <c r="E56" s="6" t="n">
        <v>302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Before and After Federal 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vestment income</t>
        </is>
      </c>
      <c r="B4" s="6" t="n">
        <v>83731</v>
      </c>
      <c r="C4" s="6" t="n">
        <v>34444</v>
      </c>
      <c r="D4" s="6" t="n">
        <v>153447</v>
      </c>
      <c r="E4" s="6" t="n">
        <v>90411</v>
      </c>
    </row>
    <row r="5">
      <c r="A5" s="4" t="inlineStr">
        <is>
          <t>Net realized and unrealized investment gains (losses)</t>
        </is>
      </c>
      <c r="B5" s="5" t="n">
        <v>10057</v>
      </c>
      <c r="C5" s="5" t="n">
        <v>12649</v>
      </c>
      <c r="D5" s="5" t="n">
        <v>15176</v>
      </c>
      <c r="E5" s="5" t="n">
        <v>-32017</v>
      </c>
    </row>
    <row r="6">
      <c r="A6" s="4" t="inlineStr">
        <is>
          <t>Total investment segment income, before federal income tax</t>
        </is>
      </c>
      <c r="B6" s="5" t="n">
        <v>93788</v>
      </c>
      <c r="C6" s="5" t="n">
        <v>47093</v>
      </c>
      <c r="D6" s="5" t="n">
        <v>168623</v>
      </c>
      <c r="E6" s="5" t="n">
        <v>58394</v>
      </c>
    </row>
    <row r="7">
      <c r="A7" s="4" t="inlineStr">
        <is>
          <t>Tax on investment income</t>
        </is>
      </c>
      <c r="B7" s="5" t="n">
        <v>18402</v>
      </c>
      <c r="C7" s="5" t="n">
        <v>8558</v>
      </c>
      <c r="D7" s="5" t="n">
        <v>32850</v>
      </c>
      <c r="E7" s="5" t="n">
        <v>9662</v>
      </c>
    </row>
    <row r="8">
      <c r="A8" s="4" t="inlineStr">
        <is>
          <t>Total investment segment income, after federal income tax</t>
        </is>
      </c>
      <c r="B8" s="5" t="n">
        <v>75386</v>
      </c>
      <c r="C8" s="5" t="n">
        <v>38535</v>
      </c>
      <c r="D8" s="5" t="n">
        <v>135773</v>
      </c>
      <c r="E8" s="5" t="n">
        <v>48732</v>
      </c>
    </row>
    <row r="9">
      <c r="A9" s="4" t="inlineStr">
        <is>
          <t>Standard Commercial Lines</t>
        </is>
      </c>
    </row>
    <row r="10">
      <c r="A10" s="3" t="inlineStr">
        <is>
          <t>Segment Reporting Information [Line Items]</t>
        </is>
      </c>
    </row>
    <row r="11">
      <c r="A11" s="4" t="inlineStr">
        <is>
          <t>Underwriting gain (loss), before federal income tax</t>
        </is>
      </c>
      <c r="B11" s="5" t="n">
        <v>67938</v>
      </c>
      <c r="C11" s="5" t="n">
        <v>16730</v>
      </c>
      <c r="D11" s="5" t="n">
        <v>137437</v>
      </c>
      <c r="E11" s="5" t="n">
        <v>33856</v>
      </c>
    </row>
    <row r="12">
      <c r="A12" s="4" t="inlineStr">
        <is>
          <t>Underwriting gain (loss), after federal income tax</t>
        </is>
      </c>
      <c r="B12" s="6" t="n">
        <v>53671</v>
      </c>
      <c r="C12" s="6" t="n">
        <v>13217</v>
      </c>
      <c r="D12" s="6" t="n">
        <v>108575</v>
      </c>
      <c r="E12" s="6" t="n">
        <v>26747</v>
      </c>
    </row>
    <row r="13">
      <c r="A13" s="4" t="inlineStr">
        <is>
          <t>Combined ratio</t>
        </is>
      </c>
      <c r="B13" s="4" t="inlineStr">
        <is>
          <t>88.70%</t>
        </is>
      </c>
      <c r="C13" s="4" t="inlineStr">
        <is>
          <t>96.70%</t>
        </is>
      </c>
      <c r="D13" s="4" t="inlineStr">
        <is>
          <t>88.40%</t>
        </is>
      </c>
      <c r="E13" s="4" t="inlineStr">
        <is>
          <t>96.70%</t>
        </is>
      </c>
    </row>
    <row r="14">
      <c r="A14" s="4" t="inlineStr">
        <is>
          <t>ROE Contribution</t>
        </is>
      </c>
      <c r="B14" s="4" t="inlineStr">
        <is>
          <t>8.20%</t>
        </is>
      </c>
      <c r="C14" s="4" t="inlineStr">
        <is>
          <t>2.40%</t>
        </is>
      </c>
      <c r="D14" s="4" t="inlineStr">
        <is>
          <t>8.30%</t>
        </is>
      </c>
      <c r="E14" s="4" t="inlineStr">
        <is>
          <t>2.40%</t>
        </is>
      </c>
    </row>
    <row r="15">
      <c r="A15" s="4" t="inlineStr">
        <is>
          <t>Standard Personal Lines</t>
        </is>
      </c>
    </row>
    <row r="16">
      <c r="A16" s="3" t="inlineStr">
        <is>
          <t>Segment Reporting Information [Line Items]</t>
        </is>
      </c>
    </row>
    <row r="17">
      <c r="A17" s="4" t="inlineStr">
        <is>
          <t>Underwriting gain (loss), before federal income tax</t>
        </is>
      </c>
      <c r="B17" s="6" t="n">
        <v>5644</v>
      </c>
      <c r="C17" s="6" t="n">
        <v>-6325</v>
      </c>
      <c r="D17" s="6" t="n">
        <v>13339</v>
      </c>
      <c r="E17" s="6" t="n">
        <v>-5938</v>
      </c>
    </row>
    <row r="18">
      <c r="A18" s="4" t="inlineStr">
        <is>
          <t>Underwriting gain (loss), after federal income tax</t>
        </is>
      </c>
      <c r="B18" s="6" t="n">
        <v>4459</v>
      </c>
      <c r="C18" s="6" t="n">
        <v>-4997</v>
      </c>
      <c r="D18" s="6" t="n">
        <v>10538</v>
      </c>
      <c r="E18" s="6" t="n">
        <v>-4691</v>
      </c>
    </row>
    <row r="19">
      <c r="A19" s="4" t="inlineStr">
        <is>
          <t>Combined ratio</t>
        </is>
      </c>
      <c r="B19" s="4" t="inlineStr">
        <is>
          <t>92.30%</t>
        </is>
      </c>
      <c r="C19" s="4" t="inlineStr">
        <is>
          <t>108.80%</t>
        </is>
      </c>
      <c r="D19" s="4" t="inlineStr">
        <is>
          <t>90.90%</t>
        </is>
      </c>
      <c r="E19" s="4" t="inlineStr">
        <is>
          <t>104.00%</t>
        </is>
      </c>
    </row>
    <row r="20">
      <c r="A20" s="4" t="inlineStr">
        <is>
          <t>ROE Contribution</t>
        </is>
      </c>
      <c r="B20" s="4" t="inlineStr">
        <is>
          <t>0.70%</t>
        </is>
      </c>
      <c r="C20" s="4" t="inlineStr">
        <is>
          <t>(0.90%)</t>
        </is>
      </c>
      <c r="D20" s="4" t="inlineStr">
        <is>
          <t>0.80%</t>
        </is>
      </c>
      <c r="E20" s="4" t="inlineStr">
        <is>
          <t>(0.40%)</t>
        </is>
      </c>
    </row>
    <row r="21">
      <c r="A21" s="4" t="inlineStr">
        <is>
          <t>E&amp;S Lines</t>
        </is>
      </c>
    </row>
    <row r="22">
      <c r="A22" s="3" t="inlineStr">
        <is>
          <t>Segment Reporting Information [Line Items]</t>
        </is>
      </c>
    </row>
    <row r="23">
      <c r="A23" s="4" t="inlineStr">
        <is>
          <t>Underwriting gain (loss), before federal income tax</t>
        </is>
      </c>
      <c r="B23" s="6" t="n">
        <v>2306</v>
      </c>
      <c r="C23" s="6" t="n">
        <v>-532</v>
      </c>
      <c r="D23" s="6" t="n">
        <v>2822</v>
      </c>
      <c r="E23" s="6" t="n">
        <v>3312</v>
      </c>
    </row>
    <row r="24">
      <c r="A24" s="4" t="inlineStr">
        <is>
          <t>Underwriting gain (loss), after federal income tax</t>
        </is>
      </c>
      <c r="B24" s="6" t="n">
        <v>1822</v>
      </c>
      <c r="C24" s="6" t="n">
        <v>-420</v>
      </c>
      <c r="D24" s="6" t="n">
        <v>2229</v>
      </c>
      <c r="E24" s="6" t="n">
        <v>2616</v>
      </c>
    </row>
    <row r="25">
      <c r="A25" s="4" t="inlineStr">
        <is>
          <t>Combined ratio</t>
        </is>
      </c>
      <c r="B25" s="4" t="inlineStr">
        <is>
          <t>96.60%</t>
        </is>
      </c>
      <c r="C25" s="4" t="inlineStr">
        <is>
          <t>100.90%</t>
        </is>
      </c>
      <c r="D25" s="4" t="inlineStr">
        <is>
          <t>97.80%</t>
        </is>
      </c>
      <c r="E25" s="4" t="inlineStr">
        <is>
          <t>97.20%</t>
        </is>
      </c>
    </row>
    <row r="26">
      <c r="A26" s="4" t="inlineStr">
        <is>
          <t>ROE Contribution</t>
        </is>
      </c>
      <c r="B26" s="4" t="inlineStr">
        <is>
          <t>0.30%</t>
        </is>
      </c>
      <c r="C26" s="4" t="inlineStr">
        <is>
          <t>(0.10%)</t>
        </is>
      </c>
      <c r="D26" s="4" t="inlineStr">
        <is>
          <t>0.20%</t>
        </is>
      </c>
      <c r="E26" s="4" t="inlineStr">
        <is>
          <t>0.20%</t>
        </is>
      </c>
    </row>
    <row r="27">
      <c r="A27" s="4" t="inlineStr">
        <is>
          <t>Investments</t>
        </is>
      </c>
    </row>
    <row r="28">
      <c r="A28" s="3" t="inlineStr">
        <is>
          <t>Segment Reporting Information [Line Items]</t>
        </is>
      </c>
    </row>
    <row r="29">
      <c r="A29" s="4" t="inlineStr">
        <is>
          <t>ROE Contribution</t>
        </is>
      </c>
      <c r="B29" s="4" t="inlineStr">
        <is>
          <t>10.30%</t>
        </is>
      </c>
      <c r="C29" s="4" t="inlineStr">
        <is>
          <t>5.20%</t>
        </is>
      </c>
      <c r="D29" s="4" t="inlineStr">
        <is>
          <t>9.50%</t>
        </is>
      </c>
      <c r="E29" s="4" t="inlineStr">
        <is>
          <t>6.6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Results to Income Before Federal 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Investment income</t>
        </is>
      </c>
      <c r="B4" s="6" t="n">
        <v>93788</v>
      </c>
      <c r="C4" s="6" t="n">
        <v>47093</v>
      </c>
      <c r="D4" s="6" t="n">
        <v>168623</v>
      </c>
      <c r="E4" s="6" t="n">
        <v>58394</v>
      </c>
    </row>
    <row r="5">
      <c r="A5" s="4" t="inlineStr">
        <is>
          <t>Interest expense</t>
        </is>
      </c>
      <c r="B5" s="5" t="n">
        <v>-7366</v>
      </c>
      <c r="C5" s="5" t="n">
        <v>-7928</v>
      </c>
      <c r="D5" s="5" t="n">
        <v>-14725</v>
      </c>
      <c r="E5" s="5" t="n">
        <v>-15529</v>
      </c>
    </row>
    <row r="6">
      <c r="A6" s="4" t="inlineStr">
        <is>
          <t>Corporate expenses</t>
        </is>
      </c>
      <c r="B6" s="5" t="n">
        <v>-9112</v>
      </c>
      <c r="C6" s="5" t="n">
        <v>-6345</v>
      </c>
      <c r="D6" s="5" t="n">
        <v>-18666</v>
      </c>
      <c r="E6" s="5" t="n">
        <v>-15405</v>
      </c>
    </row>
    <row r="7">
      <c r="A7" s="4" t="inlineStr">
        <is>
          <t>Income before federal income tax</t>
        </is>
      </c>
      <c r="B7" s="5" t="n">
        <v>153198</v>
      </c>
      <c r="C7" s="5" t="n">
        <v>42693</v>
      </c>
      <c r="D7" s="5" t="n">
        <v>288830</v>
      </c>
      <c r="E7" s="5" t="n">
        <v>58690</v>
      </c>
    </row>
    <row r="8">
      <c r="A8" s="4" t="inlineStr">
        <is>
          <t>Preferred stock dividends</t>
        </is>
      </c>
      <c r="B8" s="5" t="n">
        <v>-2300</v>
      </c>
      <c r="C8" s="5" t="n">
        <v>0</v>
      </c>
      <c r="D8" s="5" t="n">
        <v>-4753</v>
      </c>
      <c r="E8" s="5" t="n">
        <v>0</v>
      </c>
    </row>
    <row r="9">
      <c r="A9" s="4" t="inlineStr">
        <is>
          <t>Income available to common stockholders, before tax</t>
        </is>
      </c>
      <c r="B9" s="5" t="n">
        <v>150898</v>
      </c>
      <c r="C9" s="5" t="n">
        <v>42693</v>
      </c>
      <c r="D9" s="5" t="n">
        <v>284077</v>
      </c>
      <c r="E9" s="5" t="n">
        <v>58690</v>
      </c>
    </row>
    <row r="10">
      <c r="A10" s="4" t="inlineStr">
        <is>
          <t>Standard Commercial Lines</t>
        </is>
      </c>
    </row>
    <row r="11">
      <c r="A11" s="3" t="inlineStr">
        <is>
          <t>Segment Reporting, Reconciling Item for Operating Profit (Loss) from Segment to Consolidated [Line Items]</t>
        </is>
      </c>
    </row>
    <row r="12">
      <c r="A12" s="4" t="inlineStr">
        <is>
          <t>Underwriting gain (loss), before federal income tax</t>
        </is>
      </c>
      <c r="B12" s="6" t="n">
        <v>67938</v>
      </c>
      <c r="C12" s="6" t="n">
        <v>16730</v>
      </c>
      <c r="D12" s="6" t="n">
        <v>137437</v>
      </c>
      <c r="E12" s="6" t="n">
        <v>33856</v>
      </c>
    </row>
    <row r="13">
      <c r="A13" s="4" t="inlineStr">
        <is>
          <t>ROE Contribution</t>
        </is>
      </c>
      <c r="B13" s="4" t="inlineStr">
        <is>
          <t>8.20%</t>
        </is>
      </c>
      <c r="C13" s="4" t="inlineStr">
        <is>
          <t>2.40%</t>
        </is>
      </c>
      <c r="D13" s="4" t="inlineStr">
        <is>
          <t>8.30%</t>
        </is>
      </c>
      <c r="E13" s="4" t="inlineStr">
        <is>
          <t>2.40%</t>
        </is>
      </c>
    </row>
    <row r="14">
      <c r="A14" s="4" t="inlineStr">
        <is>
          <t>Standard Personal Lines</t>
        </is>
      </c>
    </row>
    <row r="15">
      <c r="A15" s="3" t="inlineStr">
        <is>
          <t>Segment Reporting, Reconciling Item for Operating Profit (Loss) from Segment to Consolidated [Line Items]</t>
        </is>
      </c>
    </row>
    <row r="16">
      <c r="A16" s="4" t="inlineStr">
        <is>
          <t>Underwriting gain (loss), before federal income tax</t>
        </is>
      </c>
      <c r="B16" s="6" t="n">
        <v>5644</v>
      </c>
      <c r="C16" s="6" t="n">
        <v>-6325</v>
      </c>
      <c r="D16" s="6" t="n">
        <v>13339</v>
      </c>
      <c r="E16" s="6" t="n">
        <v>-5938</v>
      </c>
    </row>
    <row r="17">
      <c r="A17" s="4" t="inlineStr">
        <is>
          <t>ROE Contribution</t>
        </is>
      </c>
      <c r="B17" s="4" t="inlineStr">
        <is>
          <t>0.70%</t>
        </is>
      </c>
      <c r="C17" s="4" t="inlineStr">
        <is>
          <t>(0.90%)</t>
        </is>
      </c>
      <c r="D17" s="4" t="inlineStr">
        <is>
          <t>0.80%</t>
        </is>
      </c>
      <c r="E17" s="4" t="inlineStr">
        <is>
          <t>(0.40%)</t>
        </is>
      </c>
    </row>
    <row r="18">
      <c r="A18" s="4" t="inlineStr">
        <is>
          <t>E&amp;S Lines</t>
        </is>
      </c>
    </row>
    <row r="19">
      <c r="A19" s="3" t="inlineStr">
        <is>
          <t>Segment Reporting, Reconciling Item for Operating Profit (Loss) from Segment to Consolidated [Line Items]</t>
        </is>
      </c>
    </row>
    <row r="20">
      <c r="A20" s="4" t="inlineStr">
        <is>
          <t>Underwriting gain (loss), before federal income tax</t>
        </is>
      </c>
      <c r="B20" s="6" t="n">
        <v>2306</v>
      </c>
      <c r="C20" s="6" t="n">
        <v>-532</v>
      </c>
      <c r="D20" s="6" t="n">
        <v>2822</v>
      </c>
      <c r="E20" s="6" t="n">
        <v>3312</v>
      </c>
    </row>
    <row r="21">
      <c r="A21" s="4" t="inlineStr">
        <is>
          <t>ROE Contribution</t>
        </is>
      </c>
      <c r="B21" s="4" t="inlineStr">
        <is>
          <t>0.30%</t>
        </is>
      </c>
      <c r="C21" s="4" t="inlineStr">
        <is>
          <t>(0.10%)</t>
        </is>
      </c>
      <c r="D21" s="4" t="inlineStr">
        <is>
          <t>0.20%</t>
        </is>
      </c>
      <c r="E21" s="4" t="inlineStr">
        <is>
          <t>0.20%</t>
        </is>
      </c>
    </row>
    <row r="22">
      <c r="A22" s="4" t="inlineStr">
        <is>
          <t>Investments</t>
        </is>
      </c>
    </row>
    <row r="23">
      <c r="A23" s="3" t="inlineStr">
        <is>
          <t>Segment Reporting, Reconciling Item for Operating Profit (Loss) from Segment to Consolidated [Line Items]</t>
        </is>
      </c>
    </row>
    <row r="24">
      <c r="A24" s="4" t="inlineStr">
        <is>
          <t>ROE Contribution</t>
        </is>
      </c>
      <c r="B24" s="4" t="inlineStr">
        <is>
          <t>10.30%</t>
        </is>
      </c>
      <c r="C24" s="4" t="inlineStr">
        <is>
          <t>5.20%</t>
        </is>
      </c>
      <c r="D24" s="4" t="inlineStr">
        <is>
          <t>9.50%</t>
        </is>
      </c>
      <c r="E24" s="4" t="inlineStr">
        <is>
          <t>6.60%</t>
        </is>
      </c>
    </row>
    <row r="25">
      <c r="A25" s="4" t="inlineStr">
        <is>
          <t>Operating Segments</t>
        </is>
      </c>
    </row>
    <row r="26">
      <c r="A26" s="3" t="inlineStr">
        <is>
          <t>Segment Reporting, Reconciling Item for Operating Profit (Loss) from Segment to Consolidated [Line Items]</t>
        </is>
      </c>
    </row>
    <row r="27">
      <c r="A27" s="4" t="inlineStr">
        <is>
          <t>Total income, before federal income tax all segments</t>
        </is>
      </c>
      <c r="B27" s="6" t="n">
        <v>169676</v>
      </c>
      <c r="C27" s="6" t="n">
        <v>56966</v>
      </c>
      <c r="D27" s="6" t="n">
        <v>322221</v>
      </c>
      <c r="E27" s="6" t="n">
        <v>896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s (Components of Net Periodic Benefit Cost) (Details) - Pension Plan [Member]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fined Benefit Plans and Other Postretirement Benefit Plans Table Text Block [Line Items]</t>
        </is>
      </c>
    </row>
    <row r="4">
      <c r="A4" s="4" t="inlineStr">
        <is>
          <t>Interest cost</t>
        </is>
      </c>
      <c r="C4" s="6" t="n">
        <v>2149</v>
      </c>
      <c r="D4" s="6" t="n">
        <v>2828</v>
      </c>
      <c r="E4" s="6" t="n">
        <v>4297</v>
      </c>
      <c r="F4" s="6" t="n">
        <v>5656</v>
      </c>
    </row>
    <row r="5">
      <c r="A5" s="4" t="inlineStr">
        <is>
          <t>Expected return on plan assets</t>
        </is>
      </c>
      <c r="C5" s="5" t="n">
        <v>-5744</v>
      </c>
      <c r="D5" s="5" t="n">
        <v>-5476</v>
      </c>
      <c r="E5" s="5" t="n">
        <v>-11488</v>
      </c>
      <c r="F5" s="5" t="n">
        <v>-10953</v>
      </c>
    </row>
    <row r="6">
      <c r="A6" s="4" t="inlineStr">
        <is>
          <t>Amortization of unrecognized net actuarial loss</t>
        </is>
      </c>
      <c r="C6" s="5" t="n">
        <v>625</v>
      </c>
      <c r="D6" s="5" t="n">
        <v>704</v>
      </c>
      <c r="E6" s="5" t="n">
        <v>1250</v>
      </c>
      <c r="F6" s="5" t="n">
        <v>1408</v>
      </c>
    </row>
    <row r="7">
      <c r="A7" s="4" t="inlineStr">
        <is>
          <t>Total net periodic pension cost (benefit)</t>
        </is>
      </c>
      <c r="B7" s="4" t="inlineStr">
        <is>
          <t>[1]</t>
        </is>
      </c>
      <c r="C7" s="6" t="n">
        <v>-2970</v>
      </c>
      <c r="D7" s="6" t="n">
        <v>-1944</v>
      </c>
      <c r="E7" s="6" t="n">
        <v>-5941</v>
      </c>
      <c r="F7" s="6" t="n">
        <v>-3889</v>
      </c>
    </row>
    <row r="8"/>
    <row r="9">
      <c r="A9" s="4" t="inlineStr">
        <is>
          <t>[1]</t>
        </is>
      </c>
      <c r="B9" s="4" t="inlineStr">
        <is>
          <t>The components of net periodic pension cost (benefit) are included within "Loss and loss expense incurred" and "Other insurance expenses" on the Consolidated Statements of Income.</t>
        </is>
      </c>
    </row>
  </sheetData>
  <mergeCells count="5">
    <mergeCell ref="A1:B2"/>
    <mergeCell ref="C1:D1"/>
    <mergeCell ref="E1:F1"/>
    <mergeCell ref="A8:E8"/>
    <mergeCell ref="B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6 Months Ended</t>
        </is>
      </c>
    </row>
    <row r="2">
      <c r="B2" s="2" t="inlineStr">
        <is>
          <t>Jun. 30, 2021</t>
        </is>
      </c>
      <c r="C2" s="2" t="inlineStr">
        <is>
          <t>Jun. 30, 2020</t>
        </is>
      </c>
    </row>
    <row r="3">
      <c r="A3" s="3" t="inlineStr">
        <is>
          <t>Defined Benefit Plans and Other Postretirement Benefit Plans Table Text Block [Line Items]</t>
        </is>
      </c>
    </row>
    <row r="4">
      <c r="A4" s="4" t="inlineStr">
        <is>
          <t>Discount rate</t>
        </is>
      </c>
      <c r="B4" s="4" t="inlineStr">
        <is>
          <t>2.68%</t>
        </is>
      </c>
      <c r="C4" s="4" t="inlineStr">
        <is>
          <t>3.33%</t>
        </is>
      </c>
    </row>
    <row r="5">
      <c r="A5" s="4" t="inlineStr">
        <is>
          <t>Effective interest rate for calculation of interest cost</t>
        </is>
      </c>
      <c r="B5" s="4" t="inlineStr">
        <is>
          <t>2.06%</t>
        </is>
      </c>
      <c r="C5" s="4" t="inlineStr">
        <is>
          <t>2.95%</t>
        </is>
      </c>
    </row>
    <row r="6">
      <c r="A6" s="4" t="inlineStr">
        <is>
          <t>Expected return on plan assets</t>
        </is>
      </c>
      <c r="B6" s="4" t="inlineStr">
        <is>
          <t>5.40%</t>
        </is>
      </c>
      <c r="C6" s="4" t="inlineStr">
        <is>
          <t>5.8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Gross and Net of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Gross</t>
        </is>
      </c>
      <c r="B3" s="6" t="n">
        <v>153198</v>
      </c>
      <c r="C3" s="6" t="n">
        <v>42693</v>
      </c>
      <c r="D3" s="6" t="n">
        <v>288830</v>
      </c>
      <c r="E3" s="6" t="n">
        <v>58690</v>
      </c>
    </row>
    <row r="4">
      <c r="A4" s="4" t="inlineStr">
        <is>
          <t>Unrealized holding gains (losses) during the period, Gross</t>
        </is>
      </c>
      <c r="B4" s="5" t="n">
        <v>35553</v>
      </c>
      <c r="C4" s="5" t="n">
        <v>188768</v>
      </c>
      <c r="D4" s="5" t="n">
        <v>-67755</v>
      </c>
      <c r="E4" s="5" t="n">
        <v>94787</v>
      </c>
    </row>
    <row r="5">
      <c r="A5" s="4" t="inlineStr">
        <is>
          <t>Unrealized gains (losses) on securities with credit loss recognized in earnings; Gross</t>
        </is>
      </c>
      <c r="B5" s="5" t="n">
        <v>9985</v>
      </c>
      <c r="C5" s="5" t="n">
        <v>37479</v>
      </c>
      <c r="D5" s="5" t="n">
        <v>-1335</v>
      </c>
      <c r="E5" s="5" t="n">
        <v>-27911</v>
      </c>
    </row>
    <row r="6">
      <c r="A6" s="4" t="inlineStr">
        <is>
          <t>Amounts reclassified into net income: HTM securities, Gross</t>
        </is>
      </c>
      <c r="B6" s="5" t="n">
        <v>-3</v>
      </c>
      <c r="C6" s="5" t="n">
        <v>-31</v>
      </c>
      <c r="D6" s="5" t="n">
        <v>-5</v>
      </c>
      <c r="E6" s="5" t="n">
        <v>-6</v>
      </c>
    </row>
    <row r="7">
      <c r="A7" s="4" t="inlineStr">
        <is>
          <t>Amounts reclassified into net income: Net realized losses (gains) on disposals and losses on intent-to-sell AFS securities, Gross</t>
        </is>
      </c>
      <c r="B7" s="5" t="n">
        <v>58</v>
      </c>
      <c r="C7" s="5" t="n">
        <v>-1686</v>
      </c>
      <c r="D7" s="5" t="n">
        <v>662</v>
      </c>
      <c r="E7" s="5" t="n">
        <v>9641</v>
      </c>
    </row>
    <row r="8">
      <c r="A8" s="4" t="inlineStr">
        <is>
          <t>Amounts reclassified into net income: Credit loss (benefit) expense, Gross</t>
        </is>
      </c>
      <c r="B8" s="5" t="n">
        <v>-2272</v>
      </c>
      <c r="C8" s="5" t="n">
        <v>-4924</v>
      </c>
      <c r="D8" s="5" t="n">
        <v>2725</v>
      </c>
      <c r="E8" s="5" t="n">
        <v>10863</v>
      </c>
    </row>
    <row r="9">
      <c r="A9" s="4" t="inlineStr">
        <is>
          <t>Total unrealized gains (losses) on investment securities, Gross</t>
        </is>
      </c>
      <c r="B9" s="5" t="n">
        <v>43321</v>
      </c>
      <c r="C9" s="5" t="n">
        <v>219606</v>
      </c>
      <c r="D9" s="5" t="n">
        <v>-65708</v>
      </c>
      <c r="E9" s="5" t="n">
        <v>87374</v>
      </c>
    </row>
    <row r="10">
      <c r="A10" s="4" t="inlineStr">
        <is>
          <t>Amount reclassified into net income: Net actuarial loss, Gross</t>
        </is>
      </c>
      <c r="B10" s="5" t="n">
        <v>693</v>
      </c>
      <c r="C10" s="5" t="n">
        <v>753</v>
      </c>
      <c r="D10" s="5" t="n">
        <v>1386</v>
      </c>
      <c r="E10" s="5" t="n">
        <v>1507</v>
      </c>
    </row>
    <row r="11">
      <c r="A11" s="4" t="inlineStr">
        <is>
          <t>Total defined benefit pension and post-retirement benefit plans, Gross</t>
        </is>
      </c>
      <c r="B11" s="5" t="n">
        <v>693</v>
      </c>
      <c r="C11" s="5" t="n">
        <v>753</v>
      </c>
      <c r="D11" s="5" t="n">
        <v>1386</v>
      </c>
      <c r="E11" s="5" t="n">
        <v>1507</v>
      </c>
    </row>
    <row r="12">
      <c r="A12" s="4" t="inlineStr">
        <is>
          <t>Other comprehensive income (loss), Gross</t>
        </is>
      </c>
      <c r="B12" s="5" t="n">
        <v>44014</v>
      </c>
      <c r="C12" s="5" t="n">
        <v>220359</v>
      </c>
      <c r="D12" s="5" t="n">
        <v>-64322</v>
      </c>
      <c r="E12" s="5" t="n">
        <v>88881</v>
      </c>
    </row>
    <row r="13">
      <c r="A13" s="4" t="inlineStr">
        <is>
          <t>Comprehensive income before tax</t>
        </is>
      </c>
      <c r="B13" s="5" t="n">
        <v>197212</v>
      </c>
      <c r="C13" s="5" t="n">
        <v>263052</v>
      </c>
      <c r="D13" s="5" t="n">
        <v>224508</v>
      </c>
      <c r="E13" s="5" t="n">
        <v>147571</v>
      </c>
    </row>
    <row r="14">
      <c r="A14" s="4" t="inlineStr">
        <is>
          <t>Net income, Tax</t>
        </is>
      </c>
      <c r="B14" s="5" t="n">
        <v>31315</v>
      </c>
      <c r="C14" s="5" t="n">
        <v>8510</v>
      </c>
      <c r="D14" s="5" t="n">
        <v>57677</v>
      </c>
      <c r="E14" s="5" t="n">
        <v>9271</v>
      </c>
    </row>
    <row r="15">
      <c r="A15" s="4" t="inlineStr">
        <is>
          <t>Unrealized holding gains (losses) during the period, Tax</t>
        </is>
      </c>
      <c r="B15" s="5" t="n">
        <v>7467</v>
      </c>
      <c r="C15" s="5" t="n">
        <v>39641</v>
      </c>
      <c r="D15" s="5" t="n">
        <v>-14228</v>
      </c>
      <c r="E15" s="5" t="n">
        <v>19905</v>
      </c>
    </row>
    <row r="16">
      <c r="A16" s="4" t="inlineStr">
        <is>
          <t>Unrealized gains (losses) on securities with credit loss recognized in earnings; Tax</t>
        </is>
      </c>
      <c r="B16" s="5" t="n">
        <v>2097</v>
      </c>
      <c r="C16" s="5" t="n">
        <v>7871</v>
      </c>
      <c r="D16" s="5" t="n">
        <v>-280</v>
      </c>
      <c r="E16" s="5" t="n">
        <v>-5861</v>
      </c>
    </row>
    <row r="17">
      <c r="A17" s="4" t="inlineStr">
        <is>
          <t>Amounts reclassified into net income: HTM securities, Tax</t>
        </is>
      </c>
      <c r="B17" s="5" t="n">
        <v>-1</v>
      </c>
      <c r="C17" s="5" t="n">
        <v>-6</v>
      </c>
      <c r="D17" s="5" t="n">
        <v>-1</v>
      </c>
      <c r="E17" s="5" t="n">
        <v>-1</v>
      </c>
    </row>
    <row r="18">
      <c r="A18" s="4" t="inlineStr">
        <is>
          <t>Amounts reclassified into net income: Net realized losses (gains) on disposals and losses on intent-to-sell AFS securities, Tax</t>
        </is>
      </c>
      <c r="B18" s="5" t="n">
        <v>12</v>
      </c>
      <c r="C18" s="5" t="n">
        <v>-354</v>
      </c>
      <c r="D18" s="5" t="n">
        <v>139</v>
      </c>
      <c r="E18" s="5" t="n">
        <v>2025</v>
      </c>
    </row>
    <row r="19">
      <c r="A19" s="4" t="inlineStr">
        <is>
          <t>Amounts reclassified into net income: Credit loss (benefit) expense, Tax</t>
        </is>
      </c>
      <c r="B19" s="5" t="n">
        <v>-477</v>
      </c>
      <c r="C19" s="5" t="n">
        <v>-1034</v>
      </c>
      <c r="D19" s="5" t="n">
        <v>572</v>
      </c>
      <c r="E19" s="5" t="n">
        <v>2281</v>
      </c>
    </row>
    <row r="20">
      <c r="A20" s="4" t="inlineStr">
        <is>
          <t>Total unrealized losses (gains) on investment securities, Tax</t>
        </is>
      </c>
      <c r="B20" s="5" t="n">
        <v>9098</v>
      </c>
      <c r="C20" s="5" t="n">
        <v>46118</v>
      </c>
      <c r="D20" s="5" t="n">
        <v>-13798</v>
      </c>
      <c r="E20" s="5" t="n">
        <v>18349</v>
      </c>
    </row>
    <row r="21">
      <c r="A21" s="4" t="inlineStr">
        <is>
          <t>Amount reclassified into net income: Net actuarial loss, Tax</t>
        </is>
      </c>
      <c r="B21" s="5" t="n">
        <v>145</v>
      </c>
      <c r="C21" s="5" t="n">
        <v>158</v>
      </c>
      <c r="D21" s="5" t="n">
        <v>291</v>
      </c>
      <c r="E21" s="5" t="n">
        <v>316</v>
      </c>
    </row>
    <row r="22">
      <c r="A22" s="4" t="inlineStr">
        <is>
          <t>Total defined benefit pension and post-retirement benefit plans, Tax</t>
        </is>
      </c>
      <c r="B22" s="5" t="n">
        <v>145</v>
      </c>
      <c r="C22" s="5" t="n">
        <v>158</v>
      </c>
      <c r="D22" s="5" t="n">
        <v>291</v>
      </c>
      <c r="E22" s="5" t="n">
        <v>316</v>
      </c>
    </row>
    <row r="23">
      <c r="A23" s="4" t="inlineStr">
        <is>
          <t>Other comprehensive income (loss), Tax</t>
        </is>
      </c>
      <c r="B23" s="5" t="n">
        <v>9243</v>
      </c>
      <c r="C23" s="5" t="n">
        <v>46276</v>
      </c>
      <c r="D23" s="5" t="n">
        <v>-13507</v>
      </c>
      <c r="E23" s="5" t="n">
        <v>18665</v>
      </c>
    </row>
    <row r="24">
      <c r="A24" s="4" t="inlineStr">
        <is>
          <t>Comprehensive income, Tax</t>
        </is>
      </c>
      <c r="B24" s="5" t="n">
        <v>40558</v>
      </c>
      <c r="C24" s="5" t="n">
        <v>54786</v>
      </c>
      <c r="D24" s="5" t="n">
        <v>44170</v>
      </c>
      <c r="E24" s="5" t="n">
        <v>27936</v>
      </c>
    </row>
    <row r="25">
      <c r="A25" s="4" t="inlineStr">
        <is>
          <t>Net income</t>
        </is>
      </c>
      <c r="B25" s="5" t="n">
        <v>121883</v>
      </c>
      <c r="C25" s="5" t="n">
        <v>34183</v>
      </c>
      <c r="D25" s="5" t="n">
        <v>231153</v>
      </c>
      <c r="E25" s="5" t="n">
        <v>49419</v>
      </c>
    </row>
    <row r="26">
      <c r="A26" s="4" t="inlineStr">
        <is>
          <t>Unrealized holding gains (losses) arising during period, Net</t>
        </is>
      </c>
      <c r="B26" s="5" t="n">
        <v>28086</v>
      </c>
      <c r="C26" s="5" t="n">
        <v>149127</v>
      </c>
      <c r="D26" s="5" t="n">
        <v>-53527</v>
      </c>
      <c r="E26" s="5" t="n">
        <v>74882</v>
      </c>
    </row>
    <row r="27">
      <c r="A27" s="4" t="inlineStr">
        <is>
          <t>Unrealized gains (losses) on securities with credit loss recognized in earnings, Net</t>
        </is>
      </c>
      <c r="B27" s="5" t="n">
        <v>7888</v>
      </c>
      <c r="C27" s="5" t="n">
        <v>29608</v>
      </c>
      <c r="D27" s="5" t="n">
        <v>-1055</v>
      </c>
      <c r="E27" s="5" t="n">
        <v>-22050</v>
      </c>
    </row>
    <row r="28">
      <c r="A28" s="4" t="inlineStr">
        <is>
          <t>Amounts reclassified into net income: HTM Securities, Net</t>
        </is>
      </c>
      <c r="B28" s="5" t="n">
        <v>-2</v>
      </c>
      <c r="C28" s="5" t="n">
        <v>-25</v>
      </c>
      <c r="D28" s="5" t="n">
        <v>-4</v>
      </c>
      <c r="E28" s="5" t="n">
        <v>-5</v>
      </c>
    </row>
    <row r="29">
      <c r="A29" s="4" t="inlineStr">
        <is>
          <t>Amounts reclassified into net income: Net realized losses (gains) on disposals and losses on intent-to-sell AFS Securities, Net</t>
        </is>
      </c>
      <c r="B29" s="5" t="n">
        <v>46</v>
      </c>
      <c r="C29" s="5" t="n">
        <v>-1332</v>
      </c>
      <c r="D29" s="5" t="n">
        <v>523</v>
      </c>
      <c r="E29" s="5" t="n">
        <v>7616</v>
      </c>
    </row>
    <row r="30">
      <c r="A30" s="4" t="inlineStr">
        <is>
          <t>Amounts reclassified into net income: Credit loss (benefit) expense, Net</t>
        </is>
      </c>
      <c r="B30" s="5" t="n">
        <v>-1795</v>
      </c>
      <c r="C30" s="5" t="n">
        <v>-3890</v>
      </c>
      <c r="D30" s="5" t="n">
        <v>2153</v>
      </c>
      <c r="E30" s="5" t="n">
        <v>8582</v>
      </c>
    </row>
    <row r="31">
      <c r="A31" s="4" t="inlineStr">
        <is>
          <t>Total Unrealized Gains (Losses) on Investment Securities, Net</t>
        </is>
      </c>
      <c r="B31" s="5" t="n">
        <v>34223</v>
      </c>
      <c r="C31" s="5" t="n">
        <v>173488</v>
      </c>
      <c r="D31" s="5" t="n">
        <v>-51910</v>
      </c>
      <c r="E31" s="5" t="n">
        <v>69025</v>
      </c>
    </row>
    <row r="32">
      <c r="A32" s="4" t="inlineStr">
        <is>
          <t>Amount reclassified into net income: Net actuarial loss, Net</t>
        </is>
      </c>
      <c r="B32" s="5" t="n">
        <v>548</v>
      </c>
      <c r="C32" s="5" t="n">
        <v>595</v>
      </c>
      <c r="D32" s="5" t="n">
        <v>1095</v>
      </c>
      <c r="E32" s="5" t="n">
        <v>1191</v>
      </c>
    </row>
    <row r="33">
      <c r="A33" s="4" t="inlineStr">
        <is>
          <t>Total defined benefit pension and post-retirement plans, Net</t>
        </is>
      </c>
      <c r="B33" s="5" t="n">
        <v>548</v>
      </c>
      <c r="C33" s="5" t="n">
        <v>595</v>
      </c>
      <c r="D33" s="5" t="n">
        <v>1095</v>
      </c>
      <c r="E33" s="5" t="n">
        <v>1191</v>
      </c>
    </row>
    <row r="34">
      <c r="A34" s="4" t="inlineStr">
        <is>
          <t>Other Comprehensive income (loss)</t>
        </is>
      </c>
      <c r="B34" s="5" t="n">
        <v>34771</v>
      </c>
      <c r="C34" s="5" t="n">
        <v>174083</v>
      </c>
      <c r="D34" s="5" t="n">
        <v>-50815</v>
      </c>
      <c r="E34" s="5" t="n">
        <v>70216</v>
      </c>
    </row>
    <row r="35">
      <c r="A35" s="4" t="inlineStr">
        <is>
          <t>Comprehensive Income</t>
        </is>
      </c>
      <c r="B35" s="6" t="n">
        <v>156654</v>
      </c>
      <c r="C35" s="6" t="n">
        <v>208266</v>
      </c>
      <c r="D35" s="6" t="n">
        <v>180338</v>
      </c>
      <c r="E35" s="6" t="n">
        <v>1196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31153</v>
      </c>
      <c r="C4" s="6" t="n">
        <v>49419</v>
      </c>
    </row>
    <row r="5">
      <c r="A5" s="3" t="inlineStr">
        <is>
          <t>Adjustments to reconcile net income to net cash provided by (used in) operating activities:</t>
        </is>
      </c>
    </row>
    <row r="6">
      <c r="A6" s="4" t="inlineStr">
        <is>
          <t>Depreciation and amortization</t>
        </is>
      </c>
      <c r="B6" s="5" t="n">
        <v>27451</v>
      </c>
      <c r="C6" s="5" t="n">
        <v>29634</v>
      </c>
    </row>
    <row r="7">
      <c r="A7" s="4" t="inlineStr">
        <is>
          <t>Stock-based compensation expense</t>
        </is>
      </c>
      <c r="B7" s="5" t="n">
        <v>10927</v>
      </c>
      <c r="C7" s="5" t="n">
        <v>11198</v>
      </c>
    </row>
    <row r="8">
      <c r="A8" s="4" t="inlineStr">
        <is>
          <t>Undistributed (gains) losses of equity method investments</t>
        </is>
      </c>
      <c r="B8" s="5" t="n">
        <v>-34841</v>
      </c>
      <c r="C8" s="5" t="n">
        <v>7319</v>
      </c>
    </row>
    <row r="9">
      <c r="A9" s="4" t="inlineStr">
        <is>
          <t>Distributions in excess of current year income of equity method investments</t>
        </is>
      </c>
      <c r="B9" s="5" t="n">
        <v>1817</v>
      </c>
      <c r="C9" s="5" t="n">
        <v>8488</v>
      </c>
    </row>
    <row r="10">
      <c r="A10" s="4" t="inlineStr">
        <is>
          <t>Net realized and unrealized (gains) losses</t>
        </is>
      </c>
      <c r="B10" s="5" t="n">
        <v>-15176</v>
      </c>
      <c r="C10" s="5" t="n">
        <v>32017</v>
      </c>
    </row>
    <row r="11">
      <c r="A11" s="4" t="inlineStr">
        <is>
          <t>Loss on disposal of fixed assets</t>
        </is>
      </c>
      <c r="B11" s="5" t="n">
        <v>10</v>
      </c>
      <c r="C11" s="5" t="n">
        <v>17</v>
      </c>
    </row>
    <row r="12">
      <c r="A12" s="3" t="inlineStr">
        <is>
          <t>Changes in assets and liabilities:</t>
        </is>
      </c>
    </row>
    <row r="13">
      <c r="A13" s="4" t="inlineStr">
        <is>
          <t>Increase in reserve for loss and loss expense, net of reinsurance recoverable</t>
        </is>
      </c>
      <c r="B13" s="5" t="n">
        <v>167509</v>
      </c>
      <c r="C13" s="5" t="n">
        <v>101151</v>
      </c>
    </row>
    <row r="14">
      <c r="A14" s="4" t="inlineStr">
        <is>
          <t>Increase in unearned premiums, net of prepaid reinsurance</t>
        </is>
      </c>
      <c r="B14" s="5" t="n">
        <v>165905</v>
      </c>
      <c r="C14" s="5" t="n">
        <v>89705</v>
      </c>
    </row>
    <row r="15">
      <c r="A15" s="4" t="inlineStr">
        <is>
          <t>(Decrease) increase in net federal income taxes</t>
        </is>
      </c>
      <c r="B15" s="5" t="n">
        <v>-9278</v>
      </c>
      <c r="C15" s="5" t="n">
        <v>8340</v>
      </c>
    </row>
    <row r="16">
      <c r="A16" s="4" t="inlineStr">
        <is>
          <t>Increase in premiums receivable</t>
        </is>
      </c>
      <c r="B16" s="5" t="n">
        <v>-151936</v>
      </c>
      <c r="C16" s="5" t="n">
        <v>-44095</v>
      </c>
    </row>
    <row r="17">
      <c r="A17" s="4" t="inlineStr">
        <is>
          <t>Increase in deferred policy acquisition costs</t>
        </is>
      </c>
      <c r="B17" s="5" t="n">
        <v>-34577</v>
      </c>
      <c r="C17" s="5" t="n">
        <v>-14269</v>
      </c>
    </row>
    <row r="18">
      <c r="A18" s="4" t="inlineStr">
        <is>
          <t>Increase in interest and dividends due or accrued</t>
        </is>
      </c>
      <c r="B18" s="5" t="n">
        <v>-1124</v>
      </c>
      <c r="C18" s="5" t="n">
        <v>-934</v>
      </c>
    </row>
    <row r="19">
      <c r="A19" s="4" t="inlineStr">
        <is>
          <t>Decrease in accrued salaries and benefits</t>
        </is>
      </c>
      <c r="B19" s="5" t="n">
        <v>-11485</v>
      </c>
      <c r="C19" s="5" t="n">
        <v>-44082</v>
      </c>
    </row>
    <row r="20">
      <c r="A20" s="4" t="inlineStr">
        <is>
          <t>Increase in other assets</t>
        </is>
      </c>
      <c r="B20" s="5" t="n">
        <v>-21991</v>
      </c>
      <c r="C20" s="5" t="n">
        <v>-2753</v>
      </c>
    </row>
    <row r="21">
      <c r="A21" s="4" t="inlineStr">
        <is>
          <t>Decrease in other liabilities</t>
        </is>
      </c>
      <c r="B21" s="5" t="n">
        <v>-31912</v>
      </c>
      <c r="C21" s="5" t="n">
        <v>-33770</v>
      </c>
    </row>
    <row r="22">
      <c r="A22" s="4" t="inlineStr">
        <is>
          <t>Net Cash Provided by Operating Activities</t>
        </is>
      </c>
      <c r="B22" s="5" t="n">
        <v>292452</v>
      </c>
      <c r="C22" s="5" t="n">
        <v>197385</v>
      </c>
    </row>
    <row r="23">
      <c r="A23" s="3" t="inlineStr">
        <is>
          <t>Investing Activities</t>
        </is>
      </c>
    </row>
    <row r="24">
      <c r="A24" s="4" t="inlineStr">
        <is>
          <t>Purchase of fixed income securities, held-to-maturity</t>
        </is>
      </c>
      <c r="B24" s="5" t="n">
        <v>-11250</v>
      </c>
      <c r="C24" s="5" t="n">
        <v>0</v>
      </c>
    </row>
    <row r="25">
      <c r="A25" s="4" t="inlineStr">
        <is>
          <t>Purchase of fixed income securities, available-for-sale</t>
        </is>
      </c>
      <c r="B25" s="5" t="n">
        <v>-1158017</v>
      </c>
      <c r="C25" s="5" t="n">
        <v>-961803</v>
      </c>
    </row>
    <row r="26">
      <c r="A26" s="4" t="inlineStr">
        <is>
          <t>Purchase of commercial mortgage loans</t>
        </is>
      </c>
      <c r="B26" s="5" t="n">
        <v>-25945</v>
      </c>
      <c r="C26" s="5" t="n">
        <v>-17934</v>
      </c>
    </row>
    <row r="27">
      <c r="A27" s="4" t="inlineStr">
        <is>
          <t>Purchase of equity securities</t>
        </is>
      </c>
      <c r="B27" s="5" t="n">
        <v>-76793</v>
      </c>
      <c r="C27" s="5" t="n">
        <v>-73879</v>
      </c>
    </row>
    <row r="28">
      <c r="A28" s="4" t="inlineStr">
        <is>
          <t>Purchase of other investments</t>
        </is>
      </c>
      <c r="B28" s="5" t="n">
        <v>-40286</v>
      </c>
      <c r="C28" s="5" t="n">
        <v>-39400</v>
      </c>
    </row>
    <row r="29">
      <c r="A29" s="4" t="inlineStr">
        <is>
          <t>Purchase of short-term investments</t>
        </is>
      </c>
      <c r="B29" s="5" t="n">
        <v>-2596863</v>
      </c>
      <c r="C29" s="5" t="n">
        <v>-3368828</v>
      </c>
    </row>
    <row r="30">
      <c r="A30" s="4" t="inlineStr">
        <is>
          <t>Sale of fixed income securities, available-for-sale</t>
        </is>
      </c>
      <c r="B30" s="5" t="n">
        <v>307057</v>
      </c>
      <c r="C30" s="5" t="n">
        <v>302342</v>
      </c>
    </row>
    <row r="31">
      <c r="A31" s="4" t="inlineStr">
        <is>
          <t>Proceeds from commercial mortgage loans</t>
        </is>
      </c>
      <c r="B31" s="5" t="n">
        <v>217</v>
      </c>
      <c r="C31" s="5" t="n">
        <v>54</v>
      </c>
    </row>
    <row r="32">
      <c r="A32" s="4" t="inlineStr">
        <is>
          <t>Sale of short-term investments</t>
        </is>
      </c>
      <c r="B32" s="5" t="n">
        <v>2655450</v>
      </c>
      <c r="C32" s="5" t="n">
        <v>3278106</v>
      </c>
    </row>
    <row r="33">
      <c r="A33" s="4" t="inlineStr">
        <is>
          <t>Redemption and maturities of fixed income securities, held-to-maturity</t>
        </is>
      </c>
      <c r="B33" s="5" t="n">
        <v>1032</v>
      </c>
      <c r="C33" s="5" t="n">
        <v>1200</v>
      </c>
    </row>
    <row r="34">
      <c r="A34" s="4" t="inlineStr">
        <is>
          <t>Redemption and maturities of fixed income securities, available-for-sale</t>
        </is>
      </c>
      <c r="B34" s="5" t="n">
        <v>629512</v>
      </c>
      <c r="C34" s="5" t="n">
        <v>461527</v>
      </c>
    </row>
    <row r="35">
      <c r="A35" s="4" t="inlineStr">
        <is>
          <t>Sale of equity securities</t>
        </is>
      </c>
      <c r="B35" s="5" t="n">
        <v>57316</v>
      </c>
      <c r="C35" s="5" t="n">
        <v>1320</v>
      </c>
    </row>
    <row r="36">
      <c r="A36" s="4" t="inlineStr">
        <is>
          <t>Sale of other investments</t>
        </is>
      </c>
      <c r="B36" s="5" t="n">
        <v>3128</v>
      </c>
      <c r="C36" s="5" t="n">
        <v>53</v>
      </c>
    </row>
    <row r="37">
      <c r="A37" s="4" t="inlineStr">
        <is>
          <t>Distributions from other investments</t>
        </is>
      </c>
      <c r="B37" s="5" t="n">
        <v>6245</v>
      </c>
      <c r="C37" s="5" t="n">
        <v>7349</v>
      </c>
    </row>
    <row r="38">
      <c r="A38" s="4" t="inlineStr">
        <is>
          <t>Purchase of property and equipment</t>
        </is>
      </c>
      <c r="B38" s="5" t="n">
        <v>-9491</v>
      </c>
      <c r="C38" s="5" t="n">
        <v>-12634</v>
      </c>
    </row>
    <row r="39">
      <c r="A39" s="4" t="inlineStr">
        <is>
          <t>Net Cash Used in Investing Activities</t>
        </is>
      </c>
      <c r="B39" s="5" t="n">
        <v>-258688</v>
      </c>
      <c r="C39" s="5" t="n">
        <v>-422527</v>
      </c>
    </row>
    <row r="40">
      <c r="A40" s="3" t="inlineStr">
        <is>
          <t>Financing Activities</t>
        </is>
      </c>
    </row>
    <row r="41">
      <c r="A41" s="4" t="inlineStr">
        <is>
          <t>Dividends to preferred stockholders</t>
        </is>
      </c>
      <c r="B41" s="5" t="n">
        <v>-4753</v>
      </c>
      <c r="C41" s="5" t="n">
        <v>0</v>
      </c>
    </row>
    <row r="42">
      <c r="A42" s="4" t="inlineStr">
        <is>
          <t>Dividends to common stockholders</t>
        </is>
      </c>
      <c r="B42" s="5" t="n">
        <v>-29155</v>
      </c>
      <c r="C42" s="5" t="n">
        <v>-26631</v>
      </c>
    </row>
    <row r="43">
      <c r="A43" s="4" t="inlineStr">
        <is>
          <t>Acquisition of treasury stock</t>
        </is>
      </c>
      <c r="B43" s="5" t="n">
        <v>-8916</v>
      </c>
      <c r="C43" s="5" t="n">
        <v>-6982</v>
      </c>
    </row>
    <row r="44">
      <c r="A44" s="4" t="inlineStr">
        <is>
          <t>Net proceeds from stock purchase and compensation plans</t>
        </is>
      </c>
      <c r="B44" s="5" t="n">
        <v>3790</v>
      </c>
      <c r="C44" s="5" t="n">
        <v>4731</v>
      </c>
    </row>
    <row r="45">
      <c r="A45" s="4" t="inlineStr">
        <is>
          <t>Preferred stock issued, net of issuance costs</t>
        </is>
      </c>
      <c r="B45" s="5" t="n">
        <v>-479</v>
      </c>
      <c r="C45" s="5" t="n">
        <v>0</v>
      </c>
    </row>
    <row r="46">
      <c r="A46" s="4" t="inlineStr">
        <is>
          <t>Proceeds from borrowings</t>
        </is>
      </c>
      <c r="B46" s="5" t="n">
        <v>0</v>
      </c>
      <c r="C46" s="5" t="n">
        <v>387000</v>
      </c>
    </row>
    <row r="47">
      <c r="A47" s="4" t="inlineStr">
        <is>
          <t>Repayments of borrowings</t>
        </is>
      </c>
      <c r="B47" s="5" t="n">
        <v>0</v>
      </c>
      <c r="C47" s="5" t="n">
        <v>-135000</v>
      </c>
    </row>
    <row r="48">
      <c r="A48" s="4" t="inlineStr">
        <is>
          <t>Repayments of finance lease obligations</t>
        </is>
      </c>
      <c r="B48" s="5" t="n">
        <v>-229</v>
      </c>
      <c r="C48" s="5" t="n">
        <v>-314</v>
      </c>
    </row>
    <row r="49">
      <c r="A49" s="4" t="inlineStr">
        <is>
          <t>Net Cash (used in) provided by Financing Activities</t>
        </is>
      </c>
      <c r="B49" s="5" t="n">
        <v>-39742</v>
      </c>
      <c r="C49" s="5" t="n">
        <v>222804</v>
      </c>
    </row>
    <row r="50">
      <c r="A50" s="4" t="inlineStr">
        <is>
          <t>Cash and restricted cash, beginning of year</t>
        </is>
      </c>
      <c r="B50" s="5" t="n">
        <v>15231</v>
      </c>
      <c r="C50" s="5" t="n">
        <v>7975</v>
      </c>
    </row>
    <row r="51">
      <c r="A51" s="4" t="inlineStr">
        <is>
          <t>Cash and restricted cash, end of period</t>
        </is>
      </c>
      <c r="B51" s="5" t="n">
        <v>9253</v>
      </c>
      <c r="C51" s="5" t="n">
        <v>5637</v>
      </c>
    </row>
    <row r="52">
      <c r="A52" s="4" t="inlineStr">
        <is>
          <t>Net decrease in cash and restricted cash</t>
        </is>
      </c>
      <c r="B52" s="6" t="n">
        <v>-5978</v>
      </c>
      <c r="C52" s="6" t="n">
        <v>-2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 December 31, 2020</t>
        </is>
      </c>
      <c r="D4" s="6" t="n">
        <v>220186</v>
      </c>
    </row>
    <row r="5">
      <c r="A5" s="4" t="inlineStr">
        <is>
          <t>Amounts reclassified from AOCI, HTM related</t>
        </is>
      </c>
      <c r="B5" s="6" t="n">
        <v>-2</v>
      </c>
      <c r="C5" s="6" t="n">
        <v>-25</v>
      </c>
      <c r="D5" s="5" t="n">
        <v>-4</v>
      </c>
      <c r="E5" s="6" t="n">
        <v>-5</v>
      </c>
    </row>
    <row r="6">
      <c r="A6" s="4" t="inlineStr">
        <is>
          <t>Amount reclassified into net income: Net actuarial loss</t>
        </is>
      </c>
      <c r="B6" s="5" t="n">
        <v>548</v>
      </c>
      <c r="C6" s="5" t="n">
        <v>595</v>
      </c>
      <c r="D6" s="5" t="n">
        <v>1095</v>
      </c>
      <c r="E6" s="5" t="n">
        <v>1191</v>
      </c>
    </row>
    <row r="7">
      <c r="A7" s="4" t="inlineStr">
        <is>
          <t>Other comprehensive income (loss)</t>
        </is>
      </c>
      <c r="B7" s="5" t="n">
        <v>34771</v>
      </c>
      <c r="C7" s="5" t="n">
        <v>174083</v>
      </c>
      <c r="D7" s="5" t="n">
        <v>-50815</v>
      </c>
      <c r="E7" s="5" t="n">
        <v>70216</v>
      </c>
    </row>
    <row r="8">
      <c r="A8" s="4" t="inlineStr">
        <is>
          <t>Other comprehensive income, defined pension and post retirement plans</t>
        </is>
      </c>
      <c r="B8" s="5" t="n">
        <v>548</v>
      </c>
      <c r="C8" s="5" t="n">
        <v>595</v>
      </c>
      <c r="D8" s="5" t="n">
        <v>1095</v>
      </c>
      <c r="E8" s="5" t="n">
        <v>1191</v>
      </c>
    </row>
    <row r="9">
      <c r="A9" s="4" t="inlineStr">
        <is>
          <t>Ending Balance, June 30, 2021</t>
        </is>
      </c>
      <c r="B9" s="5" t="n">
        <v>169371</v>
      </c>
      <c r="D9" s="5" t="n">
        <v>169371</v>
      </c>
    </row>
    <row r="10">
      <c r="A10" s="4" t="inlineStr">
        <is>
          <t>Available-for-sale Securities [Member]</t>
        </is>
      </c>
    </row>
    <row r="11">
      <c r="A11" s="3" t="inlineStr">
        <is>
          <t>Accumulated Other Comprehensive Income (Loss) [Line Items]</t>
        </is>
      </c>
    </row>
    <row r="12">
      <c r="A12" s="4" t="inlineStr">
        <is>
          <t>Beginning Balance, December 31, 2020</t>
        </is>
      </c>
      <c r="D12" s="5" t="n">
        <v>307790</v>
      </c>
    </row>
    <row r="13">
      <c r="A13" s="4" t="inlineStr">
        <is>
          <t>OCI before reclassifications</t>
        </is>
      </c>
      <c r="D13" s="5" t="n">
        <v>-53527</v>
      </c>
    </row>
    <row r="14">
      <c r="A14" s="4" t="inlineStr">
        <is>
          <t>Amounts reclassified from AOCI, All Other</t>
        </is>
      </c>
      <c r="D14" s="5" t="n">
        <v>523</v>
      </c>
    </row>
    <row r="15">
      <c r="A15" s="4" t="inlineStr">
        <is>
          <t>Other comprehensive income (loss)</t>
        </is>
      </c>
      <c r="D15" s="5" t="n">
        <v>-53004</v>
      </c>
    </row>
    <row r="16">
      <c r="A16" s="4" t="inlineStr">
        <is>
          <t>Ending Balance, June 30, 2021</t>
        </is>
      </c>
      <c r="B16" s="5" t="n">
        <v>254786</v>
      </c>
      <c r="D16" s="5" t="n">
        <v>254786</v>
      </c>
    </row>
    <row r="17">
      <c r="A17" s="4" t="inlineStr">
        <is>
          <t>Investments [Member]</t>
        </is>
      </c>
    </row>
    <row r="18">
      <c r="A18" s="3" t="inlineStr">
        <is>
          <t>Accumulated Other Comprehensive Income (Loss) [Line Items]</t>
        </is>
      </c>
    </row>
    <row r="19">
      <c r="A19" s="4" t="inlineStr">
        <is>
          <t>Beginning Balance, December 31, 2020</t>
        </is>
      </c>
      <c r="D19" s="5" t="n">
        <v>305250</v>
      </c>
    </row>
    <row r="20">
      <c r="A20" s="4" t="inlineStr">
        <is>
          <t>OCI before reclassifications</t>
        </is>
      </c>
      <c r="D20" s="5" t="n">
        <v>-54582</v>
      </c>
    </row>
    <row r="21">
      <c r="A21" s="4" t="inlineStr">
        <is>
          <t>Amounts reclassified from AOCI</t>
        </is>
      </c>
      <c r="D21" s="5" t="n">
        <v>2672</v>
      </c>
    </row>
    <row r="22">
      <c r="A22" s="4" t="inlineStr">
        <is>
          <t>Other comprehensive income (loss)</t>
        </is>
      </c>
      <c r="D22" s="5" t="n">
        <v>-51910</v>
      </c>
    </row>
    <row r="23">
      <c r="A23" s="4" t="inlineStr">
        <is>
          <t>Ending Balance, June 30, 2021</t>
        </is>
      </c>
      <c r="B23" s="5" t="n">
        <v>253340</v>
      </c>
      <c r="D23" s="5" t="n">
        <v>253340</v>
      </c>
    </row>
    <row r="24">
      <c r="A24" s="4" t="inlineStr">
        <is>
          <t>Accumulated Other-than-Temporary Impairment [Member]</t>
        </is>
      </c>
    </row>
    <row r="25">
      <c r="A25" s="3" t="inlineStr">
        <is>
          <t>Accumulated Other Comprehensive Income (Loss) [Line Items]</t>
        </is>
      </c>
    </row>
    <row r="26">
      <c r="A26" s="4" t="inlineStr">
        <is>
          <t>Beginning Balance, December 31, 2020</t>
        </is>
      </c>
      <c r="D26" s="5" t="n">
        <v>-2546</v>
      </c>
    </row>
    <row r="27">
      <c r="A27" s="4" t="inlineStr">
        <is>
          <t>OCI before reclassifications</t>
        </is>
      </c>
      <c r="D27" s="5" t="n">
        <v>-1055</v>
      </c>
    </row>
    <row r="28">
      <c r="A28" s="4" t="inlineStr">
        <is>
          <t>Amounts reclassified from AOCI, Credit loss related</t>
        </is>
      </c>
      <c r="D28" s="5" t="n">
        <v>2153</v>
      </c>
    </row>
    <row r="29">
      <c r="A29" s="4" t="inlineStr">
        <is>
          <t>Other comprehensive income (loss)</t>
        </is>
      </c>
      <c r="D29" s="5" t="n">
        <v>1098</v>
      </c>
    </row>
    <row r="30">
      <c r="A30" s="4" t="inlineStr">
        <is>
          <t>Ending Balance, June 30, 2021</t>
        </is>
      </c>
      <c r="B30" s="5" t="n">
        <v>-1448</v>
      </c>
      <c r="D30" s="5" t="n">
        <v>-1448</v>
      </c>
    </row>
    <row r="31">
      <c r="A31" s="4" t="inlineStr">
        <is>
          <t>Accumulated Net Unrealized Investment Gain (Loss) [Member] | Held-to-maturity Securities [Member]</t>
        </is>
      </c>
    </row>
    <row r="32">
      <c r="A32" s="3" t="inlineStr">
        <is>
          <t>Accumulated Other Comprehensive Income (Loss) [Line Items]</t>
        </is>
      </c>
    </row>
    <row r="33">
      <c r="A33" s="4" t="inlineStr">
        <is>
          <t>Beginning Balance, December 31, 2020</t>
        </is>
      </c>
      <c r="D33" s="5" t="n">
        <v>6</v>
      </c>
    </row>
    <row r="34">
      <c r="A34" s="4" t="inlineStr">
        <is>
          <t>OCI before reclassifications</t>
        </is>
      </c>
      <c r="D34" s="5" t="n">
        <v>0</v>
      </c>
    </row>
    <row r="35">
      <c r="A35" s="4" t="inlineStr">
        <is>
          <t>Amounts reclassified from AOCI, HTM related</t>
        </is>
      </c>
      <c r="D35" s="5" t="n">
        <v>-4</v>
      </c>
    </row>
    <row r="36">
      <c r="A36" s="4" t="inlineStr">
        <is>
          <t>Other comprehensive income (loss)</t>
        </is>
      </c>
      <c r="D36" s="5" t="n">
        <v>-4</v>
      </c>
    </row>
    <row r="37">
      <c r="A37" s="4" t="inlineStr">
        <is>
          <t>Ending Balance, June 30, 2021</t>
        </is>
      </c>
      <c r="B37" s="5" t="n">
        <v>2</v>
      </c>
      <c r="D37" s="5" t="n">
        <v>2</v>
      </c>
    </row>
    <row r="38">
      <c r="A38" s="4" t="inlineStr">
        <is>
          <t>Accumulated Defined Benefit Plans Adjustment [Member]</t>
        </is>
      </c>
    </row>
    <row r="39">
      <c r="A39" s="3" t="inlineStr">
        <is>
          <t>Accumulated Other Comprehensive Income (Loss) [Line Items]</t>
        </is>
      </c>
    </row>
    <row r="40">
      <c r="A40" s="4" t="inlineStr">
        <is>
          <t>Beginning Balance, December 31, 2020</t>
        </is>
      </c>
      <c r="D40" s="5" t="n">
        <v>-85064</v>
      </c>
    </row>
    <row r="41">
      <c r="A41" s="4" t="inlineStr">
        <is>
          <t>OCI before reclassifications, Defined Benefit Pension and Post Retirement Plans</t>
        </is>
      </c>
      <c r="D41" s="5" t="n">
        <v>0</v>
      </c>
    </row>
    <row r="42">
      <c r="A42" s="4" t="inlineStr">
        <is>
          <t>Amount reclassified into net income: Net actuarial loss</t>
        </is>
      </c>
      <c r="D42" s="5" t="n">
        <v>1095</v>
      </c>
    </row>
    <row r="43">
      <c r="A43" s="4" t="inlineStr">
        <is>
          <t>Ending Balance, June 30, 2021</t>
        </is>
      </c>
      <c r="B43" s="5" t="n">
        <v>-83969</v>
      </c>
      <c r="D43" s="5" t="n">
        <v>-83969</v>
      </c>
    </row>
    <row r="44">
      <c r="A44" s="4" t="inlineStr">
        <is>
          <t>Accumulated other comprehensive income (loss) [Member]</t>
        </is>
      </c>
    </row>
    <row r="45">
      <c r="A45" s="3" t="inlineStr">
        <is>
          <t>Accumulated Other Comprehensive Income (Loss) [Line Items]</t>
        </is>
      </c>
    </row>
    <row r="46">
      <c r="A46" s="4" t="inlineStr">
        <is>
          <t>Beginning Balance, December 31, 2020</t>
        </is>
      </c>
      <c r="D46" s="5" t="n">
        <v>220186</v>
      </c>
    </row>
    <row r="47">
      <c r="A47" s="4" t="inlineStr">
        <is>
          <t>OCI before reclassifications</t>
        </is>
      </c>
      <c r="D47" s="5" t="n">
        <v>-54582</v>
      </c>
    </row>
    <row r="48">
      <c r="A48" s="4" t="inlineStr">
        <is>
          <t>Amounts reclassified from AOCI</t>
        </is>
      </c>
      <c r="D48" s="5" t="n">
        <v>3767</v>
      </c>
    </row>
    <row r="49">
      <c r="A49" s="4" t="inlineStr">
        <is>
          <t>Other comprehensive income (loss)</t>
        </is>
      </c>
      <c r="B49" s="5" t="n">
        <v>34771</v>
      </c>
      <c r="C49" s="6" t="n">
        <v>174083</v>
      </c>
      <c r="D49" s="5" t="n">
        <v>-50815</v>
      </c>
      <c r="E49" s="6" t="n">
        <v>70216</v>
      </c>
    </row>
    <row r="50">
      <c r="A50" s="4" t="inlineStr">
        <is>
          <t>Ending Balance, June 30, 2021</t>
        </is>
      </c>
      <c r="B50" s="6" t="n">
        <v>169371</v>
      </c>
      <c r="D50" s="6" t="n">
        <v>1693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alized and unrealized investment gains (losses)</t>
        </is>
      </c>
      <c r="B3" s="6" t="n">
        <v>10057</v>
      </c>
      <c r="C3" s="6" t="n">
        <v>12649</v>
      </c>
      <c r="D3" s="6" t="n">
        <v>15176</v>
      </c>
      <c r="E3" s="6" t="n">
        <v>-32017</v>
      </c>
    </row>
    <row r="4">
      <c r="A4" s="4" t="inlineStr">
        <is>
          <t>Net investment income earned</t>
        </is>
      </c>
      <c r="B4" s="5" t="n">
        <v>83731</v>
      </c>
      <c r="C4" s="5" t="n">
        <v>34444</v>
      </c>
      <c r="D4" s="5" t="n">
        <v>153447</v>
      </c>
      <c r="E4" s="5" t="n">
        <v>90411</v>
      </c>
    </row>
    <row r="5">
      <c r="A5" s="4" t="inlineStr">
        <is>
          <t>Loss and loss expense incurred</t>
        </is>
      </c>
      <c r="B5" s="5" t="n">
        <v>421623</v>
      </c>
      <c r="C5" s="5" t="n">
        <v>403949</v>
      </c>
      <c r="D5" s="5" t="n">
        <v>835024</v>
      </c>
      <c r="E5" s="5" t="n">
        <v>804273</v>
      </c>
    </row>
    <row r="6">
      <c r="A6" s="4" t="inlineStr">
        <is>
          <t>Other insurance expenses</t>
        </is>
      </c>
      <c r="B6" s="5" t="n">
        <v>94862</v>
      </c>
      <c r="C6" s="5" t="n">
        <v>84601</v>
      </c>
      <c r="D6" s="5" t="n">
        <v>183772</v>
      </c>
      <c r="E6" s="5" t="n">
        <v>179947</v>
      </c>
    </row>
    <row r="7">
      <c r="A7" s="4" t="inlineStr">
        <is>
          <t>Income before federal income tax</t>
        </is>
      </c>
      <c r="B7" s="5" t="n">
        <v>153198</v>
      </c>
      <c r="C7" s="5" t="n">
        <v>42693</v>
      </c>
      <c r="D7" s="5" t="n">
        <v>288830</v>
      </c>
      <c r="E7" s="5" t="n">
        <v>58690</v>
      </c>
    </row>
    <row r="8">
      <c r="A8" s="4" t="inlineStr">
        <is>
          <t>Total federal income tax expense</t>
        </is>
      </c>
      <c r="B8" s="5" t="n">
        <v>-31315</v>
      </c>
      <c r="C8" s="5" t="n">
        <v>-8510</v>
      </c>
      <c r="D8" s="5" t="n">
        <v>-57677</v>
      </c>
      <c r="E8" s="5" t="n">
        <v>-9271</v>
      </c>
    </row>
    <row r="9">
      <c r="A9" s="4" t="inlineStr">
        <is>
          <t>Net income</t>
        </is>
      </c>
      <c r="B9" s="5" t="n">
        <v>121883</v>
      </c>
      <c r="C9" s="5" t="n">
        <v>34183</v>
      </c>
      <c r="D9" s="5" t="n">
        <v>231153</v>
      </c>
      <c r="E9" s="5" t="n">
        <v>49419</v>
      </c>
    </row>
    <row r="10">
      <c r="A10" s="4" t="inlineStr">
        <is>
          <t>Reclassification out of AOCI</t>
        </is>
      </c>
    </row>
    <row r="11">
      <c r="A11" s="4" t="inlineStr">
        <is>
          <t>Net income</t>
        </is>
      </c>
      <c r="B11" s="5" t="n">
        <v>-1203</v>
      </c>
      <c r="C11" s="5" t="n">
        <v>-4652</v>
      </c>
      <c r="D11" s="5" t="n">
        <v>3767</v>
      </c>
      <c r="E11" s="5" t="n">
        <v>17384</v>
      </c>
    </row>
    <row r="12">
      <c r="A12" s="4" t="inlineStr">
        <is>
          <t>Pension Plan [Member] | Reclassification out of AOCI</t>
        </is>
      </c>
    </row>
    <row r="13">
      <c r="A13" s="4" t="inlineStr">
        <is>
          <t>Loss and loss expense incurred</t>
        </is>
      </c>
      <c r="B13" s="5" t="n">
        <v>160</v>
      </c>
      <c r="C13" s="5" t="n">
        <v>162</v>
      </c>
      <c r="D13" s="5" t="n">
        <v>319</v>
      </c>
      <c r="E13" s="5" t="n">
        <v>324</v>
      </c>
    </row>
    <row r="14">
      <c r="A14" s="4" t="inlineStr">
        <is>
          <t>Other insurance expenses</t>
        </is>
      </c>
      <c r="B14" s="5" t="n">
        <v>533</v>
      </c>
      <c r="C14" s="5" t="n">
        <v>591</v>
      </c>
      <c r="D14" s="5" t="n">
        <v>1067</v>
      </c>
      <c r="E14" s="5" t="n">
        <v>1183</v>
      </c>
    </row>
    <row r="15">
      <c r="A15" s="4" t="inlineStr">
        <is>
          <t>Income before federal income tax</t>
        </is>
      </c>
      <c r="B15" s="5" t="n">
        <v>693</v>
      </c>
      <c r="C15" s="5" t="n">
        <v>753</v>
      </c>
      <c r="D15" s="5" t="n">
        <v>1386</v>
      </c>
      <c r="E15" s="5" t="n">
        <v>1507</v>
      </c>
    </row>
    <row r="16">
      <c r="A16" s="4" t="inlineStr">
        <is>
          <t>Total federal income tax expense</t>
        </is>
      </c>
      <c r="B16" s="5" t="n">
        <v>-145</v>
      </c>
      <c r="C16" s="5" t="n">
        <v>-158</v>
      </c>
      <c r="D16" s="5" t="n">
        <v>-291</v>
      </c>
      <c r="E16" s="5" t="n">
        <v>-316</v>
      </c>
    </row>
    <row r="17">
      <c r="A17" s="4" t="inlineStr">
        <is>
          <t>Net income</t>
        </is>
      </c>
      <c r="B17" s="5" t="n">
        <v>548</v>
      </c>
      <c r="C17" s="5" t="n">
        <v>595</v>
      </c>
      <c r="D17" s="5" t="n">
        <v>1095</v>
      </c>
      <c r="E17" s="5" t="n">
        <v>1191</v>
      </c>
    </row>
    <row r="18">
      <c r="A18" s="4" t="inlineStr">
        <is>
          <t>Held-to-maturity Securities [Member] | Reclassification out of AOCI</t>
        </is>
      </c>
    </row>
    <row r="19">
      <c r="A19" s="4" t="inlineStr">
        <is>
          <t>Net realized and unrealized investment gains (losses)</t>
        </is>
      </c>
      <c r="B19" s="5" t="n">
        <v>0</v>
      </c>
      <c r="C19" s="5" t="n">
        <v>0</v>
      </c>
      <c r="D19" s="5" t="n">
        <v>0</v>
      </c>
      <c r="E19" s="5" t="n">
        <v>1</v>
      </c>
    </row>
    <row r="20">
      <c r="A20" s="4" t="inlineStr">
        <is>
          <t>Net investment income earned</t>
        </is>
      </c>
      <c r="B20" s="5" t="n">
        <v>-3</v>
      </c>
      <c r="C20" s="5" t="n">
        <v>-31</v>
      </c>
      <c r="D20" s="5" t="n">
        <v>-5</v>
      </c>
      <c r="E20" s="5" t="n">
        <v>-7</v>
      </c>
    </row>
    <row r="21">
      <c r="A21" s="4" t="inlineStr">
        <is>
          <t>Income before federal income tax</t>
        </is>
      </c>
      <c r="B21" s="5" t="n">
        <v>-3</v>
      </c>
      <c r="C21" s="5" t="n">
        <v>-31</v>
      </c>
      <c r="D21" s="5" t="n">
        <v>-5</v>
      </c>
      <c r="E21" s="5" t="n">
        <v>-6</v>
      </c>
    </row>
    <row r="22">
      <c r="A22" s="4" t="inlineStr">
        <is>
          <t>Total federal income tax expense</t>
        </is>
      </c>
      <c r="B22" s="5" t="n">
        <v>1</v>
      </c>
      <c r="C22" s="5" t="n">
        <v>6</v>
      </c>
      <c r="D22" s="5" t="n">
        <v>1</v>
      </c>
      <c r="E22" s="5" t="n">
        <v>1</v>
      </c>
    </row>
    <row r="23">
      <c r="A23" s="4" t="inlineStr">
        <is>
          <t>Net income</t>
        </is>
      </c>
      <c r="B23" s="5" t="n">
        <v>-2</v>
      </c>
      <c r="C23" s="5" t="n">
        <v>-25</v>
      </c>
      <c r="D23" s="5" t="n">
        <v>-4</v>
      </c>
      <c r="E23" s="5" t="n">
        <v>-5</v>
      </c>
    </row>
    <row r="24">
      <c r="A24" s="4" t="inlineStr">
        <is>
          <t>Available for sale securities, excluding credit losses [Member] | Reclassification out of AOCI</t>
        </is>
      </c>
    </row>
    <row r="25">
      <c r="A25" s="4" t="inlineStr">
        <is>
          <t>Net realized and unrealized investment gains (losses)</t>
        </is>
      </c>
      <c r="B25" s="5" t="n">
        <v>58</v>
      </c>
      <c r="C25" s="5" t="n">
        <v>-1686</v>
      </c>
      <c r="D25" s="5" t="n">
        <v>662</v>
      </c>
      <c r="E25" s="5" t="n">
        <v>9641</v>
      </c>
    </row>
    <row r="26">
      <c r="A26" s="4" t="inlineStr">
        <is>
          <t>Income before federal income tax</t>
        </is>
      </c>
      <c r="B26" s="5" t="n">
        <v>58</v>
      </c>
      <c r="C26" s="5" t="n">
        <v>-1686</v>
      </c>
      <c r="D26" s="5" t="n">
        <v>662</v>
      </c>
      <c r="E26" s="5" t="n">
        <v>9641</v>
      </c>
    </row>
    <row r="27">
      <c r="A27" s="4" t="inlineStr">
        <is>
          <t>Total federal income tax expense</t>
        </is>
      </c>
      <c r="B27" s="5" t="n">
        <v>-12</v>
      </c>
      <c r="C27" s="5" t="n">
        <v>354</v>
      </c>
      <c r="D27" s="5" t="n">
        <v>-139</v>
      </c>
      <c r="E27" s="5" t="n">
        <v>-2025</v>
      </c>
    </row>
    <row r="28">
      <c r="A28" s="4" t="inlineStr">
        <is>
          <t>Net income</t>
        </is>
      </c>
      <c r="B28" s="5" t="n">
        <v>46</v>
      </c>
      <c r="C28" s="5" t="n">
        <v>-1332</v>
      </c>
      <c r="D28" s="5" t="n">
        <v>523</v>
      </c>
      <c r="E28" s="5" t="n">
        <v>7616</v>
      </c>
    </row>
    <row r="29">
      <c r="A29" s="4" t="inlineStr">
        <is>
          <t>Available for sale securities, including credit losses | Reclassification out of AOCI</t>
        </is>
      </c>
    </row>
    <row r="30">
      <c r="A30" s="4" t="inlineStr">
        <is>
          <t>Net realized and unrealized investment gains (losses)</t>
        </is>
      </c>
      <c r="B30" s="5" t="n">
        <v>-2272</v>
      </c>
      <c r="C30" s="5" t="n">
        <v>-4924</v>
      </c>
      <c r="D30" s="5" t="n">
        <v>2725</v>
      </c>
      <c r="E30" s="5" t="n">
        <v>10863</v>
      </c>
    </row>
    <row r="31">
      <c r="A31" s="4" t="inlineStr">
        <is>
          <t>Income before federal income tax</t>
        </is>
      </c>
      <c r="B31" s="5" t="n">
        <v>-2272</v>
      </c>
      <c r="C31" s="5" t="n">
        <v>-4924</v>
      </c>
      <c r="D31" s="5" t="n">
        <v>2725</v>
      </c>
      <c r="E31" s="5" t="n">
        <v>10863</v>
      </c>
    </row>
    <row r="32">
      <c r="A32" s="4" t="inlineStr">
        <is>
          <t>Total federal income tax expense</t>
        </is>
      </c>
      <c r="B32" s="5" t="n">
        <v>477</v>
      </c>
      <c r="C32" s="5" t="n">
        <v>1034</v>
      </c>
      <c r="D32" s="5" t="n">
        <v>-572</v>
      </c>
      <c r="E32" s="5" t="n">
        <v>-2281</v>
      </c>
    </row>
    <row r="33">
      <c r="A33" s="4" t="inlineStr">
        <is>
          <t>Net income</t>
        </is>
      </c>
      <c r="B33" s="6" t="n">
        <v>-1795</v>
      </c>
      <c r="C33" s="6" t="n">
        <v>-3890</v>
      </c>
      <c r="D33" s="6" t="n">
        <v>2153</v>
      </c>
      <c r="E33" s="6" t="n">
        <v>858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02, 2020</t>
        </is>
      </c>
    </row>
    <row r="3">
      <c r="A3" s="3" t="inlineStr">
        <is>
          <t>Equity [Abstract]</t>
        </is>
      </c>
    </row>
    <row r="4">
      <c r="A4" s="4" t="inlineStr">
        <is>
          <t>Authorized amount for share repurchase program</t>
        </is>
      </c>
      <c r="F4" s="6" t="n">
        <v>100000</v>
      </c>
    </row>
    <row r="5">
      <c r="A5" s="4" t="inlineStr">
        <is>
          <t>Shares repurchased</t>
        </is>
      </c>
      <c r="B5" s="5" t="n">
        <v>0</v>
      </c>
      <c r="C5" s="5" t="n">
        <v>0</v>
      </c>
      <c r="D5" s="5" t="n">
        <v>52781</v>
      </c>
      <c r="E5" s="5" t="n">
        <v>0</v>
      </c>
    </row>
    <row r="6">
      <c r="A6" s="4" t="inlineStr">
        <is>
          <t>Treasury stock, share repurchase authorization, cost</t>
        </is>
      </c>
      <c r="D6" s="6" t="n">
        <v>3400</v>
      </c>
    </row>
    <row r="7">
      <c r="A7" s="4" t="inlineStr">
        <is>
          <t>Stock Repurchase Program, Remaining Authorized Repurchase Amount</t>
        </is>
      </c>
      <c r="B7" s="6" t="n">
        <v>96600</v>
      </c>
      <c r="D7" s="6" t="n">
        <v>96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in Thousands</t>
        </is>
      </c>
      <c r="B1" s="2" t="inlineStr">
        <is>
          <t>Jul. 21, 2021USD ($)</t>
        </is>
      </c>
    </row>
    <row r="2">
      <c r="A2" s="3" t="inlineStr">
        <is>
          <t>Subsequent Event [Line Items]</t>
        </is>
      </c>
    </row>
    <row r="3">
      <c r="A3" s="4" t="inlineStr">
        <is>
          <t>Subsequent Event, Date</t>
        </is>
      </c>
      <c r="B3" s="4" t="inlineStr">
        <is>
          <t>Jul. 21,
		2021</t>
        </is>
      </c>
    </row>
    <row r="4">
      <c r="A4" s="4" t="inlineStr">
        <is>
          <t>Federal Home Loan Bank Advances</t>
        </is>
      </c>
      <c r="B4" s="6" t="n">
        <v>25000</v>
      </c>
    </row>
    <row r="5">
      <c r="A5" s="4" t="inlineStr">
        <is>
          <t>Interest Rate</t>
        </is>
      </c>
      <c r="B5" s="4" t="inlineStr">
        <is>
          <t>1.6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Jun. 30, 2021</t>
        </is>
      </c>
      <c r="C1" s="2" t="inlineStr">
        <is>
          <t>Dec. 31, 2020</t>
        </is>
      </c>
    </row>
    <row r="2">
      <c r="A2" s="3" t="inlineStr">
        <is>
          <t>Statement of Financial Position [Abstract]</t>
        </is>
      </c>
    </row>
    <row r="3">
      <c r="A3" s="4" t="inlineStr">
        <is>
          <t>Fixed income securities, held-to-maturity, fair value</t>
        </is>
      </c>
      <c r="B3" s="6" t="n">
        <v>27882</v>
      </c>
      <c r="C3" s="6" t="n">
        <v>18001</v>
      </c>
    </row>
    <row r="4">
      <c r="A4" s="4" t="inlineStr">
        <is>
          <t>Fixed Income Securities, Available-for-sale, Allowance for Credit Loss</t>
        </is>
      </c>
      <c r="B4" s="5" t="n">
        <v>-6011</v>
      </c>
      <c r="C4" s="5" t="n">
        <v>-3969</v>
      </c>
    </row>
    <row r="5">
      <c r="A5" s="4" t="inlineStr">
        <is>
          <t>Fixed income securities, available-for-sale, amortized cost</t>
        </is>
      </c>
      <c r="B5" s="5" t="n">
        <v>6311749</v>
      </c>
      <c r="C5" s="5" t="n">
        <v>6073517</v>
      </c>
    </row>
    <row r="6">
      <c r="A6" s="4" t="inlineStr">
        <is>
          <t>Commercial mortgage loan, fair value</t>
        </is>
      </c>
      <c r="B6" s="5" t="n">
        <v>73559</v>
      </c>
      <c r="C6" s="5" t="n">
        <v>47289</v>
      </c>
    </row>
    <row r="7">
      <c r="A7" s="4" t="inlineStr">
        <is>
          <t>Equity Securities, cost</t>
        </is>
      </c>
      <c r="B7" s="5" t="n">
        <v>320586</v>
      </c>
      <c r="C7" s="5" t="n">
        <v>301551</v>
      </c>
    </row>
    <row r="8">
      <c r="A8" s="4" t="inlineStr">
        <is>
          <t>Property and equipment, accumulated depreciation and amortization</t>
        </is>
      </c>
      <c r="B8" s="6" t="n">
        <v>251533</v>
      </c>
      <c r="C8" s="6" t="n">
        <v>240150</v>
      </c>
    </row>
    <row r="9">
      <c r="A9" s="4" t="inlineStr">
        <is>
          <t>Preferred Stock, Shares Outstanding</t>
        </is>
      </c>
      <c r="B9" s="5" t="n">
        <v>8000</v>
      </c>
      <c r="C9" s="5" t="n">
        <v>8000</v>
      </c>
    </row>
    <row r="10">
      <c r="A10" s="4" t="inlineStr">
        <is>
          <t>Preferred Stock</t>
        </is>
      </c>
    </row>
    <row r="11">
      <c r="A11" s="4" t="inlineStr">
        <is>
          <t>Preferred stock, Par or Stated Value (in dollars per share)</t>
        </is>
      </c>
      <c r="B11" s="6" t="n">
        <v>0</v>
      </c>
      <c r="C11" s="6" t="n">
        <v>0</v>
      </c>
    </row>
    <row r="12">
      <c r="A12" s="4" t="inlineStr">
        <is>
          <t>Preferred stock, shares authorized</t>
        </is>
      </c>
      <c r="B12" s="5" t="n">
        <v>5000000</v>
      </c>
      <c r="C12" s="5" t="n">
        <v>5000000</v>
      </c>
    </row>
    <row r="13">
      <c r="A13" s="4" t="inlineStr">
        <is>
          <t>Series B</t>
        </is>
      </c>
    </row>
    <row r="14">
      <c r="A14" s="4" t="inlineStr">
        <is>
          <t>Preferred Stock, Liquidation Preference (in dollars per share)</t>
        </is>
      </c>
      <c r="B14" s="6" t="n">
        <v>25000</v>
      </c>
      <c r="C14" s="6" t="n">
        <v>25000</v>
      </c>
    </row>
    <row r="15">
      <c r="A15" s="4" t="inlineStr">
        <is>
          <t>Preferred stock, shares issued</t>
        </is>
      </c>
      <c r="B15" s="5" t="n">
        <v>8000</v>
      </c>
      <c r="C15" s="5" t="n">
        <v>8000</v>
      </c>
    </row>
    <row r="16">
      <c r="A16" s="4" t="inlineStr">
        <is>
          <t>Preferred Stock, Shares Outstanding</t>
        </is>
      </c>
      <c r="B16" s="5" t="n">
        <v>8000</v>
      </c>
      <c r="C16" s="5" t="n">
        <v>8000</v>
      </c>
    </row>
    <row r="17">
      <c r="A17" s="4" t="inlineStr">
        <is>
          <t>Common Stock [Member]</t>
        </is>
      </c>
    </row>
    <row r="18">
      <c r="A18" s="4" t="inlineStr">
        <is>
          <t>Common stock, Par or Stated Value (in dollars per share)</t>
        </is>
      </c>
      <c r="B18" s="6" t="n">
        <v>2</v>
      </c>
      <c r="C18" s="6" t="n">
        <v>2</v>
      </c>
    </row>
    <row r="19">
      <c r="A19" s="4" t="inlineStr">
        <is>
          <t>Common stock, shares authorized</t>
        </is>
      </c>
      <c r="B19" s="5" t="n">
        <v>360000000</v>
      </c>
      <c r="C19" s="5" t="n">
        <v>360000000</v>
      </c>
    </row>
    <row r="20">
      <c r="A20" s="4" t="inlineStr">
        <is>
          <t>Common stock, shares issued</t>
        </is>
      </c>
      <c r="B20" s="5" t="n">
        <v>104371083</v>
      </c>
      <c r="C20" s="5" t="n">
        <v>104032912</v>
      </c>
    </row>
    <row r="21">
      <c r="A21" s="4" t="inlineStr">
        <is>
          <t>Treasury stock [Member]</t>
        </is>
      </c>
    </row>
    <row r="22">
      <c r="A22" s="4" t="inlineStr">
        <is>
          <t>Treasury stock, shares</t>
        </is>
      </c>
      <c r="B22" s="5" t="n">
        <v>44264847</v>
      </c>
      <c r="C22" s="5" t="n">
        <v>44127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nd Significant Accounting Policies [Abstract]</t>
        </is>
      </c>
    </row>
    <row r="4">
      <c r="A4" s="4" t="inlineStr">
        <is>
          <t>Basis of Presentation</t>
        </is>
      </c>
      <c r="B4" s="4" t="inlineStr">
        <is>
          <t>Basis of PresentationThe words "Company,” “we,” “us,” or “our” refer to Selective Insurance Group, Inc. (the "Parent") and its subsidiaries, except as expressly indicated or the context requires otherwise.  We have prepared our interim unaudited consolidated financial statements (“Financial Statements”) in conformity with U.S. generally accepted accounting principles (“GAAP”) and the rules and regulations of the U.S. Securities and Exchange Commission (“SEC”) regarding interim financial reporting.  These require us to make estimates and assumptions that affect the reported financial statement balances and the disclosure of contingent assets and liabilities.  Actual results could differ from those estimates.  All significant intercompany accounts and transactions between the Parent and its subsidiaries are eliminated in consolidation.Our Financial Statements reflect all adjustments that, in our opinion, are normal, recurring, and necessary for a fair presentation of our results of operations and financial condition.  Our Financial Statements cover the second quarters ended June 30, 2021 (“Second Quarter 2021”) and June 30, 2020 (“Second Quarter 2020”) and the six-month periods ended June 30, 2021 (“Six Months 2021”) and June 30, 2020 (“Six Months 2020”).  Our Financial Statements do not include all information and disclosures required by GAAP and the SEC for audited annual financial statements.  Because results of operations for any interim period are not necessarily indicative of results for a full year, our Financial Statements should be read in conjunction with the consolidated financial statements contained in our Annual Report on Form 10-K for the year ended December 31, 2020 (“2020 Annual Report”)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Policies [Abstract]</t>
        </is>
      </c>
    </row>
    <row r="4">
      <c r="A4" s="4" t="inlineStr">
        <is>
          <t>Accounting Pronouncements</t>
        </is>
      </c>
      <c r="B4" s="4" t="inlineStr">
        <is>
          <t>Adoption of Accounting Pronouncements In December 2019, the Financial Accounting Standards Board ("FASB") issued Accounting Standards Update ("ASU") 2019-12, Income Taxes - Simplifying the Accounting for Income Taxes (“ASU 2019-12”). Among other items, ASU 2019-12 simplifies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ASU 2019-12 provides that all effects of a tax law change, including adjustment of the estimated annual effective tax rate, are recognized in the period of enactment. For year-to-date losses in interim periods, an entity is required currently to estimate its annual effective tax rate for the full fiscal year at the end of each interim period and use that rate to calculate its income taxes on a year-to-date basis. When an interim period loss exceeds the anticipated loss for the year, the income tax benefit is limited to the amount that would be recognized if the year-to-date loss were the anticipated loss for the full year. ASU 2019-12 removes this limitation and an entity would compute its income tax benefit at each interim period based on its estimated annual effective tax rate. We adopted this guidance on January 1, 2021, and it did not have a material impact to our financial condition, cash flows, or results of operations. Pronouncements to be effective in the future In March 2020, the FASB issued ASU 2020-04, Reference Rate Reform (Topic 848) - Facilitation of the Effects of Reference Rate Reform on Financial Reporting (“ASU 2020-04”). ASU 2020-04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on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42:26Z</dcterms:created>
  <dcterms:modified xmlns:dcterms="http://purl.org/dc/terms/" xmlns:xsi="http://www.w3.org/2001/XMLSchema-instance" xsi:type="dcterms:W3CDTF">2021-07-29T19:42:26Z</dcterms:modified>
</cp:coreProperties>
</file>